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structuring, Impairment and I" sheetId="10" state="visible" r:id="rId10"/>
    <sheet xmlns:r="http://schemas.openxmlformats.org/officeDocument/2006/relationships" name="Accounts Receivable and Sales C"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Stock Based Compensation" sheetId="16" state="visible" r:id="rId16"/>
    <sheet xmlns:r="http://schemas.openxmlformats.org/officeDocument/2006/relationships" name="Goodwill, Net" sheetId="17" state="visible" r:id="rId17"/>
    <sheet xmlns:r="http://schemas.openxmlformats.org/officeDocument/2006/relationships" name="Intangible Assets, Ne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Reconciliation of Net Income (L" sheetId="21" state="visible" r:id="rId21"/>
    <sheet xmlns:r="http://schemas.openxmlformats.org/officeDocument/2006/relationships" name="Commitments and Contingencies" sheetId="22" state="visible" r:id="rId22"/>
    <sheet xmlns:r="http://schemas.openxmlformats.org/officeDocument/2006/relationships" name="Investment in Non-Consolidated " sheetId="23" state="visible" r:id="rId23"/>
    <sheet xmlns:r="http://schemas.openxmlformats.org/officeDocument/2006/relationships" name="Quarterly Results of Operations" sheetId="24" state="visible" r:id="rId24"/>
    <sheet xmlns:r="http://schemas.openxmlformats.org/officeDocument/2006/relationships" name="Accumulated Other Comprehensive" sheetId="25" state="visible" r:id="rId25"/>
    <sheet xmlns:r="http://schemas.openxmlformats.org/officeDocument/2006/relationships" name="Fair Value Measurements" sheetId="26" state="visible" r:id="rId26"/>
    <sheet xmlns:r="http://schemas.openxmlformats.org/officeDocument/2006/relationships" name="Equity Offering"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Restructuring, Impairment and30" sheetId="30" state="visible" r:id="rId30"/>
    <sheet xmlns:r="http://schemas.openxmlformats.org/officeDocument/2006/relationships" name="Accounts Receivable and Sales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Stock Based Compensation (Table" sheetId="36" state="visible" r:id="rId36"/>
    <sheet xmlns:r="http://schemas.openxmlformats.org/officeDocument/2006/relationships" name="Goodwill, Net (Tables)" sheetId="37" state="visible" r:id="rId37"/>
    <sheet xmlns:r="http://schemas.openxmlformats.org/officeDocument/2006/relationships" name="Intangible Assets, Net (Tables)"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Reconciliation of Net Income 41" sheetId="41" state="visible" r:id="rId41"/>
    <sheet xmlns:r="http://schemas.openxmlformats.org/officeDocument/2006/relationships" name="Commitments and Contingencies (" sheetId="42" state="visible" r:id="rId42"/>
    <sheet xmlns:r="http://schemas.openxmlformats.org/officeDocument/2006/relationships" name="Investment in Non-Consolidate43" sheetId="43" state="visible" r:id="rId43"/>
    <sheet xmlns:r="http://schemas.openxmlformats.org/officeDocument/2006/relationships" name="Quarterly Results of Operatio44" sheetId="44" state="visible" r:id="rId44"/>
    <sheet xmlns:r="http://schemas.openxmlformats.org/officeDocument/2006/relationships" name="Fair Value Measurements (Tables" sheetId="45" state="visible" r:id="rId45"/>
    <sheet xmlns:r="http://schemas.openxmlformats.org/officeDocument/2006/relationships" name="Summary of Significant Accoun46" sheetId="46" state="visible" r:id="rId46"/>
    <sheet xmlns:r="http://schemas.openxmlformats.org/officeDocument/2006/relationships" name="Acquisitions - Additional Infor" sheetId="47" state="visible" r:id="rId47"/>
    <sheet xmlns:r="http://schemas.openxmlformats.org/officeDocument/2006/relationships" name="Acquisitions - Summary of Final" sheetId="48" state="visible" r:id="rId48"/>
    <sheet xmlns:r="http://schemas.openxmlformats.org/officeDocument/2006/relationships" name="Restructuring, Impairment and49" sheetId="49" state="visible" r:id="rId49"/>
    <sheet xmlns:r="http://schemas.openxmlformats.org/officeDocument/2006/relationships" name="Restructuring, Impairment and50" sheetId="50" state="visible" r:id="rId50"/>
    <sheet xmlns:r="http://schemas.openxmlformats.org/officeDocument/2006/relationships" name="Accounts Receivable and Sales51" sheetId="51" state="visible" r:id="rId51"/>
    <sheet xmlns:r="http://schemas.openxmlformats.org/officeDocument/2006/relationships" name="Accounts Receivable and Sales52" sheetId="52" state="visible" r:id="rId52"/>
    <sheet xmlns:r="http://schemas.openxmlformats.org/officeDocument/2006/relationships" name="Accounts Receivable and Sales53" sheetId="53" state="visible" r:id="rId53"/>
    <sheet xmlns:r="http://schemas.openxmlformats.org/officeDocument/2006/relationships" name="Accounts Receivable and Sales54" sheetId="54" state="visible" r:id="rId54"/>
    <sheet xmlns:r="http://schemas.openxmlformats.org/officeDocument/2006/relationships" name="Inventories - Summary of Invent" sheetId="55" state="visible" r:id="rId55"/>
    <sheet xmlns:r="http://schemas.openxmlformats.org/officeDocument/2006/relationships" name="Inventories - Additional Inform" sheetId="56" state="visible" r:id="rId56"/>
    <sheet xmlns:r="http://schemas.openxmlformats.org/officeDocument/2006/relationships" name="Property, Plant and Equipment -" sheetId="57" state="visible" r:id="rId57"/>
    <sheet xmlns:r="http://schemas.openxmlformats.org/officeDocument/2006/relationships" name="Property, Plant and Equipment58" sheetId="58" state="visible" r:id="rId58"/>
    <sheet xmlns:r="http://schemas.openxmlformats.org/officeDocument/2006/relationships" name="Debt - Summary of Long-Term Deb" sheetId="59" state="visible" r:id="rId59"/>
    <sheet xmlns:r="http://schemas.openxmlformats.org/officeDocument/2006/relationships" name="Debt - Summary of Long-Term D60" sheetId="60" state="visible" r:id="rId60"/>
    <sheet xmlns:r="http://schemas.openxmlformats.org/officeDocument/2006/relationships" name="Debt - Additional Information (" sheetId="61" state="visible" r:id="rId61"/>
    <sheet xmlns:r="http://schemas.openxmlformats.org/officeDocument/2006/relationships" name="Debt - Schedule of Debt Restate" sheetId="62" state="visible" r:id="rId62"/>
    <sheet xmlns:r="http://schemas.openxmlformats.org/officeDocument/2006/relationships" name="Debt - Schedule of Debt Resta63" sheetId="63" state="visible" r:id="rId63"/>
    <sheet xmlns:r="http://schemas.openxmlformats.org/officeDocument/2006/relationships" name="Debt - Aggregate Maturities of " sheetId="64" state="visible" r:id="rId64"/>
    <sheet xmlns:r="http://schemas.openxmlformats.org/officeDocument/2006/relationships" name="Debt - Minimum Future Lease Pay" sheetId="65" state="visible" r:id="rId65"/>
    <sheet xmlns:r="http://schemas.openxmlformats.org/officeDocument/2006/relationships" name="Employee Benefit Plans - Additi" sheetId="66" state="visible" r:id="rId66"/>
    <sheet xmlns:r="http://schemas.openxmlformats.org/officeDocument/2006/relationships" name="Employee Benefit Plans - Schedu" sheetId="67" state="visible" r:id="rId67"/>
    <sheet xmlns:r="http://schemas.openxmlformats.org/officeDocument/2006/relationships" name="Employee Benefit Plans - Summar" sheetId="68" state="visible" r:id="rId68"/>
    <sheet xmlns:r="http://schemas.openxmlformats.org/officeDocument/2006/relationships" name="Employee Benefit Plans - Summ69" sheetId="69" state="visible" r:id="rId69"/>
    <sheet xmlns:r="http://schemas.openxmlformats.org/officeDocument/2006/relationships" name="Employee Benefit Plans - Sche70" sheetId="70" state="visible" r:id="rId70"/>
    <sheet xmlns:r="http://schemas.openxmlformats.org/officeDocument/2006/relationships" name="Employee Benefit Plans - Summ71" sheetId="71" state="visible" r:id="rId71"/>
    <sheet xmlns:r="http://schemas.openxmlformats.org/officeDocument/2006/relationships" name="Stock Based Compensation - Addi" sheetId="72" state="visible" r:id="rId72"/>
    <sheet xmlns:r="http://schemas.openxmlformats.org/officeDocument/2006/relationships" name="Stock Based Compensation - Weig" sheetId="73" state="visible" r:id="rId73"/>
    <sheet xmlns:r="http://schemas.openxmlformats.org/officeDocument/2006/relationships" name="Stock Based Compensation - Reco" sheetId="74" state="visible" r:id="rId74"/>
    <sheet xmlns:r="http://schemas.openxmlformats.org/officeDocument/2006/relationships" name="Stock Based Compensation - Sche" sheetId="75" state="visible" r:id="rId75"/>
    <sheet xmlns:r="http://schemas.openxmlformats.org/officeDocument/2006/relationships" name="Goodwill, Net - Additional Info" sheetId="76" state="visible" r:id="rId76"/>
    <sheet xmlns:r="http://schemas.openxmlformats.org/officeDocument/2006/relationships" name="Goodwill, Net - Changes in Carr" sheetId="77" state="visible" r:id="rId77"/>
    <sheet xmlns:r="http://schemas.openxmlformats.org/officeDocument/2006/relationships" name="Intangible Assets, Net - Summar" sheetId="78" state="visible" r:id="rId78"/>
    <sheet xmlns:r="http://schemas.openxmlformats.org/officeDocument/2006/relationships" name="Intangible Assets, Net - Additi" sheetId="79" state="visible" r:id="rId79"/>
    <sheet xmlns:r="http://schemas.openxmlformats.org/officeDocument/2006/relationships" name="Segment Information - Additiona" sheetId="80" state="visible" r:id="rId80"/>
    <sheet xmlns:r="http://schemas.openxmlformats.org/officeDocument/2006/relationships" name="Segment Information - Segment I" sheetId="81" state="visible" r:id="rId81"/>
    <sheet xmlns:r="http://schemas.openxmlformats.org/officeDocument/2006/relationships" name="Segment Information - Revenue f" sheetId="82" state="visible" r:id="rId82"/>
    <sheet xmlns:r="http://schemas.openxmlformats.org/officeDocument/2006/relationships" name="Income Taxes - Income (Loss) Be" sheetId="83" state="visible" r:id="rId83"/>
    <sheet xmlns:r="http://schemas.openxmlformats.org/officeDocument/2006/relationships" name="Income Taxes - Additional Infor" sheetId="84" state="visible" r:id="rId84"/>
    <sheet xmlns:r="http://schemas.openxmlformats.org/officeDocument/2006/relationships" name="Income Taxes - Income Tax Expen" sheetId="85" state="visible" r:id="rId85"/>
    <sheet xmlns:r="http://schemas.openxmlformats.org/officeDocument/2006/relationships" name="Income Taxes - Income Tax Exp86" sheetId="86" state="visible" r:id="rId86"/>
    <sheet xmlns:r="http://schemas.openxmlformats.org/officeDocument/2006/relationships" name="Income Taxes - Reconciliation o" sheetId="87" state="visible" r:id="rId87"/>
    <sheet xmlns:r="http://schemas.openxmlformats.org/officeDocument/2006/relationships" name="Income Taxes - Tax Effects of T" sheetId="88" state="visible" r:id="rId88"/>
    <sheet xmlns:r="http://schemas.openxmlformats.org/officeDocument/2006/relationships" name="Income Taxes - Tax Effects of89" sheetId="89" state="visible" r:id="rId89"/>
    <sheet xmlns:r="http://schemas.openxmlformats.org/officeDocument/2006/relationships" name="Income Taxes - Summary of Activ" sheetId="90" state="visible" r:id="rId90"/>
    <sheet xmlns:r="http://schemas.openxmlformats.org/officeDocument/2006/relationships" name="Income Taxes - Summary of Recon" sheetId="91" state="visible" r:id="rId91"/>
    <sheet xmlns:r="http://schemas.openxmlformats.org/officeDocument/2006/relationships" name="Reconciliation of Net Income 92" sheetId="92" state="visible" r:id="rId92"/>
    <sheet xmlns:r="http://schemas.openxmlformats.org/officeDocument/2006/relationships" name="Reconciliation of Net Income 93"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Investment in Non-Consolidate96" sheetId="96" state="visible" r:id="rId96"/>
    <sheet xmlns:r="http://schemas.openxmlformats.org/officeDocument/2006/relationships" name="Investment in Non-Consolidate97" sheetId="97" state="visible" r:id="rId97"/>
    <sheet xmlns:r="http://schemas.openxmlformats.org/officeDocument/2006/relationships" name="Investment in Non-Consolidate98" sheetId="98" state="visible" r:id="rId98"/>
    <sheet xmlns:r="http://schemas.openxmlformats.org/officeDocument/2006/relationships" name="Quarterly Results of Operatio99" sheetId="99" state="visible" r:id="rId99"/>
    <sheet xmlns:r="http://schemas.openxmlformats.org/officeDocument/2006/relationships" name="Quarterly Results of Operati100" sheetId="100" state="visible" r:id="rId100"/>
    <sheet xmlns:r="http://schemas.openxmlformats.org/officeDocument/2006/relationships" name="Quarterly Results of Operati101" sheetId="101" state="visible" r:id="rId101"/>
    <sheet xmlns:r="http://schemas.openxmlformats.org/officeDocument/2006/relationships" name="Accumulated Other Comprehens102" sheetId="102" state="visible" r:id="rId102"/>
    <sheet xmlns:r="http://schemas.openxmlformats.org/officeDocument/2006/relationships" name="Fair Value Measurements - Addit" sheetId="103" state="visible" r:id="rId103"/>
    <sheet xmlns:r="http://schemas.openxmlformats.org/officeDocument/2006/relationships" name="Fair Value Measurements - Finan" sheetId="104" state="visible" r:id="rId104"/>
    <sheet xmlns:r="http://schemas.openxmlformats.org/officeDocument/2006/relationships" name="Fair Value Measurements - Deriv" sheetId="105" state="visible" r:id="rId105"/>
    <sheet xmlns:r="http://schemas.openxmlformats.org/officeDocument/2006/relationships" name="Equity Offering - Additional In" sheetId="106" state="visible" r:id="rId106"/>
  </sheets>
  <definedNames/>
  <calcPr calcId="124519" fullCalcOnLoad="1"/>
</workbook>
</file>

<file path=xl/sharedStrings.xml><?xml version="1.0" encoding="utf-8"?>
<sst xmlns="http://schemas.openxmlformats.org/spreadsheetml/2006/main" uniqueCount="975">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NBR</t>
  </si>
  <si>
    <t>Entity Registrant Name</t>
  </si>
  <si>
    <t>N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t>
  </si>
  <si>
    <t>Accounts receivable, net</t>
  </si>
  <si>
    <t>Inventories</t>
  </si>
  <si>
    <t>Income tax receivable</t>
  </si>
  <si>
    <t>Current deferred tax assets</t>
  </si>
  <si>
    <t>Other current assets</t>
  </si>
  <si>
    <t>Total current assets</t>
  </si>
  <si>
    <t>Property, plant and equipment, net</t>
  </si>
  <si>
    <t>Goodwill, net</t>
  </si>
  <si>
    <t>Intangible assets, net</t>
  </si>
  <si>
    <t>Non-current deferred tax assets</t>
  </si>
  <si>
    <t>Investment in joint venture</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Non-current deferred tax liabilities</t>
  </si>
  <si>
    <t>Long-term debt, net of current portion</t>
  </si>
  <si>
    <t>Accrued post-employment benefits</t>
  </si>
  <si>
    <t>Obligation under capital lease, net of current portion</t>
  </si>
  <si>
    <t>Other</t>
  </si>
  <si>
    <t>Total liabilities</t>
  </si>
  <si>
    <t>Commitments and Contingencies (Note 15)</t>
  </si>
  <si>
    <t xml:space="preserve"> </t>
  </si>
  <si>
    <t>Stockholders' equity:</t>
  </si>
  <si>
    <t>Common stock-$0.01 par value, authorized 45,000 shares, issued and outstanding 27,249 in 2016 and 26,849 in 2015</t>
  </si>
  <si>
    <t>Additional paid-in capital</t>
  </si>
  <si>
    <t>Retained earnings</t>
  </si>
  <si>
    <t>Accumulated other comprehensive income</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 shares in Thousands, $ in Thousands</t>
  </si>
  <si>
    <t>Dec. 31, 2014</t>
  </si>
  <si>
    <t>Income Statement [Abstract]</t>
  </si>
  <si>
    <t>Net sales</t>
  </si>
  <si>
    <t>Cost of products sold (exclusive of depreciation and amortization shown separately below)</t>
  </si>
  <si>
    <t>Selling, general and administrative</t>
  </si>
  <si>
    <t>Acquisition related costs excluded from selling, general and administrative</t>
  </si>
  <si>
    <t>Depreciation and amortization</t>
  </si>
  <si>
    <t>(Gain) loss on disposal of assets</t>
  </si>
  <si>
    <t>Restructuring and integration</t>
  </si>
  <si>
    <t>Income from operations</t>
  </si>
  <si>
    <t>Interest Expense</t>
  </si>
  <si>
    <t>Write-off of unamortized debt issuance costs</t>
  </si>
  <si>
    <t>Derivative payments on interest rate swap</t>
  </si>
  <si>
    <t>Derivative losses on change in interest rate swap fair value</t>
  </si>
  <si>
    <t>Other (income) expense, net</t>
  </si>
  <si>
    <t>Income (loss) before provision (benefit) for income taxes and share of net income from joint venture</t>
  </si>
  <si>
    <t>Provision (benefit) expense for income taxes</t>
  </si>
  <si>
    <t>Share of net income from joint venture</t>
  </si>
  <si>
    <t>Net income (loss)</t>
  </si>
  <si>
    <t>Other comprehensive income (loss):</t>
  </si>
  <si>
    <t>Change in fair value of interest rate hedge</t>
  </si>
  <si>
    <t>Foreign currency translation gain (loss)</t>
  </si>
  <si>
    <t>Other comprehensive income (loss)</t>
  </si>
  <si>
    <t>Comprehensive income (loss)</t>
  </si>
  <si>
    <t>Basic income per share:</t>
  </si>
  <si>
    <t>Net income</t>
  </si>
  <si>
    <t>Weighted average shares outstanding</t>
  </si>
  <si>
    <t>Diluted income per share:</t>
  </si>
  <si>
    <t>Cash dividends per common share</t>
  </si>
  <si>
    <t>Consolidated Statements of Changes in Stockholders' Equity - USD ($) shares in Thousands, $ in Thousands</t>
  </si>
  <si>
    <t>Total</t>
  </si>
  <si>
    <t>Common Stock [Member]</t>
  </si>
  <si>
    <t>Additional Paid in Capital [Member]</t>
  </si>
  <si>
    <t>Retained Earnings [Member]</t>
  </si>
  <si>
    <t>Accumulated Other Comprehensive Income [Member]</t>
  </si>
  <si>
    <t>Non-controlling Interest [Member]</t>
  </si>
  <si>
    <t>Beginning Balance at Dec. 31, 2013</t>
  </si>
  <si>
    <t>Beginning Balance, Shares at Dec. 31, 2013</t>
  </si>
  <si>
    <t>Net income (Loss)</t>
  </si>
  <si>
    <t>Dividends declared/paid</t>
  </si>
  <si>
    <t>Stock option expense</t>
  </si>
  <si>
    <t>Shares issued for option exercises</t>
  </si>
  <si>
    <t>Shares issued for option exercises, shares</t>
  </si>
  <si>
    <t>Shares issued for acquisition</t>
  </si>
  <si>
    <t>Shares issued for acquisition, shares</t>
  </si>
  <si>
    <t>Restricted and performance based stock compensation expense</t>
  </si>
  <si>
    <t>Restricted and performance based stock compensation expense,shares</t>
  </si>
  <si>
    <t>Ending Balance at Dec. 31, 2014</t>
  </si>
  <si>
    <t>Ending Balance, Shares at Dec. 31, 2014</t>
  </si>
  <si>
    <t>Shares issued in public offering</t>
  </si>
  <si>
    <t>Shares issued in public offering, shares</t>
  </si>
  <si>
    <t>Restricted shares forgiven for taxes and forfeited</t>
  </si>
  <si>
    <t>Restricted shares forgiven for taxes and forfeited, shares</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Amortization of debt issuance costs</t>
  </si>
  <si>
    <t>Interest rate swap:</t>
  </si>
  <si>
    <t>Total derivative losses (gains), net</t>
  </si>
  <si>
    <t>Debt issuance costs write-off</t>
  </si>
  <si>
    <t>Joint venture net income in excess of cash received</t>
  </si>
  <si>
    <t>(Gain) loss on disposals of property, plant and equipment</t>
  </si>
  <si>
    <t>Allowance for doubtful accounts</t>
  </si>
  <si>
    <t>Compensation expense from issuance of restricted stock and incentive stock options</t>
  </si>
  <si>
    <t>Deferred income tax benefit</t>
  </si>
  <si>
    <t>Restructuring and impairment charges</t>
  </si>
  <si>
    <t>Changes in operating assets and liabilities:</t>
  </si>
  <si>
    <t>Accounts receivable</t>
  </si>
  <si>
    <t>Other liabilities</t>
  </si>
  <si>
    <t>Net cash provided by operating activities</t>
  </si>
  <si>
    <t>Cash flows from investing activities:</t>
  </si>
  <si>
    <t>Acquisition of property, plant and equipment</t>
  </si>
  <si>
    <t>Proceeds from measurement period adjustments to previous acquisition</t>
  </si>
  <si>
    <t>Proceeds from disposals of property, plant and equipment</t>
  </si>
  <si>
    <t>Cash paid to acquire businesses, net of cash received</t>
  </si>
  <si>
    <t>Capital contributions to joint venture</t>
  </si>
  <si>
    <t>Dividend received from joint venture</t>
  </si>
  <si>
    <t>Net cash used by investing activities</t>
  </si>
  <si>
    <t>Cash flows from financing activities:</t>
  </si>
  <si>
    <t>Debt issue costs paid</t>
  </si>
  <si>
    <t>Dividends Paid</t>
  </si>
  <si>
    <t>Proceeds from long-term debt</t>
  </si>
  <si>
    <t>Repayment of long-term debt</t>
  </si>
  <si>
    <t>Proceeds from short-term debt, net</t>
  </si>
  <si>
    <t>Proceeds from shares issued</t>
  </si>
  <si>
    <t>Proceeds from issuance of stock and exercise of stock options</t>
  </si>
  <si>
    <t>Payment for acquisition of non-controlling interest</t>
  </si>
  <si>
    <t>Principal payments on capital lease</t>
  </si>
  <si>
    <t>Net cash provided by (used in) financing activities</t>
  </si>
  <si>
    <t>Effect of exchange rate changes on cash flows</t>
  </si>
  <si>
    <t>Net change in cash and cash equivalents</t>
  </si>
  <si>
    <t>Cash and cash equivalents at beginning of year</t>
  </si>
  <si>
    <t>Cash and cash equivalents at end of year</t>
  </si>
  <si>
    <t>Supplemental schedule of non-cash operating, investing and financing activities:</t>
  </si>
  <si>
    <t>Compensation expense for stock awards, ($2,285 in 2016, $2,399 in 2015, and $1,321 in 2014) stock option expense ($825 in 2016, $915 in 2015, and $1,274 in 2014), performance based stock units ($1,159 in 2016, $393 in 2015) included in stockholders' equity</t>
  </si>
  <si>
    <t>Shares issued in acquisition of Autocam</t>
  </si>
  <si>
    <t>Restructuring charges in Other Liabilities</t>
  </si>
  <si>
    <t>Cash paid for interest and income taxes:</t>
  </si>
  <si>
    <t>Interest</t>
  </si>
  <si>
    <t>Income taxes</t>
  </si>
  <si>
    <t>Consolidated Statements of Cash Flows (Parenthetical) - USD ($) $ in Thousands</t>
  </si>
  <si>
    <t>Compensation expense for stock awards</t>
  </si>
  <si>
    <t>Performance Based Stock Units [Member]</t>
  </si>
  <si>
    <t>Compensation expense</t>
  </si>
  <si>
    <t>Summary of Significant Accounting Policies and Practices</t>
  </si>
  <si>
    <t>Accounting Policies [Abstract]</t>
  </si>
  <si>
    <t>1) Summary of Significant Accounting
Policies and Practices
a) Description of Business
NN, Inc. is a diversified industrial company and a leading global
manufacturer of high precision bearing components, industrial
plastic products and precision metal components to a variety of
markets on a global basis. We have 40 manufacturing plants in North
America, Western Europe, Eastern Europe, South America and Asia. As
used in this Annual Report on Form 10-K, the terms
“NN,” the “Company,” “we,”
“our,” or “us” mean NN, Inc. and its
subsidiaries.
Included in the Selling, general and administrative expense line
item in the Consolidated Statement of Operations during the years
ended December 31, 2015 and 2014 are out of period adjustments
in the amounts of approximately $0.2 million, respectively, to
correct compensation expense recorded with respect to share based
awards previously granted to executives who, either at the time of
such grant or during the applicable vesting period, were eligible
to retire from the Company, upon which the vesting of all or a
portion of these awards would be accelerated.
All dollar amounts presented in tables that follow are in thousands
(except for share data) unless otherwise indicated.
b) Cash
We consider all highly liquid investments with an original maturity
of three months or less as cash equivalents.
c) Inventories
Inventories are stated at the lower of cost or net realizable
value. Cost is determined using the average cost method which
approximates the first in first ou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and the costs from excess
capacity or under-utilization of fixed production overheads were
expensed in the period incurred and are not included as a component
of inventory valuation.
Inventories also include tools, molds and dies in progress that we
are producing and will ultimately sell to our customers. This
activity is principally related to our Autocam Precision Components
and Precision Engineered Products Groups. These inventories
are carried at the lower of cost or net realizable value.
d) Property, Plant and
Equipment
Property, plant and equipment are stated at cost less accumulated
depreciation. Assets to be disposed of are stated at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We review the carrying values of
long-lived assets for impairment whenever events or changes in
circumstances indicate the carrying amount of an asset may not be
recoverable. Property, plant and equipment includes tools,
molds and dies principally used in our Autocam Precision Components
and Precision Engineered Products Groups that are our property.
Depreciation is provided on the straight-line method over the
estimated useful lives of the depreciable assets for financial
reporting purposes. For leasehold improvements and buildings
under capital lease, we depreciate these over the shorter of useful
lives or the lease term. In the event we abandon and cease to use
certain property, plant, and equipment, depreciation estimates are
revised and, in most cases, depreciation expense will be
accelerated to reflect the shortened useful life of the asset.
e) Revenue Recognition
We recognize revenues based on the stated shipping terms with
customers when these terms are satisfied and the risks of ownership
are transferred to the customers. We have an inventory management
program for certain Precision Bearing Components Group customers
whereby revenue is recognized when products are used by customers
from consigned stock, rather than at the time of shipment. Under
both circumstances, revenue is recognized when persuasive evidence
of an arrangement exists, delivery has occurred, the sellers’
price is fixed and determinable and collectability is reasonably
assured.
f) Accounts Receivable
Accounts receivable are recorded upon recognition of a sale of
goods and ownership and risk of loss is assumed by the
customer. Substantially all of our accounts receivable are due
primarily from the core served markets. In establishing
allowances for doubtful accounts, we perform credit evaluations of
our customers, considering numerous inputs when available including
the customers’ financial position, past payment history,
relevant industry trends, cash flows, management capability,
historical loss experience and economic conditions and prospects.
Accounts receivable are written off or allowances established when
considered to be uncollectible or at risk of being uncollectible,
respectively.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not been made for income taxes on
unremitted earnings of foreign subsidiaries as these earnings are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h) Net Income Per Common
Share
Basic income per share reflects reported earnings divided by the
weighted average number of common shares outstanding. Diluted
income per share include the effect of dilutive stock options and
the respective tax benefits, unless inclusion would not be
dilutive.
i) Share Based Compensation
The cost of stock options, stock awards and performance based stock
units are expensed as compensation expense over the vesting periods
based on the fair value at the grant date. (See Note 9 of the
Notes to the Consolidated Financial Statements) We use the
Black Scholes financial pricing model for our stock options, and a
Monte Carlo simulation for the performance based stock units to
determine the fair value as these awards as they are not traded in
open markets.
We account for stock awards by recognizing compensation expense
ratably over the vesting period as specified in the
award. Compensation expense to be recognized is based on the
stock price at date of grant.
j) Principles of
Consolidation
Our consolidated financial statements include the accounts of NN,
Inc. and its subsidiaries. All of our subsidiaries are 100%
owned (except for RFK which we own 99.7% and our Chinese joint
venture noted below) and all are included in the consolidated
financial statements for the years ended December 31, 2016,
2015 and 2014. All significant intercompany profits,
transactions, and balances have been eliminated in
consolidation. With the acquisition of Autocam Corporation
(“Autocam”) during 2014, we acquired a 49% interest in
a Chinese joint venture. This joint venture is not
consolidated within the financial statements of NN, Inc. and is
accounted for under the equity method (see Note 16 of the Notes to
the Consolidated Financial Statements).
k) Foreign Currency
Translation
Assets and liabilities of our foreign subsidiaries are translated
at current exchange rates, while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In addition,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in
either cost of products sold or selling, general and administrative
lines in the Consolidated Statements of Operations and
Comprehensive Income (Loss) as incurred and were immaterial to the
years ended December 31, 2016, 2015 and 2014. Transaction
gains or losses on intercompany loan transactions are recognized in
the other income, net line in the Consolidated Statements of
Operations and Comprehensive Income (Loss) as incurred.
l) Goodwill and Other Indefinite
Lived Intangible Assets
We recognize the excess of the purchase price of an acquired entity
over the fair value of the net identifiable assets as goodwill.
Goodwill is tested for impairment on an annual basis as of
October 1 and between annual tests if a triggering event
occurs. The impairment procedures are performed at the reporting
unit level for the reporting units that have goodwill. In
September 2011, the FASB issued a revised accounting standard,
intended to reduce the cost and complexity of the annual goodwill
impairment test by providing entities an option to perform a
“qualitative” assessment to determine whether further
impairment testing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For the years
ended, December 31, 2016 and 2015, we determined it was more
appropriate to perform a full step 1 goodwill test. The decision to
perform a qualitative assessment or a complete step 1 analysis is
an annual decision made by management. Based on the results of the
step 1 analysis fair value of the reporting units exceeded the
carrying value of the reporting units at December 31, 2016 and
2015.
If the qualitative assessment indicates it is more likely than not
that the fair value is less than the carrying value, GAAP
prescribes a two-step process for testing for goodwill
impairments. The first step is to determine if the carrying
value of the reporting unit with goodwill is less than the related
fair value of the reporting unit. We consider three main
approaches to value (cost, market and income) the fair value of the
reporting unit and market based multiples of earning and sales
methods obtained from a grouping of comparable publicly trading
companies. We believe this methodology of valuation is
consistent with how market participants would value reporting
units. The discount rate and market based multiples used are
specifically developed for the unit tested regarding the level of
risk and end markets served. Even though we do use other
observable inputs (Level 2 inputs) the calculation of fair value
for goodwill would be most consistent with Level 3 inputs.
If the carrying value of the reporting unit including goodwill is
less than fair value of the reporting unit, the goodwill is not
considered impaired. If the carrying value is greater than
fair value then the potential for impairment of goodwill
exists. The potential impairment is determined by allocating
the fair value of the reporting unit among the assets and
liabilities based on a purchase price allocation methodology as if
the reporting unit was acquired in a business combination. The
fair value of the goodwill is implied from this allocation and
compared to the carrying value with an impairment loss recognized
if the carrying value is greater than the implied fair value.
We base our fair value estimates, in large part, on management
business plans and projected financial information which are
subject to a high degree of management judgment and
complexity. Actual results may differ from projections and the
differences may be material.
m) Impairment of Long-Lived Assets
and Long-Lived Assets to Be Disposed Of
Long-lived tangible and intangible assets subject to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and intangible asset is evaluated by comparing
its carrying value to the future estimated undiscounted cash flows
expected to be generated by the asset or asset group. If the
asset is not recoverable the asset is considered impaired and
adjusted to fair value which is then depreciated/amortized over its
remaining useful life. Assets to be disposed of are carried at the
lesser of carrying value or fair value less costs of disposal.
n)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p) Recently Issued Accounting
Standards
In 2014, the Financial Accounting Standards Board (FASB) and
International Accounting Standards Board (IASB) issued the joint
revenue recognition standard. Since its release, there have been
multiple proposed and finalized amendments made to the revenue
recognition standard. The revenue recognition standard is effective
for public companies beginning January 1, 2018 with full
retrospective or modified retrospective adoption permitted. This
standard will change current revenue practices, processes, systems,
controls, and disclosures and take time and resources to adopt.
Factors that will affect pre and post-implementation include, but
are not limited to, identifying all the contracts that exist and
whether incidental obligations or marketing incentives included in
those contracts are performance obligations. The revenue
recognition standard may impact the timing of when revenue received
under these performance obligations is recognized. We are in the
scoping, performing contract analysis and the development phase of
understanding the likely impacts of the standard change that can
affect key processes, systems and controls.
On February 25, 2016, the FASB issued ASU 2016-02, Leases
(“ASU 2016-02”). ASU 2016-02 creates Topic 842, Leases,
in the FASB Accounting Standards Codification (“FASB
ASC”) and supersedes FASB ASC 840, Leases. Entities that hold
numerous equipment and real estate leases, in particular those with
numerous operating leases, will be most affected by the new
guidance. The leasing accounting standard is effective for public
companies beginning January 1, 2019 with modified
retrospective adoption required and early adoption permitted. The
amendments in ASU 2016-02 are expected to impact balance sheets at
many companies by adding lease-related assets and liabilities. This
may affect compliance with contractual agreements and loan
covenants. As noted in Item 2. Properties, we list various
leased locations. We have also carried out inquiries within segment
locations compiling information on operating and capital leases. We
are currently evaluating the impacts of the lease accounting
standards regarding these and other leases identified on our
financial position or results of operations and related
disclosures.
On August 27, 2014, the FASB issued ASU 2014-15, Presentation
of Financial Statements –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adopted ASU 2014-15
beginning December 31, 2016, which involved adding policies
and procedures around our assessments to continue as a going
concern. Per our quantitative and qualitative analysis, currently
there is no substantial doubt as to our ability to continue as a
going concern within the next twelve months.
During March 2016, ASU 2016-09 –
The FASB issued ASU 2016-15, Statement of Cash Flows (Topic 230):
Classification of Certain Cash Receipts and Cash Payments
(“ASU 2016-15”). This ASU provides clarification on how
certain cash receipts and cash payments are presented and
classified on the statement of cash flows. This ASU is effective
for annual and interim periods beginning in 2018 and is required to
be adopted using a retrospective approach if practicable, with
early adoption permitted. The Company does not expect the adoption
of this ASU to have a material impact on its Consolidated Statement
of Cash Flows. We are currently evaluating the impact this new
guidance is expected to have on our financial position or results
of operations and related disclosures.
During January 2017, the FASB issued ASU 2017-04 –
Simplifying the Test for Goodwill Impairment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interim and annual goodwill impairment testing dates after
1 January 2017. We are currently evaluating the impact this
new guidance is expected to have on our financial position or
results of operations and related disclosures.
We adopted ASU No. 2015-11, Inventory (Topic 330)-Simplifying the
Measurement of Inventory (“ASU 2015-11”), which
simplifies the subsequent measurement of inventories by replacing
the lower of cost or market test with a lower of cost and net
realizable value test. The subsequent measurement of inventory
test, historically three measurements under lower of cost or
market, is replaced by lower of cost and net realizable value test.
Thus, we will compare the cost of inventory to only one measure,
its net realizable value. When evidence exists that the net
realizable value of inventory is less than its cost (due to damage,
physical deterioration, obsolescence, changes in price levels or
other causes), we will recognize the difference as a loss in
earnings in the period in which it occurs. In accordance with ASU
2015-11, we are applying the new guidance on a prospective
basis.
We adopted ASU No. 2015-17, Income Taxes (Topic 740), Balance Sheet
Classification of Deferred Taxes (“ASU 2015-17”). We
will classify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 We have elected to apply ASU 2015-17 on a
prospective basis. Therefore, the prior periods were not
retroactively adjusted.
q) Business Combinations
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 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from relief from royalty and excess earnings model), the
market approach and/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o the combined company’s product
portfolio; and
• cost of capital, risk-adjusted
discount rates and income tax rates.
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t>
  </si>
  <si>
    <t>Acquisitions</t>
  </si>
  <si>
    <t>PEP [Member]</t>
  </si>
  <si>
    <t>2) Acquisitions
As reported in our 2015 Annual Report, we completed the acquisition
(the “PEP Acquisition”) of Precision Engineered
Products Holdings, Inc. (“PEP”) on October 19,
2015. During the nine months ended September 30, 2016, we
finalized all issues related to customary working capital
adjustments, fixed assets and income taxes. The changes primarily
arose from differences noted during acquisition integration and
finalizing return to provision adjustments. As a result, we
adjusted the preliminary allocation of the purchase price initially
recorded at the PEP Acquisition date to reflect these measurement
period adjustments.
The following table summarizes the final purchase price allocation
for the PEP Acquisition:
As
Reported
Subsequent Final
on
Adjustments as of
December 31, to fair
September 30,
2015 value 2016
Consideration:
Cash paid $ 621,196 $
— $ 621,196
Cash adjustment
— (1,635 ) (1,635 )
Total consideration $ 621,196 $ (1,635 ) $ 619,561
Fair value of assets acquired and liabilities assumed on
Current assets $ 69,331 $ 452 $ 69,783
Property, plant and equipment 56,163 (962 ) 55,201
Intangible assets subject to amortization 240,490
— 240,490
Other non-current assets 1,500
— 1,500
Goodwill 364,450 (1,805 ) 362,645
Total assets acquired 731,934 (2,315 ) 729,619
Current liabilities 21,131
— 21,131
Non-current deferred tax liabilities 87,578 (680 ) 86,898
Other non-current liabilities 2,029
— 2,029
Total liabilities assumed 110,738 (680 ) 110,058
Net assets acquired $ 621,196 $ (1,635 ) $ 619,561
In accordance with generally accepted accounting principles, we
have recognized measurement-period adjustments during the period in
which we determine the amount of the adjustment, including the
effect on earnings of any amounts we would have recorded in
previous periods if the accounting had been completed at the
acquisition date.</t>
  </si>
  <si>
    <t>Restructuring, Impairment and Integration Charges, excluding Goodwill Impairments, and Divestitures</t>
  </si>
  <si>
    <t>Restructuring and Related Activities [Abstract]</t>
  </si>
  <si>
    <t>3) Restructuring, Impairment and Integration Charges, excluding
Goodwill Impairments, and Divestitures
Restructuring and integration costs totaling $10.0 million and $7.3
million were recognized in the years ended December 31, 2016
and 2015, comprised of initiatives impacting each of our
segments.
Within the Precision Bearing Components Group, restructuring
initiatives to optimize operations in the U.S., Italy, the
Netherlands, Mexico and at segment headquarters resulted in a
charge of $4.4 and $2.0 million for the years ended
December 31, 2016 and 2015, respectively. These charges
consisted primarily of severance and other employee costs relating
to personnel reductions.
Within the Autocam Precision Components Group, certain
restructuring programs, including the closure of one facility, the
Wheeling Plant, resulted in a charge of $4.3 and $2.6 million for
the years ended December 31, 2016 and 2015, respectively.
These charges consisted of severance costs of $0.8 million, fixed
asset impairment of $0.3 million and site closure costs of $3.2
million for 2016.
Within the Precision Engineered Products (“PEP”) Group,
initiatives resulted in integration, site closure and employee
costs of $1.3 and $0.9 million for the years ended
December 31, 2016 and 2015, respectively.
Within the Corporate and Consolidated Segment, a charge of $1.8
million was incurred for an accounting and reporting system that
was ultimately never deployed and abandoned for the year ended
December 31, 2015.
The following table summarizes restructuring and integration
activity related to actions incurred for the years ended
December 31, 2016 and 2015:
Year
Ended
December 31,
2016 2015
Severance and other employee costs $ 5,776 $ 2,019
Site closure and other associated costs 3,970 4,399
Integration and other associated costs 278 850
Total $ 10,024 $ 7,268
Reserve Reserve
Balance
at Paid in Balance
at
December 31, 2015 Charges 2016 December 31, 2016
Severance and other employee costs $ 2,517 $ 5,776 $ (5,274 ) $ 3,019
Site closure and other associated costs 1,845 3,970 (4,189 ) 1,626
Integration and other associated costs
— 278 (278 )
—
Total $ 4,362 $ 10,024 $ (9,741 ) $ 4,645
Reserve
Paid in Reserve
Balance
at Balance
at
December 31, 2014 Charges 2015 December 31, 2015
Severance and other employee costs $
— $ 2,691 $ (174 ) $ 2,517
Site closure and other associated costs
— 1,925 $ (80 ) 1,845
Impairment and write-off charges
— 2,652 $
—
—
Integration and other associated costs
—
—
—
—
Total $
— $ 7,268 $ (254 ) $ 4,362
The total restructuring and impairment costs are still being
identified at the various segments; therefore, we are not able to
estimate the ultimate costs at this time. We will include in future
filings updates to these activities along with a reconciliation of
beginning and ending liabilities recorded. The amounts recorded for
the year ended December 31, 2016 for restructuring charges
that have been incurred are primarily expected to be paid out
during 2017. Some amounts related to foreign locations extend
through 2021.</t>
  </si>
  <si>
    <t>Accounts Receivable and Sales Concentrations</t>
  </si>
  <si>
    <t>Receivables [Abstract]</t>
  </si>
  <si>
    <t>4) Accounts Receivable and Sales Concentrations
December 31,
2016 2015
Trade $ 140,754 $ 124,226
Less—allowance for doubtful accounts 1,207 1,221
Accounts receivable, net $ 139,547 $ 123,005
Activity in the allowance for doubtful accounts is as follows:
Balance at
Beginning Write- Currency
Balance at
Description of Year Additions offs Impacts End of Year
December 31, 2016
Allowance for doubtful accounts $ 1,221 $ 142 $ (75 ) $ (81 ) $ 1,207
December 31, 2015
Allowance for doubtful accounts $ 520 $ 745 $ (8 ) $ (36 ) $ 1,221
December 31, 2014
Allowance for doubtful accounts $ 445 $ 208 $ (123 ) $ (10 ) $ 520
For the years ended December 31, 2016, 2015 and 2014, sales to
AB SKF (“SKF”) amounted to $104.2 million, $105.7
million, and $128.0 million, respectively, or 13%, 16%, and 26% of
consolidated revenues, respectively. None of our other customers
accounted for more than 10% of our net sales in 2016, 2015 or 2014.
SKF was the only customer with accounts receivable concentration in
excess of 10% in 2016 and 2015. The outstanding balance as of
December 31, 2016 and 2015 for SKF was $20.5 million and $16.2
million, respectively. All revenues and receivables related to SKF
are in the Precision Bearing Components Group and Precision
Engineered Products Group.</t>
  </si>
  <si>
    <t>Inventory Disclosure [Abstract]</t>
  </si>
  <si>
    <t>5) Inventories
December 31,
December 31,
2016 2015
Raw materials $ 49,205 $ 50,204
Work in process 31,348 30,604
Finished goods 34,298 39,028
Inventories $ 114,851 $ 119,836
Finished goods inventory on consignment at customers’ sites
at December 31, 2016 and 2015 was approximately $5.0 million
and $5.1 million, respectively.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Property, Plant and Equipment</t>
  </si>
  <si>
    <t>Property, Plant and Equipment [Abstract]</t>
  </si>
  <si>
    <t>6) Property, Plant and Equipment
Estimated
December 31,
Useful Life 2016 2015
Land and buildings
15-40 years 96,173 97,322
Machinery and equipment 3-12 years 464,291 432,841
Construction in process 21,045 16,049
581,509 546,212
Less—accumulated depreciation 258,556 227,244
Property, plant and equipment, net $ 322,953 $ 318,968
During the year ended December 31, 2015, we acquired $59.1
million in property, plant and equipment with the two acquisitions
completed during 2015.
For the years ended December 31, 2016, 2015, and 2014,
depreciation expense was $36.0 million, $ 31.5 million and
$20.8 million, respectively.</t>
  </si>
  <si>
    <t>Debt</t>
  </si>
  <si>
    <t>Debt Disclosure [Abstract]</t>
  </si>
  <si>
    <t>7) Debt
Long-term debt and short-term debt at December 31, 2016 and
December 31, 2015 consisted of the following:
Amended
December 31,
December 31,
2016 2015
Borrowings under our $545.0 million Senior Secured Term Loan B
bearing interest at the greater of 0.75% or 1 month LIBOR (0.77% at
December 31, 2016) plus an applicable margin of 4.25% at
September 30, 2016, expiring October 19, 2022, net of
debt issuance costs of $19.0 million at December 31, 2016 and
$20.6 million at December 31, 2015. $ 524,539 $ 552,957
Borrowings under our $143.0 million Senior Secured Revolver bearing
interest at LIBOR (0.77% at December 31, 2016) plus an applicable
margin of 3.50% at September 30, 2016, expiring
October 19, 2020, net of debt issuance costs of $2.7 million
at December 31, 2016 and $2.9 million at December 31,
2015. 25,298 3,547
Borrowings under our $250.0 million Senior Notes bearing interest
at 10.25%, maturing on November 1, 2020, net of debt issuance
costs of $4.9 million at December 31, 2016 and $5.9 million at
December 31, 2015. 245,077 244,088
French Safeguard Obligations (Autocam) 358 2,000
Brazilian lines of credit and equipment notes (Autocam) 573 826
Chinese line of credit (Autocam) 2,619 3,696
Total debt 798,464 807,114
Less current maturities of long-term debt 12,751 11,714
Long-term debt, excluding current maturities of long-term debt $ 785,713 $ 795,400
On October 19, 2015, we: (i) entered into a new senior
secured term loan credit facility in the amount of up to $525.0
million (with a $100.0 million accordion feature) and a seven year
maturity (as amended, supplemented and/or restated from time to
time, the “Term Loan Credit Facility”);
(ii) entered into a new senior secured revolving credit
facility in the amount of up to $100.0 million with a five year
maturity (as amended, supplement and/or restated from time to time,
the “Senior Secured Revolving Credit Facility”, and
together with the Term Loan Credit Facility, the “Senior
Credit Facilities”); and (iii) issued $300.0 million of
10.25% senior notes due 2020 (the “Senior Notes”). On
September 30, 2016, we amended and restated the Senior Credit
Facilities, which lowered the interest rate and rate floor on the
Company’s Senior Secured Term Loan B (the “Term Loan
B”). The new applicable rate for the Term Loan B is London
Inter Bank Offering Rate (“LIBOR”), subject to a 0.75%
rate floor, plus 4.25%, which in combination is 75 basis points
lower (or 0.75%) than the previous rate. There were no changes to
the maturities or covenants under the Term Loan B. Concurrent with
the amended and restated Term Loan B, the Senior Secured Revolving
Credit Facility was upsized from $100 million to $133 million.
Proceeds were drawn under the Senior Secured Revolving Credit
Facility to pay down debt under the Term Loan B, reducing the debt
under the Term Loan B to $545 million. During October 2016, an
incremental amendment was executed increasing the $133 million
Senior Secured Revolving Credit Facility to $143 million. There
were no changes to the Senior Secured Revolving Credit Facility
maturities, and the covenant threshold was increased from $30
million to $42.9 million (30% drawn threshold). The outcome of the
refinancing and debt transactions was lower principal amounts
outstanding on the Term Loan B, increased borrowings under the
Senior Secured Revolving Credit Facility, resulting in a lower
effective interest rate for the overall debt holdings.
In conjunction with the amended and restated Senior Credit
Facilities, we incurred $4.0 million in debt issuance costs. We
wrote off a total of $2.6 million in debt issuance costs related to
the modification and extinguishment of debt.
As part of the merger with Autocam in 2014, we assumed certain
foreign credit facilities. These facilities relate to local
borrowings in France, Brazil and China. These facilities are with
financial institutions in the countries in which foreign plants
operate and are used to fund working capital and equipment
purchases in those countries. The following paragraphs describe
these foreign credit facilities.
Our French operation (acquired with Autocam) has liabilities with
certain creditors subject to Safeguard protection. The liabilities
are being paid annually over a 10-year period until 2019 and carry
a zero percent interest rate. Amounts due as of December 31,
2016 to those creditors opting to be paid over a 10-year period
totaled $0.4 million, of which $0.1 million is included in current
maturities of long-term debt and $0.3 million is included in
long-term debt, net of current portion, on the Condensed
Consolidated Balance Sheet.
The Brazilian equipment notes represent borrowings from certain
Brazilian banks to fund equipment purchases for Autocam’s
Brazilian plants. These credit facilities have annual interest
rates ranging from 2.5% to 9.1%.
The Chinese line of credit is a working capital line of credit with
a Chinese bank bearing an annual interest rate ranging from 1.4% to
4.6%.
In accordance with generally accepted accounting principles, we
have adopted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following table displays the
debt amounts reported as of December 31, 2015, restated for
the adoption of ASU 2015-03. The debt issuance costs were
reclassified from other non-current assets and directly applied to
the associated liability.
Reported ASU 2015-13 Amended
Borrowings under our $575.0* million Senior Secured Term $ 562,580 $ (9,623 ) $ 552,957
Borrowings under our $100.0** million Senior Secured Revolver 6,462 (2,915 ) 3,547
Borrowings under our $250.0 million Senior Notes 244,509 (421 ) 244,088
French Safeguard Obligations (Autocam) 2,000 2,000
Brazilian lines of credit and equipment notes (Autocam) 826 826
Chinese line of credit (Autocam) 3,696 3,696
Total debt 820,073 807,114
Less current maturities of long-term debt 11,714 11,714
Long-term debt, excluding current maturities of long-term debt $ 808,359 $ 795,400
* Amended from $575 million down to
$545 million on September 30, 2016.
** Amended from $100 million up to $133
million on September 30, 2016; incremental amendment from $133
million up to $143 million in October 2016.
The aggregate maturities of long-term debt including current
portion for each of the five years subsequent to December 31,
2016 are as follows:
Year ending December 31,
2017 $ 12,751
2018 5,968
2019 5,968
2020 279,841
2021 5,750
Thereafter 514,812
Total debt $ 825,090
Less debt issuance costs (26,626 )
Total debt, net of debt issuance cost $ 798,464
On June 1, 2004, our wholly owned subsidiary, NN Asia, entered
into a twenty-year lease agreement with Kunshan Tian Li Steel
Structure Co. LTD for the lease of land and building (approximately
110,000 square feet) in the Kunshan Economic and Technology
Development Zone, Jiangsu, The People’s Republic of China.
The fair value of the land and building was estimated to be
approximately $0.5 million and $1.9 million (at current exchange
rates), respectively and undiscounted annual lease payments are
approximately $0.3 million (approximately $5.6 million aggregate
non-discounted lease payments over the twenty year term). The lease
is cancelable after the fifth, ninth, and fourteenth years without
payment or penalty by us. In addition, after the end of year five
and each succeeding year we can buy the land for a preset price per
square meter value and the building for actual cost less
depreciation.
On October 1, 2011, our wholly owned subsidiary, NN Asia,
entered into a twenty year lease agreement with Kunshan Tian Li
Steel Structure Co. LTD for the lease of land and building adjacent
to the current leased facility (approximately 75,000 square feet)
in the Kunshan Economic and Technology Development Zone, Jiangsu,
The People’s Republic of China. This lease was entered into
to expand the production capacity of our current leased facility.
The fair value of the land and building was estimated to be
approximately $0.8 million and $1.1 million (at current exchange
rates), respectively and undiscounted annual lease payments are
approximately $0.2 million (approximately $3.6 million aggregate
non-discounted lease payments over the twenty year term). The lease
is cancelable after the fifth, ninth, and fourteenth years without
payment or penalty by us. In addition, after the end of year five
and each succeeding year we can buy the land for a preset price per
square meter value and the building for actual cost less
depreciation.
Below are the aggregate minimum future lease payments under both
capital leases together with the present value of the net minimum
lease payments as of December 31, 2016:
Year ending
December 31,
2017 $ 434
2018 434
2019 434
2020 434
2021 434
Thereafter 2,601
Total minimum lease payments 4,771
Less interest included in payments above (1,462 )
Present value of minimum lease payments $ 3,309
With the Autocam acquisition, we assumed capital leases on certain
buildings and equipment. The cost of the assets subject to
capital lease obligations as reflected in Property, Plant and
Equipment, net in our Consolidated Balance Sheet was
$25.0 million as of December 31, 2014. The
accumulated depreciation of such assets as reflected in Property,
Plant and Equipment, net in our Consolidated Balance Sheet was $3.6
million and $2.6 million as of December 31, 2016 and 2015,
respectively.
Below are the minimum future lease payments under the assumed
capital leases together with the present value of the net minimum
lease payments as of December 31, 2016:
Year ending
December 31,
2017 $ 3,521
2018 2,530
2019 803
2020 0
2021 0
Thereafter 0
Total minimum lease payments 6,854
Less interest included in payments above (282 )
Present value of minimum lease payments $ 6,572</t>
  </si>
  <si>
    <t>Employee Benefit Plans</t>
  </si>
  <si>
    <t>Compensation and Retirement Disclosure [Abstract]</t>
  </si>
  <si>
    <t>8) Employee Benefit Plans
We have defined contribution 401(k) profit sharing plans covering
substantially all U.S. employees. All eligible employees may enroll
in the plans on the first day of the month following their
employment date. A participant may elect to contribute between 1%
and 60% of their compensation to the plans, subject to Internal
Revenue Service (“IRS”) dollar limitations.
Participants age 50 and older may defer an additional amount up to
the applicable IRS Catch Up Provision Limit. We provide a matching
contribution, which is determined on an individual, participating
company basis. All participant contributions are immediately vested
at 100%. Contributions for all U.S. employees were $2.3 million,
$0.2 million and $0.8 million in 2016, 2015, and 2014,
respectively.
Post-Employment Benefit Liabilities
We provide certain post-employment benefits to employees at our
Pinerolo and Veenendaal plants that are either required by law or
are local labor practice. There is a plan at each of our
Pinerolo and Veenendaal plants, which are described below.
In accordance with Italian law, we have an unfunded severance plan
under which all Italian employees are entitled to receive severance
indemnities (Trattamento di Fine Rapporto or “TFR”)
upon termination of their employment.
Effective January 1, 2007, the amount payable, based on salary
paid, is remitted to a pension fund managed by a third party. The
severance indemnities paid to the pension fund accrue approximately
at the rate of 1/13.5 of the gross salaries paid during the
year. The amounts accrued become payable upon termination of
the individual employee, for any reason, e.g., retirement,
dismissal or reduction in work force. Employees are fully
vested in TFR benefits after their first year of service.
We have a plan that covers our Veenendaal plant employees that
provides an award for employees who achieve 25 or 40 years of
service and an award for employees upon retirement. The plan
is unfunded and the benefits are based on years of service and rate
of compensation at the time the award is paid.
The amounts shown in the table below represent the actual
liabilities at December 31, 2016 and 2015 reported under
accrued post-employment benefits in the Consolidated Balance Sheets
for both plans combined.
2016 2015
Beginning balance $ 5,189 $ 6,024
Amounts accrued 135 53
Payments to employees/government managed plan (452 ) (266 )
Foreign currency impacts (165 ) (622 )
Ending balance $ 4,707 $ 5,189
Defined Benefit Plan
Effective with the Autocam acquisition on August 29, 2014, we
sponsor a defined benefit pension plan (the “Pension
Plan”) for substantially all employees of the Bouverat,
France plant. These benefits are calculated based on each
employee’s years of credited service and most recent monthly
compensation and service category. Employees become vested in
accordance with governmental regulations in place at the time of
retirement.
For the purpose of calculating the 2016 actuarial present value of
the benefit obligation under the Pension Plan, the discount rates
assumed were 1.6%. The compensation growth rate was assumed
was 3.0% for 2016. The measurement date was December 31,
2016.
For the purpose of calculating the 2015 actuarial present value of
the benefit obligation under the Pension Plan, the discount rates
assumed were 2.2%. The compensation growth rate was assumed
was 3.0% for 2015. The measurement date was December 31,
2016.
Set forth below is projected benefit obligation information for the
Pension Plan and the plan activity for the years ended
December 31, 2016 and 2015:
2016 2015
Accumulated benefit obligation at measurement date $ 949 $ 950
Effect of salary increases 533 494
Projected benefit obligation at measurement date $ 1,482 $ 1,444
Projected benefit obligation at date of acquisition $ 1,444 $ 1,537
Service and interest costs 113 103
Actuarial gains (losses) 118 (15 )
Benefits paid (141 ) (22 )
Effect of foreign currency translation gains and other (50 ) (159 )
Projected benefit obligation at measurement date $ 1,484 $ 1,444
Set forth below is net periodic benefit cost information for the
Pension Plan for the years ended December 31, 2016 and
2015:
2016 2015
Service and interest costs $ 113 $ 103
Expected return on plan assets (10 ) (11 )
Amortization of prior service costs 27 28
Net periodic benefit cost $ 130 $ 120
We expect benefit payments under the Pension Plan to be:
Year ending
December 31,
2017 $ 14
2018 7
2019
—
2020 25
2021 9
2022-2026 213
Total benefit payments 268
Set forth below is plan asset information for the Pension Plan:
2016 2015
Plan assets at fair value at measurement date $ 426 $ 515
Projected benefit obligations at measurement date (1,482 ) (1,444 )
Funded status $ (1,056 ) $ (929 )
Plan assets at fair value at date of acquisition $ 515 $ 589
Actual return on plan assets 64 9
Benefits paid (141 ) (22 )
Effect of foreign currency translation gains (13 ) (61 )
Plan assets at fair value at measurement date $ 425 $ 515
The assumed rate of return on assets of the Pension Plan was 2.0%
for all periods presented. We have a targeted goal of
allocating plan assets one-third to equity and two-thirds to fixed
income securities. Actual allocations of Pension Plan assets
between equity and fixed income securities were 35% and 65%,
respectively, as of December 31, 2016. Our expected
funding obligations under the Pension Plan in 2017 is approximately
$0.1 million.
Even though we do use other observable inputs (Level 2 inputs under
the GAAP hierarchy), the calculation of fair value for pension plan
assets and liabilities would be most consistent with Level 3 under
the GAAP hierarchy.</t>
  </si>
  <si>
    <t>Stock Based Compensation</t>
  </si>
  <si>
    <t>Disclosure of Compensation Related Costs, Share-based Payments [Abstract]</t>
  </si>
  <si>
    <t>9) Stock Based Compensation
We recognize compensation expense of all employee and non-employee
director share-based compensation awards in the financial
statements based upon the fair value of the awards over the
requisite service or vesting period, less anticipated
forfeitures. We account for stock awards by recognizing the
fair value of the awarded stock at the grant date as compensation
expense over the vesting period, less anticipated forfeitures.
In the years ended December 31, 2016, 2015, and 2014,
approximately $4.3 million, $3.7 million, and $2.6 million,
respectively of compensation expense was recognized in selling,
general and administrative expense for all share-based
awards. The compensation expense recognized in the years ended
December 31, 2016, 2015 and 2014 related to stock options was
$0.8 million, $0.9 million and $1.3 million, respectively. The
compensation expense related to stock awards in the years ended
December 31, 2016, 2015 and 2014 was $2.3 million, $2.4
million and $1.3 million, respectively. The compensation
expense related to performance based awards in the year ended
December 31, 2016 and 2015, was $1.2 and $0.4 million,
respectively.
As of December 31, 2016, we have approximately 2,300 maximum
shares that can be issued as options, stock appreciation rights,
and/or other stock based awards.
Stock Option Awards
Option awards are typically granted to non-executive directors and
key employees on an annual basis. A single option grant is
typically awarded to eligible employees and non-executive directors
each year if and when granted by the Compensation Committee of the
Board of Directors and occasionally individual grants are awarded
to eligible employees. All employee and non-executive
directors are awarded options at an exercise price equal to the
closing price of our stock on the date of grant. The term life of
options is ten years with vesting periods of generally three years
for key employees and one year for non-executive
directors. The fair value of our options cannot be determined
by market value as they are not traded in an open market.
Accordingly, the Black Scholes financial pricing model is utilized
to determine fair value based on certain assumptions discussed
below.
During 2016, 2015 and 2014, we granted options to purchase 167,000,
54,600, and 108,620 shares, respectively, to certain key employees
and non-employee directors. The weighted average grant date fair
value of the options granted during the years ended
December 31, 2016, 2015 and 2014 was $5.02, $12.61 and $9.48,
respectively. Upon exercise of stock options, new shares of
our stock are issued. The weighted average assumptions relevant to
determining the fair value at the dates of grant are below:
2016 2015 2014
Term 6 years 6 years 6 years
Risk free interest rate 1.43 % 1.43 % 1.75 %
Dividend yield 2.48 % 1.11 % 1.43 %
Expected volatility 59.23 % 59.22 % 56.75 %
Expected forfeiture rate 3.00 % 3.00 % 3.00 %
The expected volatility rate is derived from our actual common
stock historical volatility over the same time period as the
expected term. The volatility rate is derived by mathematical
formula utilizing daily closing price data.
The expected dividend yield is derived by a mathematical formula
which uses the expected annual dividends over the expected term
divided by the fair market value of our common stock at the grant
date.
The average risk-free interest rate is derived from United States
Department of Treasury published interest rates of daily yield
curves for the same time period as the expected term.
The forfeiture rate is determined from examining the historical
pre-vesting forfeiture patterns of past option issuances to key
employees. While the forfeiture rate is not an input of the
Black Scholes model for determining the fair value of the options,
it is an important determinant of stock option compensation expense
to be recorded.
The term is derived from using the “Simplified Method”
of determining stock option terms as described under the Securities
and Exchange Commission’s Staff Accounting Bulletin 107.
The following table provides a reconciliation of option activity
for the year ended December 31, 2016:
Options Shares (000) Weighted- Weighted- Aggregate
Outstanding at January 1, 2016 1,034 $ 12.09
Granted 167 $ 11.31
Exercised (270 ) $ 10.49
Forfeited or expired (34 ) $ 17.52
Outstanding at December 31, 2016 897 $ 12.22 5.9 6,479 (1)
Exercisable at December 31, 2016 686 $ 11.59 4.9 5,267 (1)
(1) The intrinsic value is the amount by
which the market price of our stock was greater than the exercise
price of any individual option grant at December 31,
2016.
As of December 31, 2016, there was approximately $0.6 million,
$1.0 million and $2.0 million of unrecognized compensation costs
for stock options, restricted stock and performance based awards,
respectively, to be recognized over approximately two years.
Cash proceeds from the exercise of options in the years ended
December 31, 2016, 2015, and 2014 totaled approximately $2.6
million, $2.0 million, and $1.7 million, respectively. For the
years ended December 31, 2016, 2015 and 2014, proceeds from
stock options were presented exclusive of tax benefits in the
Financing Activities section of the Consolidated Statements of Cash
Flows. The total intrinsic value of options exercised during
the years ended December 31, 2016, 2015 and 2014 was $2.9
million, $2.6 million and $2.0 million, respectively.
Stock Awards
During the year ended December 31, 2016, 2015 and 2014, we
issued 152,510, 114,475 and 114,300 shares, respectively, of our
common stock as awards to key employees and non-executive
directors. The fair value of the 2016 shares issued was determined
by using the grant date price of our common stock with a weighted
average grant date value of $11.39. The recognized
compensation expense for stock awards in the years ended
December 31, 2016, 2015, and 2014 was approximately $2.3
million, $2.4 million, and $1.3 million, respectively. The shares
issued in 2016, 2015 and 2014 vest over three years.
Performance Based Awards
On March 16, 2016 and April 30, 2015, we awarded
performance share units (the “PSUs”) to our executive
officers. The PSUs are a form of long-term incentive compensation
designed to directly align the interests of employees to the
interests of our stockholders, and to create long-term stockholder
value. The awards were made pursuant to the NN, Inc. 2011
Stock Incentive Plan and a Performance Share Unit Agreement.
There were two tranches of PSUs awarded, PSUs based on total
shareholder return (“TSR Awards”) and PSUs based on
return on invested capital (“ROIC Awards”). The TSR
Awards vest, if at all, upon our achieving a specified relative
total shareholder return, which will be measured against the total
shareholder return of the S&amp;P SmallCap 600 Index during the
period beginning on March 16, 2016 and ending
December 31, 2018 for the 2016 awards and the period beginning
February 1, 2015 and ending December 31, 2017 for the
2015 awards (the “Performance Periods”). The ROIC
Awards will vest, if at all, upon our achieving a specified average
return on invested capital during the Performance Periods. If the
PSUs do not vest at the end of the Performance Periods, the PSUs
will expire automatically. Upon vesting, the PSUs will be settled
by the issuance of shares of our common stock, subject to the
executive officer’s continued employment. The actual number
of shares of common stock will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establish the goals with
respect to TSR and ROIC:
TSR:
Threshold Performance
(50% of Shares) Target Performance Maximum Performance
35th Percentile 50th Percentile 75th Percentile
ROIC:
Threshold Performance
(35% of Shares) Target Performance Maximum Performance
11% 12.5 % 14 %
During 2016 and 2015, we awarded 101,165 and 35,775 TSR Awards and
101,165 and 35,775 ROIC Awards with a grant date fair value of
$9.38 and $28.61 for TSR Awards and $11.31 and $25.16 per unit for
ROIC Awards, respectively. We estimate the grant date fair
value of TSR Awards using the Monte Carlo simulation model, as the
total shareholder return metric is considered a market condition
under ASC 718. The grant date fair value of ROIC Awards is
based on the closing price of a share of our common stock on the
date of grant.
The recognized compensation expense for the year ended
December 31, 2016 and 2015 was $1.2 million and $0.4 million,
respectively, for all PSUs. Unrecognized compensation expense
at December 31, 2016 was $2.0 million to be recognized over
approximately two years.
During the three months ended June 30, 2016, we recorded an
out of period adjustment to correct compensation expense recoded
with respect to share-based awards previously granted to executives
who, either at the time of such grant or during the applicable
vesting period, were eligible to retire from the Company, upon
which the vesting of all or a portion of these awards would be
accelerated. If the out of period amounts would have been recorded
in the appropriate periods, then the Selling, general and
administrative expense line item in the Consolidated State of
Operations for the years ended December 31, 2015 and 2014
would have been effected by $0.1 million and $32 thousand pre-tax
amounts, respectively, increasing expense.</t>
  </si>
  <si>
    <t>Goodwill, Net</t>
  </si>
  <si>
    <t>Goodwill and Intangible Assets Disclosure [Abstract]</t>
  </si>
  <si>
    <t>10) Goodwill, Net
We completed our annual goodwill impairment review during the
fourth quarters of 2016 and 2015. For the years ended
December 31, 2016, 2015 and 2014, we concluded that there were
no indicators of impairment at the reporting units with
goodwill.
The changes in the carrying amount of goodwill for the years ended
December 31, 2016, 2015 and 2014 are as follows:
Precision Autocam Precision Total
Balance as of December 31, 2014 $ 9,949 $ 73,992 $
— $ 83,941
Currency impacts (838 )
—
— (838 )
Goodwill acquired in acquisition
—
— 366,795 366,795
Balance as of December 31, 2015 $ 9,111 $ 73,992 $ 366,795 $ 449,898
Currency impacts (202 ) (601 ) (2,051 ) (2,854 )
Adjustments to goodwill
—
— (1,805 ) (1,805 )
Other adjustments (a)
— (2,674 ) 7,746 5,072
Balance as of December 31, 2016 $ 8,909 $ 70,717 $ 370,685 $ 450,311
(a) During the year ended December 31,
2016, the Company identified certain prior period errors primarily
relating to the initial recognition of goodwill and deferred taxes
in purchase accounting (see Note 13) and the subsequent foreign
currency translation of goodwill. The Company has determined that
such errors were not material to the previously issued financial
statements and therefore has corrected for such errors in 2016 as
reflected above.
The accumulated impairment charges included in the reported
goodwill balances at December 31, 2016, 2015 and 2014 were
$40.0 million all of which were recorded during the years ended
December 31, 2008 and 2007.
The goodwill acquired in the 2015 acquisitions within the Precision
Engineered Products Group was primarily related to the PEP
Acquisition. (See Note 2 of the Notes to Consolidated Financial
Statements). The goodwill balance related to the PEP Acquisition is
derived from the value of the Precision Engineered Products Group.
This fair value was based in large part on management business
plans and projected financial information which are subject to a
high degree of management judgment and complexity. Actual results
may differ from these projections, and the differences may be
material leading to a potential impairment of this goodwill if this
reporting unit’s future results are not as forecasted.</t>
  </si>
  <si>
    <t>Intangible Assets, Net</t>
  </si>
  <si>
    <t>11) Intangible Assets, Net
The change in the carrying amount of intangible assets, net, for
the years ended December 31, 2016 and 2015 are as follows:
Precision Autocam Precision Total
Balance as of December 31, 2014 $ 2,328 $ 50,499 $
— $ 52,827
Additions
—
— 242,980 242,980
Amortization (238 ) (3,625 ) (9,180 ) (13,043 )
Currency impacts (138 ) (457 )
— (595 )
Balance as of December 31, 2015 $ 1,952 $ 46,417 $ 233,800 $ 282,169
Amortization (207 ) (3,533 ) (22,465 ) (26,205 )
Currency impacts (27 ) 44
— 17
Balance as of December 31, 2016 $ 1,718 $ 42,928 $ 211,335 $ 255,981
With the PEP Acquisition, the Precision Engineered Products Group
acquired a customer relationship intangible asset of $226.5
million, a trade name intangible asset of $6.3 million, a backlog
and unfavorable leasehold intangible of $7.7 million. The
intangible assets have estimated useful lives of 12 years for
customer relationships and 8 years for trade name, and the backlog
and unfavorable leases will be amortized over the fourth quarter of
2015 and first quarter of 2016. After the estimated useful
lives of the backlog and inventory, the estimated amortization of
intangibles will be approximately $19.7 million a year.
With the Caprock acquisition, the Precision Engineered Products
Group acquired $2.5 million of intangibles, approximately $0.1 in
trade names and $2.4 million in customer relationships. The
intangibles have estimated useful lives of one year for trade names
and 12 years for customer relationships. The estimated
amortization of the intangibles will be approximately $0.2 million
per year.
The Autocam Precision Components Group has an intangible asset not
subject to amortization of $0.9 million related to the value of the
trade names of Whirlaway. This indefinite lived intangible asset
was impaired during the year ended December 31, 2014 as
management is in the process of phasing out the use of the trade
name as a result of the Autocam acquisition. As such, an
impairment charge of $0.9 million was included in the restructuring
and impairment charges line of the Consolidated Statements of
Operations and Comprehensive Income (Loss).
With the Autocam acquisition, the Autocam Precision Components
Group acquired a customer contract intangible asset of $46.2
million, a trade name intangible asset of $4.1 million, a developed
technology intangible asset of $0.9 million, and net favorable
leasehold intangible of $0.4 million. The trade names and customer
relationship intangible assets have estimated useful lives of 15
years, and the remaining intangibles have a five year useful
life. The estimated amortization for the first five year will
be approximately $3.5 million per year.
The Precision Bearing Components Group acquired two customer
contract intangible assets related to the acquisition of RKF and
Chelsea and a trade name intangible asset related to the
acquisition of RFK with an aggregate estimated fair value of $2.7
million. These intangible assets have weighted average useful lives
of 10 years and are subject to amortization of approximately $0.3
million per year.</t>
  </si>
  <si>
    <t>Segment Information</t>
  </si>
  <si>
    <t>Segment Reporting [Abstract]</t>
  </si>
  <si>
    <t>12) Segment Information
We determined our reportable segments under the provisions of GAAP
related to disclosures about segments of an enterprise. Our
three reportable segments are based on differences in product
lines.
All of the facilities in the Precision Bearing Components Group are
engaged in the production of precision steel balls, steel rollers,
and metal retainers and automotive specialty products used
primarily in the bearing industry. The Precision Engineered
Products Group includes the Plastic and Rubber Components Group as
presented in previous filings. The name of this segment was
changed during 2015 after the PEP Acquisition and disposal of Delta
Rubber. With the completion of the PEP Acquisition, we added a
global manufacturer of highly engineered precision customized
solutions serving the medical, electrical, automotive, aerospace
and defense end markets. The Autocam Precision Components
Group is engaged in the design and manufacture of close-tolerance,
precision-machined metal components. Currently, we manufacture
components for use in fuel delivery, electromechanical motor,
steering and braking systems for the automotive industry and highly
engineered shafts, mechanical components, complex precision
assembled and tested parts and fluid system components for the HVAC
and fluid power industries. This segment was renamed with the
acquisition of Autocam.
Precision Precision Autocam Corporate and Total
December 31, 2016
Net sales $ 248,534 $ 258,816 $ 326,138 $
— $ 833,488
Depreciation and amortization 11,676 28,020 22,189 603 62,488
Income from operations 22,985 34,744 29,516 (27,845 ) 59,400
Interest expense 63,154 63,154
Income tax (benefit) expense
(9,313 ) (9,313 )
Net income (loss) 7,942 7,942
Assets $ 220,152 $ 715,575 $ 416,490 $ 8,169 $ 1,360,386
Expenditures for long-lived assets $ 11,926 $ 5,352 $ 23,077 $ 3,465 $ 43,820
December 31, 2015
Net sales $ 261,837 $ 77,183 $ 328,260 $
— $ 667,280
Depreciation and amortization 11,496 11,295 21,472 219 44,482
Income from operations 26,310 (3,718 ) 31,700 (27,495 ) 26,797
Interest expense 29,899 29,899
Income tax (benefit) expense
(10,518 ) (10,518 )
Net income (loss) (7,431 ) (7,431 )
Assets $ 215,163 $ 743,191 $ 417,853 $ 17,319 $ 1,393,526
Expenditures for long-lived assets $ 15,111 $ 728 $ 21,341 $ 1,373 $ 38,553
December 31, 2014
Net sales $ 278,026 $ 33,351 $ 177,224 $
— $ 488,601
Depreciation and amortization 12,000 1,160 9,070 (84 ) 22,146
Income from operations 31,872 1,231 15,732 (21,148 ) 27,687
Interest Expense 10,895 10,895
Income tax (benefit) expense
5,786 5,786
Net income (loss) 8,217 8,217
Assets $ 214,291 $ 17,196 $ 444,548 $ 36,678 $ 712,713
Expenditures for long- lived assets $ 10,941 $ 673 $ 10,947 $ 5,041 $ 27,602
The vast majority of the acquisition related costs for the PEP
Acquisition and Caprock acquisition in 2015, and the Autocam
acquisition and the other three acquisitions in 2014 are reported
under Corporate and Consolidations. These costs impacted
income from operations at Corporate by $10.9 million and $9.8
million for the years ended December 31, 2015 and 2014,
respectively. Beginning October 20, 2015 and
September 1, 2014, the Precision Engineered Products Group and
Autocam Precision Components Group, respectively, include the
results of the acquired PEP and Autocam businesses. Since the
date of the PEP Acquisition, 2015 sales revenue of $40.7 million
and net loss of $(2.6) million (including the $4.3 million for the
one-time increase in cost of goods sold for inventory step-up, and
$5.2 for the amortization of backlog intangible) has been included
in this segment. During 2014 and since the date of the Autocam
acquisition, sales revenue of $80.8 million and net income of $3.7
million (including the $1.2 million for the one-time increase in
cost of goods sold for inventory step-up) has been included in this
segment.
December 31, 2016 December 31, 2015 December 31, 2014
Net Sales Property, Net Sales Property, Net Sales Property,
United States $ 456,102 $ 176,632 $ 326,747 $ 183,226 $ 204,360 $ 129,232
Europe 172,895 78,664 170,921 77,147 167,665 82,783
Asia 102,853 33,867 86,564 35,345 58,470 32,848
Canada 10,980
— 9,759
— 8,657
—
Mexico 54,390 6,308 39,118 2,971 25,900 2,637
S. America 36,268 27,482 34,171 20,279 23,549 30,942
All foreign countries 377,386 146,321 340,533 135,742 284,241 149,210
Total $ 833,488 $ 322,953 $ 667,280 $ 318,968 $ 488,601 $ 278,442
Due to the large number of countries in which we sell our products,
sales to external customers and long-lived assets utilized by us
are reported in the above geographical regions.</t>
  </si>
  <si>
    <t>Income Taxes</t>
  </si>
  <si>
    <t>Income Tax Disclosure [Abstract]</t>
  </si>
  <si>
    <t>13) Income Taxes
Income (loss) before provision (benefit) for income taxes for the
years ended December 31, 2016, 2015 and 2014 was as
follows:
Year ended
December 31,
2016 2015 2014
Income (loss) before provision (benefit) for income taxes:
United States $ (32,498 ) $ (42,450 ) $ (9,341 )
Foreign 25,189 19,500 22,513
Total $ (7,309 ) $ (22,950 ) $ 13,172
The loss of $32.5 million from domestic operations during 2016, was
primarily driven from an increase in interest expense due to higher
debt levels associated with the 2015 PEP acquisition.
The loss of $42.5 million from domestic operations during 2015, was
primarily driven from acquisition related charges (included in
selling, general and administrative of $11.7 million, cost of
products sold $7.5 million and write-off of debt issuance costs of
$18.7 million) of which approximately $3.8 million was
non-deductible as these costs were directly facilitative to the
acquisitions.
The loss of $9.3 million from domestic operations during 2014, was
primarily driven from acquisition related charges of $14.8 million
(included in selling, general and administrative, cost of products
sold, and interest expense) of which approximately $6.0 million
were non-deductible as these costs were directly facilitative to
the acquisitions.
Total income tax expense (benefit) for the years ended
December 31, 2016, 2015, and 2014 was as follows:
Year ended
December 31,
2016 2015 2014
Current:
U.S. Federal $
— $
— $
—
State 1,017 420 37
Foreign 6,968 5,940 7,082
Total current expense $ 7,985 $ 6,360 $ 7,119
Deferred:
U.S. Federal $ (11,033 ) $ (13,391 ) $ 1,625
State (6,440 ) (1,869 ) (382 )
U.S. deferred tax valuation allowance 1,882
— (1,434 )
Foreign (1,707 ) (1,618 ) (1,142 )
Total deferred expense (benefit) (17,298 ) (16,878 ) (1,333 )
Total expense (benefit) (a) $ (9,313 ) $ (10,518 ) $ 5,786
(a) During the year ended December 31,
2016, the Company identified certain prior period tax expense
(benefit) errors. The Company has determined that such errors were
not material to the previously issued financial statements and
therefore has corrected for such errors as out of period
adjustments in 2016, resulting in $998 of tax benefit being
recognized in 2016 that should have been recognized in 2015.
A reconciliation of income taxes based on the U.S. federal
statutory rate of 34% for each of the years ended December 31,
2016, 2015 and 2014 is summarized as follows:
Year ended
December 31,
2016 2015 2014
Income taxes at the federal statutory rate $ (2,490 ) $ (7,803 ) $ 4,478
Decrease in U.S. valuation allowance 1,882
— (1,434 )
Foreign tax credit (additions) expiration (2,545 ) (1,343 ) 2,736
State taxes, net of federal taxes (1,558 ) (1,592 ) (362 )
Non-U.S. earnings taxed at different rates (2,938 ) (2,308 ) (1,714 )
Non-deductible mergers and acquisition costs
— 1,299 1,971
R&amp;D Tax credit (282 ) (623 ) (529 )
Change in uncertain tax positions (994 )
—
—
Other permanent differences, net (388 ) 1,852 640
$ (9,313 ) $ (10,518 ) $ 5,786
The 2016 effective tax rate of 127% reflects the impact of foreign
earnings taxed at lower rates. The higher 2016 effective tax rate
was driven by a unique mix of lower U.S. losses with higher
earnings attributed to foreign subsidiaries. Excluding the effect
of foreign earnings, the 2016 effective tax rate would have been
45%.
The 2015 effective tax rate of 46% primarily reflects the impact of
foreign earnings being taxed at lower rates.
The 2014 effective tax rate of 44% reflects the impact of two items
related to the merger and acquisition activity in 2014, including:
(1) $2.0 million for non-deductible third party merger and
acquisition costs, as these costs were directly facilitative to the
acquisitions; and (2) $1.3 million for the expiration of
foreign tax credits that could not be utilized during 2014 because
of the merger related acquisition costs as discussed below. In
addition, the rate reflects an offset to the items above for the
impact of foreign earnings taxed at lower rates of $1.7
million.
The tax effects of the temporary differences as of
December 31, 2016, 2015 and 2014 are as follows:
December 31,
2016 2015 2014
Deferred income tax liabilities:
Tax in excess of book depreciation $ 43,336 $ 42,345 $ 35,411
Goodwill 1,580 1,554 1,949
Intangible assets 86,492 91,947 15,944
Other deferred tax liabilities 1,771 897 1,924
Gross deferred income tax liabilities 133,179 136,743 55,228
Deferred income tax assets:
Goodwill 1,165 1,666 2,411
Inventories 960 4,490 2,035
Pension/Personnel accruals 1,602 2,778 3,029
Net operating loss carry forwards 10,296 8,313 1,196
Foreign tax credits 5,759 3,242 290
Guarantee claim deduction 414 1,141 1,141
Credit carry forwards 4,581 4,958 1,853
Accruals and reserves 1,741
—
—
Other deferred tax assets 11,160 2,510 1,926
Gross deferred income tax assets 37,678 29,098 13,881
Valuation allowance on deferred tax assets (4,090 ) (2,376 )
—
Net deferred income tax assets 33,588 26,722 13,881
Net deferred income tax assets (liabilities) (b) $ (99,591 ) $ (110,021 ) $ (41,347 )
(b) During the year ended December 31,
2016, the Company identified certain prior period errors related to
the initial recognition of goodwill and deferred taxes in purchase
accounting (see Note 10) as well as prior period errors in the 2015
tax provision as further described above. The Company has
determined that such errors were not material to the previously
issued financial statements and therefore has corrected for such
errors in 2016. The impact of these purchase accounting and tax
provision errors resulted in an understatement (overstatement) of
net deferred income tax liabilities of $4,469 and $(1,444) as of
December 31, 2015 and 2014.
With the PEP Acquisition during 2015, we assumed $87.6 million in
net deferred tax liabilities primarily related to book and tax
basis difference in fixed assets and intangibles (excluding
goodwill).
With the Autocam acquisition during 2014, we assumed $43.8 million
in net deferred tax liabilities primarily related to book and tax
basis differences in fixed assets and intangibles (excluding
goodwill).
As realization of certain deferred tax assets is not assured,
management believes it is more likely than not that those net
deferred tax assets will be realized. However, the amount of the
deferred tax assets considered realizable could be reduced based on
changing conditions. Below is a summary of the activity in the
total valuation allowances during the years ended December 31,
2016, 2015 and 2014:
Balance at Additions Recoveries Balance at
2016 $ 2,376 $ 1,882 $ (168 ) $ 4,090
2015 $
— $ 2,376 $
— $ 2,376
2014 $ 1,434 $
— $ (1,434 ) $
—
During 2016, the valuation allowance increased by approximately
$1.7 million, consisting of a $1.9 million increase due
to the uncertainty of realizing certain state net operating loss
carryforwards and a decrease of $0.2 million. The decrease
reflects the Company’s expectation that it is more likely
than not that it will generate future taxable income to utilize
this amount of net deferred tax assets.
During 2015, the valuation allowance increased by approximately
$2.4 million, consisting solely of an increase due to the
uncertainty of realizing certain local tax credits of a foreign
subsidiary.
During 2014, the valuation allowance of $1.4 million on our
previously recognized foreign tax credits was reduced by the full
$1.4 million for credits which expired as of December 31,
2014. In addition to the foreign tax credits with the full
valuation allowance, $1.3 million in foreign tax credits expired
unused as of December 31, 2014. These foreign tax credits were
not utilized during 2014, as management expected, due to the large
amount of non-deductible mergers and acquisition costs incurred
related to the four acquisitions completed in 2014. The remaining
foreign tax credits, net operating loss and credit carry forwards
are expected to be utilized before expiration. We record a
valuation allowance when it is “more likely than not”
that some portion or all of the deferred income tax assets will not
be realized. In reaching this determination, we consider the future
reversals of taxable temporary differences, future taxable income,
exclusive of taxable temporary differences and carry forwards,
taxable income in prior carryback years and tax planning
strategies.
Unremitted earnings of subsidiaries outside the U.S. are considered
to be reinvested indefinitely at December 31, 2016. It is not
practicable to determine the deferred tax liability for temporary
differences related to those unremitted earnings. There has been no
change in our long term international expansion plans as of
December 31, 2016, and our intent and ability is to
indefinitely reinvest our foreign earnings. We base this
assertion on two factors. The first factor is our intention to
invest in foreign countries that are strategically important to our
Precision Bearing Components, Precision Engineered Products and
Autocam Precision Components Groups. With the acquisitions
completed in 2015 and 2014, we have significantly expanded our
international base of operations adding subsidiaries in Mexico,
Bosnia and Herzegovina, Brazil, Poland, France and China which will
require more foreign investment. Second, we have sufficient
access to funds in the U.S. through projected free cash flows and
the availability of our U.S. credit facilities to fund currently
anticipated domestic operational and investment needs.
A reconciliation of the beginning and ending amounts of
unrecognized tax benefits, excluding interest and penalties for the
years ended December 31, 2016, 2015 and 2014 is as
follows:
2016 2015 2014
Beginning balance $ 5,724 $ 3,834 $ 873
Additions for tax positions of prior years 179 2,516 3,589
Reductions for tax positions of prior years (1,162 ) (626 ) (628 )
Ending balance $ 4,741 $ 5,724 $ 3,834
As of December 31, 2016, the $4.7 million of unrecognized tax
benefits would, if recognized, impact our effective tax
rate. The addition for tax positions of prior years was added
as part of the purchase price allocation of PEP in 2015 of $2.2
million and Autocam in 2014 of $2.8 million and was included in the
fair value of assets acquired and liabilities assumed. (See
Note 2 of Notes to Consolidated Financial Statements.)
Interest and penalties related to federal, state, and foreign
income tax matters are recorded as a component of the provision for
income taxes in our Statements of Operations. During 2016, we
released $65 thousand of previously accrued foreign interest and
accrued $0.2 million in U.S. interest. During 2015, we accrued $30
thousand in foreign interest and $0.3 million in U.S.
interest. During 2014, we accrued $31 thousand in foreign
interest and $17 thousand in U.S. interest. As of
December 31, 2016, the total amount accrued for interest and
penalties was $ 1.1 million.
We or our subsidiaries file income tax returns in the U.S. federal
jurisdiction, and in various states and foreign
jurisdictions. With few exceptions, we are no longer subject
to federal, state and local income tax examinations by tax
authorities for years before 2013. We are no longer subject to
non-U.S. income tax examinations within various European Union
countries for years before 2011. We do not foresee any
significant changes to our unrecognized tax benefits within the
next twelve months.
In November 2015, the FASB issued ASU 2015-17, intended to improve
how deferred taxes are classified on organizations’ balance
sheets. The guidance eliminates the requirement for organizations
to present deferred tax liabilities and assets as current and
noncurrent in a classified balance sheet. Instead, organizations
are required to classify all deferred tax assets and liabilities as
noncurrent. The new standard is effective for the Company in the
first quarter of 2017, and may be applied retrospectively or
prospectively. The Company has elected to adopt the standard early,
beginning in the first quarter of 2016, and applies prospectively.
The adoption of the new accounting rules does not have a material
effect on the Company’s financial condition, results of
operations or cash flows.</t>
  </si>
  <si>
    <t>Reconciliation of Net Income (Loss) Per Share</t>
  </si>
  <si>
    <t>Earnings Per Share [Abstract]</t>
  </si>
  <si>
    <t>14) Reconciliation of Net Income
(Loss) Per Share
Year ended
December 31,
2016 2015 2014
Net income (loss) $ 7,942 $ (7,431 ) $ 8,217
Weighted average shares outstanding 27,016 21,181 17,887
Effect of dilutive stock options 138
— 366
Diluted shares outstanding 27,154 21,181 18,253
Basic net income (loss) per share $ 0.29 $ (0.35 ) $ 0.46
Diluted net income (loss) per share $ 0.29 $ (0.35 ) $ 0.45
Excluded from the dilutive shares outstanding for the year ended
December 31, 2016 were 163,200 of anti-dilutive options, which
had per share exercise prices ranging from of $19.63 to $25.16.
Given the net loss for the year ended December 31, 2015, all
options are considered anti-dilutive. Excluded from the
dilutive shares outstanding for the year ended December 31,
2014 were 98,000 of anti-dilutive options, which had per share
exercise prices ranging from of $19.63 to $22.49.</t>
  </si>
  <si>
    <t>Commitments and Contingencies</t>
  </si>
  <si>
    <t>Commitments and Contingencies Disclosure [Abstract]</t>
  </si>
  <si>
    <t>15) Commitments and
Contingencies
We have operating lease commitments for machinery, office
equipment, vehicles, manufacturing and office space which expire on
varying dates. Rent expense for 2016, 2015 and 2014 was $8.6
million, $5.8 million, and $4.5 million, respectively. The
following is a schedule by year of future minimum lease payments as
of December 31, 2016 under operating leases that have initial
or remaining non-cancelable lease terms in excess of one year.
Year ending December 31,
2017 $ 7,824
2018 6,830
2019 5,785
2020 4,882
2021 2,802
Thereafter 3,149
Total minimum lease payments $ 31,272
Brazil ICMS Tax Matter
Prior to our acquisition of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plan to defend our interests vigorously. While we believe a loss is
not probable we estimate the range of possible loss related to this
assessment is from $0 to $6.0 million. No amount has been accrued
at December 31, 2016 for this matter.
We are entitled to indemnification from the former shareholders of
Autocam, subject to the limitations and procedures set forth in the
agreement and plan of merger. Management believes the
indemnification would include amounts owed for the tax, interest
and penalties related to the Brazil ICM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 The procedures
performed include reviewing attorney and plaintiff correspondence,
reviewing any filings made and discussing the facts of the case
with local management and legal counsel. We have not
recognized any loss contingencies as December 31, 2016 and
2015.</t>
  </si>
  <si>
    <t>Investment in Non-Consolidated Joint Venture</t>
  </si>
  <si>
    <t>Equity Method Investments and Joint Ventures [Abstract]</t>
  </si>
  <si>
    <t>16) Investment in Non-Consolidated
Joint Venture
As part of the Autocam acquisition, we acquired a 49% investment in
a joint venture with an unrelated entity called Wuxi Weifu Autocam
Precision Machinery Company, Ltd. (the “JV”), a Chinese
company located in the city of Wuxi, China. The JV is jointly
controlled and managed and is being accounted for under the equity
method.
Below are the components of our JV investment balance and activity
for the years ended December 31, 2016, 2015 and 2014:
Balance as of August 29, 2014 $ 35,595
Dividends received (2,538 )
Our share of cumulative earnings 1,646
Accretion of basis difference from purchase accounting (372 )
Balance as of December 31, 2014 $ 34,331
Capital contributions 1,999
Dividends received (2,868 )
Our share of cumulative earnings 5,440
Accretion of basis difference from purchase accounting (440 )
Balance as of December 31, 2015 $ 38,462
Our share of cumulative earnings 6,427
Dividends declared and paid by joint venture (3,706 )
Accretion of basis difference from purchase accounting (489 )
Balance as of December 31, 2016 $ 40,694
Set forth below is summarized balance sheet information for the
JV:
December 31,
December 31,
2016 2015
Current assets $ 31,295 $ 24,663
Non-current assets 22,522 22,847
Total assets $ 53,817 $ 47,510
Current liabilities $ 13,549 $ 11,171
Total liabilities $ 13,549 $ 11,171
Dividends of $3.7 million were declared for year ended
December 31, 2015 and paid by the JV during the year ended
December 31, 2016. We had sales to the JV of $0.1 million
for the year ended December 31, 2016. Amounts due to us
from the JV were $0.1 million as of December 31,
2016. The JV had net sales in 2016 of $65.7 million and net
income of $13.1 million.
Dividends of $2.8 million were declared for year ended
December 31, 2014 and paid by the JV during the year ended
December 31, 2015. Our 49% ownership interest in this
amount is net of a 10% withholding tax levied by the Chinese
government. We had sales to the JV of $0.1 million for the
year ended December 31, 2015. Amounts due to us from the
JV were $0.2 million of December 31, 2015. The JV had net
sales in 2015 of $55.4 million and net income of $11.1 million.
No dividends were declared by the JV for the four months ended
December 31, 2014. We had sales to the JV of $36 thousand
during the four months ended December 31, 2014. Amounts
due to us from JV were $0.2 million as of December 31,
2014. The JV had net sales in 2014 of $50.5 million and net
income of $9.0 million.</t>
  </si>
  <si>
    <t>Quarterly Results of Operations (Unaudited)</t>
  </si>
  <si>
    <t>Quarterly Financial Information Disclosure [Abstract]</t>
  </si>
  <si>
    <t>17) Quarterly Results of Operations
(Unaudited)
The following summarizes the unaudited quarterly results of
operations for the years ended December 31, 2016 and
2015.
Year ended
December 31, 2016
March 31 June 30 Sept. 30 Dec. 31
Net sales $ 212,226 $ 214,272 $ 204,961 $ 202,029
Income from operations $ 11,874 $ 16,703 $ 18,727 $ 12,096
Net income (a) $ (1,299 ) $ 2,031 $ 4,147 $ 3,063
Comprehensive income (loss)(a) $ 4,418 $ (973 ) $ 8,740 $ (10,212 )
Basic net income per share $ (0.05 ) $ 0.08 $ 0.15 $ 0.11
Diluted net income per share $ (0.05 ) $ 0.07 $ 0.15 $ 0.11
Weighted average shares outstanding:
Basic number of shares 26,869 27,024 27,159 27,241
Effect of dilutive stock options
— 163 163 180
Diluted number of shares 26,869 27,187 27,322 27,421
Year ended
December 31, 2015
March 31 June 30 Sept. 30 Dec. 31
Net sales $ 163,746 $ 164,856 $ 154,824 $ 183,854
Income from operations $ 13,934 $ 13,589 $ 10,122 $ (10,848 )
Net income (a) $ 6,001 $ 6,953 $ 4,630 $ (25,015 )
Comprehensive income (loss)(a) $ (11,856 ) $ 10,955 $ (2,121 ) $ (28,929 )
Basic net income per share $ 0.32 $ 0.36 $ 0.17 $ (0.93 )
Diluted net income per share $ 0.31 $ 0.36 $ 0.17 $ (0.93 )
Weighted average shares outstanding:
Basic number of shares 18,996 19,215 26,839 26,840
Effect of dilutive stock options 384 367 328
—
Diluted number of shares 19,380 19,582 27,167 26,840
(a) During the fourth quarter ended
December 31, 2016, the Company identified certain prior period tax
errors. The Company has determined that such errors were not
material to the previously issued financial statements and
therefore has corrected for such errors as out of period
adjustments in 2016, resulting in $998 of tax benefit being
recognized in the fourth quarter of 2016 that should have been
recognized in the fourth quarter of 2015. During 2016 the Company
identified certain prior period comprehensive income errors which
primarily related to the accounting for deferred taxes related to
unrealized gains (losses) of the fair value of derivatives and the
accounting for the foreign currency translation of goodwill (see
Note 10). The Company has determined that such errors were not
material to the previously issued financial statements and
therefore has corrected for such errors as out of period
adjustments. The impact of these errors on other comprehensive
income resulted in an increase (decrease) to comprehensive income
of $582, $(517), $(2,542), $3,104, $91, $166, $345, $(955) for the
quarters ended March 31, 2016, June 30, 2016, September 31, 2016,
December 31, 2016, March 31, 2015, June 30, 2015, September 30,
2015 and December 31, 2015.
The year ended December 31, 2016 fully reflects the
acquisition activity from 2015 and 2014. Line items such as
Selling, general and administrative costs, Depreciation and
amortization, Restructuring and impairment charges, excluding
goodwill impairment, and Interest expense, all increased as a
result of increased bases in assets and higher debt and employee
levels. There were no acquisitions made during 2016.
The fourth quarter of 2015 was impacted by merger and acquisition
related costs of $18.7 million pre-tax, and $11.6 million
after-tax primarily related to the PEP
Acquisition. Additionally, the fourth quarter was negatively
impacted by $18.7 million in pre-tax costs and $12.0 million in
after-tax costs incurred related to writing-off debt issuance costs
to our former lenders related to the new debt entered into for the
PEP Acquisition.</t>
  </si>
  <si>
    <t>Accumulated Other Comprehensive Income</t>
  </si>
  <si>
    <t>Text Block [Abstract]</t>
  </si>
  <si>
    <t>18) Accumulated Other Comprehensive
Income
The majority of our Accumulated other comprehensive income balance
relates to foreign currency translation of our foreign subsidiary
balances. During the year ended December 31, 2016, we had
other comprehensive loss of $9.0 million due to foreign currency
translations and $3.0 million loss due to change in fair value of
the interest rate swap. The interest rate swap amounts were
reclassified out of accumulated other comprehensive income during
the three months ended September 30, 2016. Amounts were
reclassified due to the forecasted transactions no longer being
probable. During the year ended December 31, 2015, we had
other comprehensive loss of $21.9 million due to foreign currency
translations and a $2.6 million loss due to change in fair value of
interest rate hedge. During the year ended December 31,
2014, we had other comprehensive loss of $17.7 million due to
foreign currency translations and a $0.4 million loss due to change
in fair value of interest rate hedge.</t>
  </si>
  <si>
    <t>Fair Value Measurements</t>
  </si>
  <si>
    <t>Fair Value Disclosures [Abstract]</t>
  </si>
  <si>
    <t>19) Fair Value Measurements
We present fair value measurements and disclosures applicable to
both our financial and nonfinancial assets and liabilities that are
measured and reported on a fair value basis. Fair value is an exit
price representing the expected amount we would receive to sell an
asset or pay to transfer a liability in an orderly transaction with
market participants at the measurement date. We have followed
consistent methods and assumptions to estimate the fair values as
more fully described in Note 1 of the Notes to Consolidated
Financial Statements.
Our financial instruments that are subject to fair value disclosure
consist of cash and cash equivalents, accounts receivable, accounts
payable, derivatives and long-term debt. At September 30,
2016, the carrying values of all of these financial instruments,
except the long-term debt with fixed interest rates, approximated
fair value. The fair value of floating-rate debt approximates the
carrying amount because the interest rates paid are based on
short-term maturities. The fair value of our fixed-rate long-term
debt is estimated based on the Bloomberg algorithm, which takes
into account similar sized and industry debt (a Level 2 category
fair value measurement). As of December 31, 2016, the fair
value of our fixed-rate debt was $265.3 million, and $260.4 net of
debt issuance costs.
Recurring Fair Value Measurements
The following table summarizes the assets and liabilities measured
at fair value on a recurring basis for our interest rate swap
derivative financial instrument:
Our policy is to manage interest expense using a mix of fixed and
variable rate debt. To manage this mix effectively, we may
enter into an interest rate swap in which we agree to exchange the
difference between fixed and variable interest amounts calculated
by reference to an agreed upon notional principal amount.
Effective December 16, 2014, we entered into a $150 million
swap that went into effect on December 29, 2015 (one year
delayed start), at which time our rate was locked at 6.966% until
December 31, 2018. As of December 31, 2016 and as a
result of post-effective amendments to the derivative, our interest
rate is now fixed at 6.466% through December 31,
2018. Prior to December 16, 2014, we did not have any
existing interest rate hedges. The hedge instrument will be
100% effective and as such the mark to market gains or losses on
this hedge will be included in accumulated other comprehensive
income (loss), to the extent effective, and reclassified into
interest expense over the term of the related debt instruments.
The tables below summarizing the fair value measurement of this
swap valued on a recurring basis on a gross basis:
Fair Value Measurements at December
31, 2016
Description December 31, Quoted Prices in Significant Other Significant
Derivative asset—current $ 69 $
— $ 69 $
—
Derivative asset—noncurrent 6
— 6
—
Derivative liability—current (1,903 )
— (1,903 )
—
Derivative liability—noncurrent (1,028 )
— (1,028 )
—
$ (2,856 ) $
— $ (2,856 ) $
—
Fair Value Measurements at December 31,
2015
Description December 31, Quoted Prices in Significant Other Significant
Derivative asset—current $ 388 $
— $ 388 $
—
Derivative asset—noncurrent 368
— 368
—
Derivative liability—current (2,098 )
— (2,098 )
—
Derivative liability—noncurrent (1,673 )
— (1,673 )
—
$ (3,015 ) $
— $ (3,015 ) $
—
Our policy is to manage interest expense using a mix of fixed and
variable rate debt. To manage this mix effectively, we may
enter into interest rate swaps in which we agree to exchange the
difference between fixed and variable interest amounts calculated
by reference to an agreed upon notional principal amount.
Our $150 million interest rate swap went into effect on
December 29, 2015, at which time our interest rate was
effectively 6.966%. The objective of the hedge was to eliminate the
variability of cash flows in interest payments on the first $150
million of variable interest rate debt (the Term Loan B). The
variable rate benchmark was the three month LIBOR rate for both the
Term Loan B and the interest rate swap. The changes in cash flows
of the interest rate swap were expected to exactly offset the
changes in cash flows of the Term Loan B. The hedged risk was the
interest rate risk exposure to changes in the interest payments,
attributable to changes in the benchmark three month LIBOR interest
rates (subject to a 1.0% LIBOR index floor) from December 29,
2015 through December 31, 2018. As disclosed in Note 7 of the
Notes to Consolidated Financial Statements, Long-Term Debt, the
LIBOR floor index was lowered to 0.75% on September 30, 2016,
and our intent regarding future interest rate resets changed.
Three-month LIBOR was above the floor, and it was more economical
to use one month LIBOR. Therefore, our intensions called into
question the probability of the amounts deferred in accumulated
other comprehensive income (“AOCI”) as the forested
transactions would not be probable. As a result, we chose to
discontinue hedge accounting, reclassified all amounts in AOCI to
earnings, and began to account for the interest rate swap on a
mark-to-market basis. The change in reporting will have no impact
on our reported cash flows, although future results of operations
on a generally accepted accounting principles basis will be
affected by the potential volatility of mark-to-market gains and
losses which fluctuate with changes in interest rates.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we believe carry only a
minimal risk of nonperformance.
We have elected to present the derivative contracts on a gross
basis in the Consolidated Balance Sheet included within other
current assets and other non-current assets and other current
liabilities and other non-current liabilities. To the extent we
presented the derivative contract on a net basis, we would have a
derivative in a net liability position of $2.9 million as of
December 31, 2016. We do not have any cash collateral due
under such agreements.
As of December 31, 2016, we reported no gains or losses in
AOCI related to the interest rate swaps. In connection with
lowering the LIBOR index floor from 1.0% to 0.75% within the $150
million interest rate swap, we received a $0.3 million payment that
reduced the net liability position on the $150 million interest
rate swap. The payment was reported as Derivative payments
(receipts) on interest rate swap on the Condensed Consolidated
Balance Sheet. Additionally, during 2016 when the interest rate
swap was accounted for in accordance with hedge accounting, the
periodic settlements and related reclassification of other
comprehensive income was $1.4 million of net hedging losses on the
interest rate swap in the interest expense line on the Consolidated
Statements of Operations. We recognized $0.6 million of interest
rate swap settlements for the third quarter of 2016 in Derivative
payments (receipts) on interest rate swap line on the Consolidated
Statement of Operations. If there are no changes in the interest
rates for the next twelve months, we expect $1.8 million in cash
payments related to the interest rates swap. See the following
“Derivatives’ Hedging Relationships” section of
this Note for more information regarding the impact of the interest
rate swaps on our Condensed Consolidated Financial Statements.
Derivatives’ Hedging Relationships
Amount recognized in Other Comprehensive Income (effective portion)
Location of gain/(loss) Net Income (effective
Pre-tax amount of gain/(loss) AOCI in Net Income
Derivatives’ Cash Flow Hedging Relationships December 31, December 31, 2015 December 31, December 31,
Forward starting interest rate swap contract $
— $ (3,015 ) Interest Expense $ (1,393 ) $
—
$
— $ (3,015 ) $ (1,393 ) $
—
As of December 31, 2016, we did not own derivative instruments
that were classified as fair value hedges or trading securities. In
addition, as of December 31, 2016, we did not own derivative
instruments containing credit risk contingencies.</t>
  </si>
  <si>
    <t>Equity Offering</t>
  </si>
  <si>
    <t>20) Equity Offering
On July 1, 2015, we closed an underwritten registered public
offering of common stock offered pursuant to a shelf registration
statement on Form S-3 that was previously filed with, and declared
effective by, the Securities Exchange Commission. The total number
of shares of common stock sold was 7,590,000 at a public offering
price of $24.00 per share. All of the shares in the offering were
sold by us. Our net proceeds from the offering, after deducting
underwriting discounts and commissions and offering expenses, were
approximately $173.1 million. Of these proceeds, $148.7 million was
used for repayment of principal and interest on our existing
debt.</t>
  </si>
  <si>
    <t>Summary of Significant Accounting Policies and Practices (Policies)</t>
  </si>
  <si>
    <t>Description of Business</t>
  </si>
  <si>
    <t>a) Description of Business
NN, Inc. is a diversified industrial company and a leading global
manufacturer of high precision bearing components, industrial
plastic products and precision metal components to a variety of
markets on a global basis. We have 40 manufacturing plants in North
America, Western Europe, Eastern Europe, South America and Asia. As
used in this Annual Report on Form 10-K, the terms
“NN,” the “Company,” “we,”
“our,” or “us” mean NN, Inc. and its
subsidiaries.
Included in the Selling, general and administrative expense line
item in the Consolidated Statement of Operations during the years
ended December 31, 2015 and 2014 are out of period adjustments
in the amounts of approximately $0.2 million, respectively, to
correct compensation expense recorded with respect to share based
awards previously granted to executives who, either at the time of
such grant or during the applicable vesting period, were eligible
to retire from the Company, upon which the vesting of all or a
portion of these awards would be accelerated.
All dollar amounts presented in tables that follow are in thousands
(except for share data) unless otherwise indicated.</t>
  </si>
  <si>
    <t>b) Cash
We consider all highly liquid investments with an original maturity
of three months or less as cash equivalents.</t>
  </si>
  <si>
    <t>c) Inventories
Inventories are stated at the lower of cost or net realizable
value. Cost is determined using the average cost method which
approximates the first in first ou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and the costs from excess
capacity or under-utilization of fixed production overheads were
expensed in the period incurred and are not included as a component
of inventory valuation.
Inventories also include tools, molds and dies in progress that we
are producing and will ultimately sell to our customers. This
activity is principally related to our Autocam Precision Components
and Precision Engineered Products Groups. These inventories
are carried at the lower of cost or net realizable value.</t>
  </si>
  <si>
    <t>d) Property, Plant and
Equipment
Property, plant and equipment are stated at cost less accumulated
depreciation. Assets to be disposed of are stated at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We review the carrying values of
long-lived assets for impairment whenever events or changes in
circumstances indicate the carrying amount of an asset may not be
recoverable. Property, plant and equipment includes tools,
molds and dies principally used in our Autocam Precision Components
and Precision Engineered Products Groups that are our property.
Depreciation is provided on the straight-line method over the
estimated useful lives of the depreciable assets for financial
reporting purposes. For leasehold improvements and buildings
under capital lease, we depreciate these over the shorter of useful
lives or the lease term. In the event we abandon and cease to use
certain property, plant, and equipment, depreciation estimates are
revised and, in most cases, depreciation expense will be
accelerated to reflect the shortened useful life of the asset.</t>
  </si>
  <si>
    <t>Revenue Recognition</t>
  </si>
  <si>
    <t>e) Revenue Recognition
We recognize revenues based on the stated shipping terms with
customers when these terms are satisfied and the risks of ownership
are transferred to the customers. We have an inventory management
program for certain Precision Bearing Components Group customers
whereby revenue is recognized when products are used by customers
from consigned stock, rather than at the time of shipment. Under
both circumstances, revenue is recognized when persuasive evidence
of an arrangement exists, delivery has occurred, the sellers’
price is fixed and determinable and collectability is reasonably
assured.</t>
  </si>
  <si>
    <t>Accounts Receivable</t>
  </si>
  <si>
    <t>f) Accounts Receivable
Accounts receivable are recorded upon recognition of a sale of
goods and ownership and risk of loss is assumed by the
customer. Substantially all of our accounts receivable are due
primarily from the core served markets. In establishing
allowances for doubtful accounts, we perform credit evaluations of
our customers, considering numerous inputs when available including
the customers’ financial position, past payment history,
relevant industry trends, cash flows, management capability,
historical loss experience and economic conditions and prospects.
Accounts receivable are written off or allowances established when
considered to be uncollectible or at risk of being uncollectible,
respectively.</t>
  </si>
  <si>
    <t>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not been made for income taxes on
unremitted earnings of foreign subsidiaries as these earnings are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t>
  </si>
  <si>
    <t>Net Income Per Common Share</t>
  </si>
  <si>
    <t>h) Net Income Per Common
Share
Basic income per share reflects reported earnings divided by the
weighted average number of common shares outstanding. Diluted
income per share include the effect of dilutive stock options and
the respective tax benefits, unless inclusion would not be
dilutive.</t>
  </si>
  <si>
    <t>Share Based Compensation</t>
  </si>
  <si>
    <t>i) Share Based Compensation
The cost of stock options, stock awards and performance based stock
units are expensed as compensation expense over the vesting periods
based on the fair value at the grant date. (See Note 9 of the
Notes to the Consolidated Financial Statements) We use the
Black Scholes financial pricing model for our stock options, and a
Monte Carlo simulation for the performance based stock units to
determine the fair value as these awards as they are not traded in
open markets.
We account for stock awards by recognizing compensation expense
ratably over the vesting period as specified in the
award. Compensation expense to be recognized is based on the
stock price at date of grant.</t>
  </si>
  <si>
    <t>Principles of Consolidation</t>
  </si>
  <si>
    <t>j) Principles of
Consolidation
Our consolidated financial statements include the accounts of NN,
Inc. and its subsidiaries. All of our subsidiaries are 100%
owned (except for RFK which we own 99.7% and our Chinese joint
venture noted below) and all are included in the consolidated
financial statements for the years ended December 31, 2016,
2015 and 2014. All significant intercompany profits,
transactions, and balances have been eliminated in
consolidation. With the acquisition of Autocam Corporation
(“Autocam”) during 2014, we acquired a 49% interest in
a Chinese joint venture. This joint venture is not
consolidated within the financial statements of NN, Inc. and is
accounted for under the equity method (see Note 16 of the Notes to
the Consolidated Financial Statements).</t>
  </si>
  <si>
    <t>Foreign Currency Translation</t>
  </si>
  <si>
    <t>k) Foreign Currency
Translation
Assets and liabilities of our foreign subsidiaries are translated
at current exchange rates, while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In addition,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in
either cost of products sold or selling, general and administrative
lines in the Consolidated Statements of Operations and
Comprehensive Income (Loss) as incurred and were immaterial to the
years ended December 31, 2016, 2015 and 2014. Transaction
gains or losses on intercompany loan transactions are recognized in
the other income, net line in the Consolidated Statements of
Operations and Comprehensive Income (Loss) as incurred.</t>
  </si>
  <si>
    <t>Goodwill and Other Indefinite Lived Intangible Assets</t>
  </si>
  <si>
    <t>l) Goodwill and Other Indefinite
Lived Intangible Assets
We recognize the excess of the purchase price of an acquired entity
over the fair value of the net identifiable assets as goodwill.
Goodwill is tested for impairment on an annual basis as of
October 1 and between annual tests if a triggering event
occurs. The impairment procedures are performed at the reporting
unit level for the reporting units that have goodwill. In
September 2011, the FASB issued a revised accounting standard,
intended to reduce the cost and complexity of the annual goodwill
impairment test by providing entities an option to perform a
“qualitative” assessment to determine whether further
impairment testing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For the years
ended, December 31, 2016 and 2015, we determined it was more
appropriate to perform a full step 1 goodwill test. The decision to
perform a qualitative assessment or a complete step 1 analysis is
an annual decision made by management. Based on the results of the
step 1 analysis fair value of the reporting units exceeded the
carrying value of the reporting units at December 31, 2016 and
2015.
If the qualitative assessment indicates it is more likely than not
that the fair value is less than the carrying value, GAAP
prescribes a two-step process for testing for goodwill
impairments. The first step is to determine if the carrying
value of the reporting unit with goodwill is less than the related
fair value of the reporting unit. We consider three main
approaches to value (cost, market and income) the fair value of the
reporting unit and market based multiples of earning and sales
methods obtained from a grouping of comparable publicly trading
companies. We believe this methodology of valuation is
consistent with how market participants would value reporting
units. The discount rate and market based multiples used are
specifically developed for the unit tested regarding the level of
risk and end markets served. Even though we do use other
observable inputs (Level 2 inputs) the calculation of fair value
for goodwill would be most consistent with Level 3 inputs.
If the carrying value of the reporting unit including goodwill is
less than fair value of the reporting unit, the goodwill is not
considered impaired. If the carrying value is greater than
fair value then the potential for impairment of goodwill
exists. The potential impairment is determined by allocating
the fair value of the reporting unit among the assets and
liabilities based on a purchase price allocation methodology as if
the reporting unit was acquired in a business combination. The
fair value of the goodwill is implied from this allocation and
compared to the carrying value with an impairment loss recognized
if the carrying value is greater than the implied fair value.
We base our fair value estimates, in large part, on management
business plans and projected financial information which are
subject to a high degree of management judgment and
complexity. Actual results may differ from projections and the
differences may be material.</t>
  </si>
  <si>
    <t>Impairment of Long-Lived Assets and Long-Lived Assets to Be Disposed Of</t>
  </si>
  <si>
    <t>m) Impairment of Long-Lived Assets
and Long-Lived Assets to Be Disposed Of
Long-lived tangible and intangible assets subject to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and intangible asset is evaluated by comparing
its carrying value to the future estimated undiscounted cash flows
expected to be generated by the asset or asset group. If the
asset is not recoverable the asset is considered impaired and
adjusted to fair value which is then depreciated/amortized over its
remaining useful life. Assets to be disposed of are carried at the
lesser of carrying value or fair value less costs of disposal.</t>
  </si>
  <si>
    <t>Use of Estimates in the Preparation of Financial Statements</t>
  </si>
  <si>
    <t>n)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si>
  <si>
    <t>Recently Issued Accounting Standards</t>
  </si>
  <si>
    <t>p) Recently Issued Accounting
Standards
In 2014, the Financial Accounting Standards Board (FASB) and
International Accounting Standards Board (IASB) issued the joint
revenue recognition standard. Since its release, there have been
multiple proposed and finalized amendments made to the revenue
recognition standard. The revenue recognition standard is effective
for public companies beginning January 1, 2018 with full
retrospective or modified retrospective adoption permitted. This
standard will change current revenue practices, processes, systems,
controls, and disclosures and take time and resources to adopt.
Factors that will affect pre and post-implementation include, but
are not limited to, identifying all the contracts that exist and
whether incidental obligations or marketing incentives included in
those contracts are performance obligations. The revenue
recognition standard may impact the timing of when revenue received
under these performance obligations is recognized. We are in the
scoping, performing contract analysis and the development phase of
understanding the likely impacts of the standard change that can
affect key processes, systems and controls.
On February 25, 2016, the FASB issued ASU 2016-02, Leases
(“ASU 2016-02”). ASU 2016-02 creates Topic 842, Leases,
in the FASB Accounting Standards Codification (“FASB
ASC”) and supersedes FASB ASC 840, Leases. Entities that hold
numerous equipment and real estate leases, in particular those with
numerous operating leases, will be most affected by the new
guidance. The leasing accounting standard is effective for public
companies beginning January 1, 2019 with modified
retrospective adoption required and early adoption permitted. The
amendments in ASU 2016-02 are expected to impact balance sheets at
many companies by adding lease-related assets and liabilities. This
may affect compliance with contractual agreements and loan
covenants. As noted in Item 2. Properties, we list various
leased locations. We have also carried out inquiries within segment
locations compiling information on operating and capital leases. We
are currently evaluating the impacts of the lease accounting
standards regarding these and other leases identified on our
financial position or results of operations and related
disclosures.
On August 27, 2014, the FASB issued ASU 2014-15, Presentation
of Financial Statements –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adopted ASU 2014-15
beginning December 31, 2016, which involved adding policies
and procedures around our assessments to continue as a going
concern. Per our quantitative and qualitative analysis, currently
there is no substantial doubt as to our ability to continue as a
going concern within the next twelve months.
During March 2016, ASU 2016-09 –
The FASB issued ASU 2016-15, Statement of Cash Flows (Topic 230):
Classification of Certain Cash Receipts and Cash Payments
(“ASU 2016-15”). This ASU provides clarification on how
certain cash receipts and cash payments are presented and
classified on the statement of cash flows. This ASU is effective
for annual and interim periods beginning in 2018 and is required to
be adopted using a retrospective approach if practicable, with
early adoption permitted. The Company does not expect the adoption
of this ASU to have a material impact on its Consolidated Statement
of Cash Flows. We are currently evaluating the impact this new
guidance is expected to have on our financial position or results
of operations and related disclosures.
During January 2017, the FASB issued ASU 2017-04 –
Simplifying the Test for Goodwill Impairment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interim and annual goodwill impairment testing dates after
1 January 2017. We are currently evaluating the impact this
new guidance is expected to have on our financial position or
results of operations and related disclosures.
We adopted ASU No. 2015-11, Inventory (Topic 330)-Simplifying the
Measurement of Inventory (“ASU 2015-11”), which
simplifies the subsequent measurement of inventories by replacing
the lower of cost or market test with a lower of cost and net
realizable value test. The subsequent measurement of inventory
test, historically three measurements under lower of cost or
market, is replaced by lower of cost and net realizable value test.
Thus, we will compare the cost of inventory to only one measure,
its net realizable value. When evidence exists that the net
realizable value of inventory is less than its cost (due to damage,
physical deterioration, obsolescence, changes in price levels or
other causes), we will recognize the difference as a loss in
earnings in the period in which it occurs. In accordance with ASU
2015-11, we are applying the new guidance on a prospective
basis.
We adopted ASU No. 2015-17, Income Taxes (Topic 740), Balance Sheet
Classification of Deferred Taxes (“ASU 2015-17”). We
will classify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 We have elected to apply ASU 2015-17 on a
prospective basis. Therefore, the prior periods were not
retroactively adjusted.</t>
  </si>
  <si>
    <t>Business Combinations</t>
  </si>
  <si>
    <t>q) Business Combinations
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 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from relief from royalty and excess earnings model), the
market approach and/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o the combined company’s product
portfolio; and
• cost of capital, risk-adjusted
discount rates and income tax rates.
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t>
  </si>
  <si>
    <t>Acquisitions (Tables)</t>
  </si>
  <si>
    <t>Summary of Final Fair Values of Assets Acquired and Liabilities Assumed</t>
  </si>
  <si>
    <t>The following table summarizes the final purchase price allocation
for the PEP Acquisition:
As
Reported
Subsequent Final
on
Adjustments as of
December 31, to fair
September 30,
2015 value 2016
Consideration:
Cash paid $ 621,196 $
— $ 621,196
Cash adjustment
— (1,635 ) (1,635 )
Total consideration $ 621,196 $ (1,635 ) $ 619,561
Fair value of assets acquired and liabilities assumed on
Current assets $ 69,331 $ 452 $ 69,783
Property, plant and equipment 56,163 (962 ) 55,201
Intangible assets subject to amortization 240,490
— 240,490
Other non-current assets 1,500
— 1,500
Goodwill 364,450 (1,805 ) 362,645
Total assets acquired 731,934 (2,315 ) 729,619
Current liabilities 21,131
— 21,131
Non-current deferred tax liabilities 87,578 (680 ) 86,898
Other non-current liabilities 2,029
— 2,029
Total liabilities assumed 110,738 (680 ) 110,058
Net assets acquired $ 621,196 $ (1,635 ) $ 619,561</t>
  </si>
  <si>
    <t>Restructuring, Impairment and Integration Charges, excluding Goodwill Impairments, and Divestitures (Tables)</t>
  </si>
  <si>
    <t>Wheeling Plant [Member]</t>
  </si>
  <si>
    <t>Summary of Restructuring and Integration Charges</t>
  </si>
  <si>
    <t>The following table summarizes restructuring and integration
activity related to actions incurred for the years ended
December 31, 2016 and 2015:
Year
Ended
December 31,
2016 2015
Severance and other employee costs $ 5,776 $ 2,019
Site closure and other associated costs 3,970 4,399
Integration and other associated costs 278 850
Total $ 10,024 $ 7,268
Reserve Reserve
Balance
at Paid in Balance
at
December 31, 2015 Charges 2016 December 31, 2016
Severance and other employee costs $ 2,517 $ 5,776 $ (5,274 ) $ 3,019
Site closure and other associated costs 1,845 3,970 (4,189 ) 1,626
Integration and other associated costs
— 278 (278 )
—
Total $ 4,362 $ 10,024 $ (9,741 ) $ 4,645
Reserve
Paid in Reserve
Balance
at Balance
at
December 31, 2014 Charges 2015 December 31, 2015
Severance and other employee costs $
— $ 2,691 $ (174 ) $ 2,517
Site closure and other associated costs
— 1,925 $ (80 ) 1,845
Impairment and write-off charges
— 2,652 $
—
—
Integration and other associated costs
—
—
—
—
Total $
— $ 7,268 $ (254 ) $ 4,362</t>
  </si>
  <si>
    <t>Accounts Receivable and Sales Concentrations (Tables)</t>
  </si>
  <si>
    <t>Summary of Accounts Receivables</t>
  </si>
  <si>
    <t>December 31,
2016 2015
Trade $ 140,754 $ 124,226
Less—allowance for doubtful accounts 1,207 1,221
Accounts receivable, net $ 139,547 $ 123,005</t>
  </si>
  <si>
    <t>Summary of Activity in the Allowance for Doubtful Accounts</t>
  </si>
  <si>
    <t xml:space="preserve">Activity in the allowance for doubtful accounts is as follows:
Balance at
Beginning Write- Currency
Balance at
Description of Year Additions offs Impacts End of Year
December 31, 2016
Allowance for doubtful accounts $ 1,221 $ 142 $ (75 ) $ (81 ) $ 1,207
December 31, 2015
Allowance for doubtful accounts $ 520 $ 745 $ (8 ) $ (36 ) $ 1,221
December 31, 2014
Allowance for doubtful accounts $ 445 $ 208 $ (123 ) $ (10 ) $ 520 </t>
  </si>
  <si>
    <t>Inventories (Tables)</t>
  </si>
  <si>
    <t>Summary of Inventories</t>
  </si>
  <si>
    <t>December 31,
December 31,
2016 2015
Raw materials $ 49,205 $ 50,204
Work in process 31,348 30,604
Finished goods 34,298 39,028
Inventories $ 114,851 $ 119,836</t>
  </si>
  <si>
    <t>Property, Plant and Equipment (Tables)</t>
  </si>
  <si>
    <t>Summary of Property, Plant and Equipment</t>
  </si>
  <si>
    <t>Estimated
December 31,
Useful Life 2016 2015
Land and buildings
15-40 years 96,173 97,322
Machinery and equipment 3-12 years 464,291 432,841
Construction in process 21,045 16,049
581,509 546,212
Less—accumulated depreciation 258,556 227,244
Property, plant and equipment, net $ 322,953 $ 318,968</t>
  </si>
  <si>
    <t>Debt (Tables)</t>
  </si>
  <si>
    <t>Summary of Long-Term Debt and Short-Term Debt</t>
  </si>
  <si>
    <t>Long-term debt and short-term debt at December 31, 2016 and
December 31, 2015 consisted of the following:
Amended
December 31,
December 31,
2016 2015
Borrowings under our $545.0 million Senior Secured Term Loan B
bearing interest at the greater of 0.75% or 1 month LIBOR (0.77% at
December 31, 2016) plus an applicable margin of 4.25% at
September 30, 2016, expiring October 19, 2022, net of
debt issuance costs of $19.0 million at December 31, 2016 and
$20.6 million at December 31, 2015. $ 524,539 $ 552,957
Borrowings under our $143.0 million Senior Secured Revolver bearing
interest at LIBOR (0.77% at December 31, 2016) plus an applicable
margin of 3.50% at September 30, 2016, expiring
October 19, 2020, net of debt issuance costs of $2.7 million
at December 31, 2016 and $2.9 million at December 31,
2015. 25,298 3,547
Borrowings under our $250.0 million Senior Notes bearing interest
at 10.25%, maturing on November 1, 2020, net of debt issuance
costs of $4.9 million at December 31, 2016 and $5.9 million at
December 31, 2015. 245,077 244,088
French Safeguard Obligations (Autocam) 358 2,000
Brazilian lines of credit and equipment notes (Autocam) 573 826
Chinese line of credit (Autocam) 2,619 3,696
Total debt 798,464 807,114
Less current maturities of long-term debt 12,751 11,714
Long-term debt, excluding current maturities of long-term debt $ 785,713 $ 795,400</t>
  </si>
  <si>
    <t>Schedule of Debt Restated for Adoption of New Accounting Standard</t>
  </si>
  <si>
    <t>The debt issuance costs were reclassified from other non-current
assets and directly applied to the associated liability.
Reported ASU 2015-13 Amended
Borrowings under our $575.0* million Senior Secured Term $ 562,580 $ (9,623 ) $ 552,957
Borrowings under our $100.0** million Senior Secured Revolver 6,462 (2,915 ) 3,547
Borrowings under our $250.0 million Senior Notes 244,509 (421 ) 244,088
French Safeguard Obligations (Autocam) 2,000 2,000
Brazilian lines of credit and equipment notes (Autocam) 826 826
Chinese line of credit (Autocam) 3,696 3,696
Total debt 820,073 807,114
Less current maturities of long-term debt 11,714 11,714
Long-term debt, excluding current maturities of long-term debt $ 808,359 $ 795,400
* Amended from $575 million down to
$545 million on September 30, 2016.
** Amended from $100 million up to $133
million on September 30, 2016; incremental amendment from $133
million up to $143 million in October 2016.</t>
  </si>
  <si>
    <t>Aggregate Maturities of Long-Term Debt Including Current Portion</t>
  </si>
  <si>
    <t>The aggregate maturities of long-term debt including current
portion for each of the five years subsequent to December 31,
2016 are as follows:
Year ending December 31,
2017 $ 12,751
2018 5,968
2019 5,968
2020 279,841
2021 5,750
Thereafter 514,812
Total debt $ 825,090
Less debt issuance costs (26,626 )
Total debt, net of debt issuance cost $ 798,464</t>
  </si>
  <si>
    <t>Minimum Future Lease Payments Under Both Capital Leases and Assumed Capital Leases Together with Present Value of Net Minimum Lease Payments</t>
  </si>
  <si>
    <t>Below are the aggregate minimum future lease payments under both
capital leases together with the present value of the net minimum
lease payments as of December 31, 2016:
Year ending
December 31,
2017 $ 434
2018 434
2019 434
2020 434
2021 434
Thereafter 2,601
Total minimum lease payments 4,771
Less interest included in payments above (1,462 )
Present value of minimum lease payments $ 3,309</t>
  </si>
  <si>
    <t>Autocam [Member]</t>
  </si>
  <si>
    <t>Below are the minimum future lease payments under the assumed
capital leases together with the present value of the net minimum
lease payments as of December 31, 2016:
Year ending
December 31,
2017 $ 3,521
2018 2,530
2019 803
2020 0
2021 0
Thereafter 0
Total minimum lease payments 6,854
Less interest included in payments above (282 )
Present value of minimum lease payments $ 6,572</t>
  </si>
  <si>
    <t>Employee Benefit Plans (Tables)</t>
  </si>
  <si>
    <t>Schedule of Changes to Post-Employment Benefits</t>
  </si>
  <si>
    <t>The amounts shown in the table below represent the actual
liabilities at December 31, 2016 and 2015 reported under
accrued post-employment benefits in the Consolidated Balance Sheets
for both plans combined.
2016 2015
Beginning balance $ 5,189 $ 6,024
Amounts accrued 135 53
Payments to employees/government managed plan (452 ) (266 )
Foreign currency impacts (165 ) (622 )
Ending balance $ 4,707 $ 5,189</t>
  </si>
  <si>
    <t>Summary of Projected Benefit Obligation Information for Pension Plan</t>
  </si>
  <si>
    <t>Set forth below is projected benefit obligation information for the
Pension Plan and the plan activity for the years ended
December 31, 2016 and 2015:
2016 2015
Accumulated benefit obligation at measurement date $ 949 $ 950
Effect of salary increases 533 494
Projected benefit obligation at measurement date $ 1,482 $ 1,444
Projected benefit obligation at date of acquisition $ 1,444 $ 1,537
Service and interest costs 113 103
Actuarial gains (losses) 118 (15 )
Benefits paid (141 ) (22 )
Effect of foreign currency translation gains and other (50 ) (159 )
Projected benefit obligation at measurement date $ 1,484 $ 1,444</t>
  </si>
  <si>
    <t>Summary of Net Periodic Benefit Cost Information for Pension Plan</t>
  </si>
  <si>
    <t>Set forth below is net periodic benefit cost information for the
Pension Plan for the years ended December 31, 2016 and
2015:
2016 2015
Service and interest costs $ 113 $ 103
Expected return on plan assets (10 ) (11 )
Amortization of prior service costs 27 28
Net periodic benefit cost $ 130 $ 120</t>
  </si>
  <si>
    <t>Schedule of Expected Benefit Payments under Pension Plan</t>
  </si>
  <si>
    <t>We expect benefit payments under the Pension Plan to be:
Year ending
December 31,
2017 $ 14
2018 7
2019
—
2020 25
2021 9
2022-2026 213
Total benefit payments 268</t>
  </si>
  <si>
    <t>Summary of Net Plan Asset Information for Pension Plan</t>
  </si>
  <si>
    <t>Set forth below is plan asset information for the Pension Plan:
2016 2015
Plan assets at fair value at measurement date $ 426 $ 515
Projected benefit obligations at measurement date (1,482 ) (1,444 )
Funded status $ (1,056 ) $ (929 )
Plan assets at fair value at date of acquisition $ 515 $ 589
Actual return on plan assets 64 9
Benefits paid (141 ) (22 )
Effect of foreign currency translation gains (13 ) (61 )
Plan assets at fair value at measurement date $ 425 $ 515</t>
  </si>
  <si>
    <t>Stock Based Compensation (Tables)</t>
  </si>
  <si>
    <t>Weighted Average Assumptions Relevant to Determining the Fair Value at the Dates of Grant</t>
  </si>
  <si>
    <t>The weighted average assumptions relevant to determining the fair
value at the dates of grant are below:
2016 2015 2014
Term 6 years 6 years 6 years
Risk free interest rate 1.43 % 1.43 % 1.75 %
Dividend yield 2.48 % 1.11 % 1.43 %
Expected volatility 59.23 % 59.22 % 56.75 %
Expected forfeiture rate 3.00 % 3.00 % 3.00 %</t>
  </si>
  <si>
    <t>Reconciliation of Option Activity</t>
  </si>
  <si>
    <t>The following table provides a reconciliation of option activity
for the year ended December 31, 2016:
Options Shares (000) Weighted- Weighted- Aggregate
Outstanding at January 1, 2016 1,034 $ 12.09
Granted 167 $ 11.31
Exercised (270 ) $ 10.49
Forfeited or expired (34 ) $ 17.52
Outstanding at December 31, 2016 897 $ 12.22 5.9 6,479 (1)
Exercisable at December 31, 2016 686 $ 11.59 4.9 5,267 (1)
(1) The intrinsic value is the amount by
which the market price of our stock was greater than the exercise
price of any individual option grant at December 31,
2016.</t>
  </si>
  <si>
    <t>Schedule of Performance Based Awards Goals with Respect to TSR and ROIC</t>
  </si>
  <si>
    <t>The following table establish the goals with respect to TSR and
ROIC:
TSR:
Threshold Performance
(50% of Shares) Target Performance Maximum Performance
35th Percentile 50th Percentile 75th Percentile
ROIC:
Threshold Performance
(35% of Shares) Target Performance Maximum Performance
11% 12.5 % 14 %</t>
  </si>
  <si>
    <t>Goodwill, Net (Tables)</t>
  </si>
  <si>
    <t>Changes in Carrying Amount of Goodwill</t>
  </si>
  <si>
    <t>The changes in the carrying amount of goodwill for the years ended
December 31, 2016, 2015 and 2014 are as follows:
Precision Autocam Precision Total
Balance as of December 31, 2014 $ 9,949 $ 73,992 $
— $ 83,941
Currency impacts (838 )
—
— (838 )
Goodwill acquired in acquisition
—
— 366,795 366,795
Balance as of December 31, 2015 $ 9,111 $ 73,992 $ 366,795 $ 449,898
Currency impacts (202 ) (601 ) (2,051 ) (2,854 )
Adjustments to goodwill
—
— (1,805 ) (1,805 )
Other adjustments (a)
— (2,674 ) 7,746 5,072
Balance as of December 31, 2016 $ 8,909 $ 70,717 $ 370,685 $ 450,311
(a) During the year ended December 31,
2016, the Company identified certain prior period errors primarily
relating to the initial recognition of goodwill and deferred taxes
in purchase accounting (see Note 13) and the subsequent foreign
currency translation of goodwill. The Company has determined that
such errors were not material to the previously issued financial
statements and therefore has corrected for such errors in 2016 as
reflected above.</t>
  </si>
  <si>
    <t>Intangible Assets, Net (Tables)</t>
  </si>
  <si>
    <t>Summary of Changes in Carrying Amount of Intangible Assets, Net</t>
  </si>
  <si>
    <t>The change in the carrying amount of intangible assets, net, for
the years ended December 31, 2016 and 2015 are as follows:
Precision Autocam Precision Total
Balance as of December 31, 2014 $ 2,328 $ 50,499 $
— $ 52,827
Additions
—
— 242,980 242,980
Amortization (238 ) (3,625 ) (9,180 ) (13,043 )
Currency impacts (138 ) (457 )
— (595 )
Balance as of December 31, 2015 $ 1,952 $ 46,417 $ 233,800 $ 282,169
Amortization (207 ) (3,533 ) (22,465 ) (26,205 )
Currency impacts (27 ) 44
— 17
Balance as of December 31, 2016 $ 1,718 $ 42,928 $ 211,335 $ 255,981</t>
  </si>
  <si>
    <t>Segment Information (Tables)</t>
  </si>
  <si>
    <t xml:space="preserve">Precision Precision Autocam Corporate and Total
December 31, 2016
Net sales $ 248,534 $ 258,816 $ 326,138 $
— $ 833,488
Depreciation and amortization 11,676 28,020 22,189 603 62,488
Income from operations 22,985 34,744 29,516 (27,845 ) 59,400
Interest expense 63,154 63,154
Income tax (benefit) expense
(9,313 ) (9,313 )
Net income (loss) 7,942 7,942
Assets $ 220,152 $ 715,575 $ 416,490 $ 8,169 $ 1,360,386
Expenditures for long-lived assets $ 11,926 $ 5,352 $ 23,077 $ 3,465 $ 43,820
December 31, 2015
Net sales $ 261,837 $ 77,183 $ 328,260 $
— $ 667,280
Depreciation and amortization 11,496 11,295 21,472 219 44,482
Income from operations 26,310 (3,718 ) 31,700 (27,495 ) 26,797
Interest expense 29,899 29,899
Income tax (benefit) expense
(10,518 ) (10,518 )
Net income (loss) (7,431 ) (7,431 )
Assets $ 215,163 $ 743,191 $ 417,853 $ 17,319 $ 1,393,526
Expenditures for long-lived assets $ 15,111 $ 728 $ 21,341 $ 1,373 $ 38,553
December 31, 2014
Net sales $ 278,026 $ 33,351 $ 177,224 $
— $ 488,601
Depreciation and amortization 12,000 1,160 9,070 (84 ) 22,146
Income from operations 31,872 1,231 15,732 (21,148 ) 27,687
Interest Expense 10,895 10,895
Income tax (benefit) expense
5,786 5,786
Net income (loss) 8,217 8,217
Assets $ 214,291 $ 17,196 $ 444,548 $ 36,678 $ 712,713
Expenditures for long- lived assets $ 10,941 $ 673 $ 10,947 $ 5,041 $ 27,602 </t>
  </si>
  <si>
    <t>Revenue from External Customers and Long-lived Assets</t>
  </si>
  <si>
    <t>December 31, 2016 December 31, 2015 December 31, 2014
Net Sales Property, Net Sales Property, Net Sales Property,
United States $ 456,102 $ 176,632 $ 326,747 $ 183,226 $ 204,360 $ 129,232
Europe 172,895 78,664 170,921 77,147 167,665 82,783
Asia 102,853 33,867 86,564 35,345 58,470 32,848
Canada 10,980
— 9,759
— 8,657
—
Mexico 54,390 6,308 39,118 2,971 25,900 2,637
S. America 36,268 27,482 34,171 20,279 23,549 30,942
All foreign countries 377,386 146,321 340,533 135,742 284,241 149,210
Total $ 833,488 $ 322,953 $ 667,280 $ 318,968 $ 488,601 $ 278,442</t>
  </si>
  <si>
    <t>Income Taxes (Tables)</t>
  </si>
  <si>
    <t>Income (Loss) Before Provision (Benefit) for Income Taxes</t>
  </si>
  <si>
    <t>Income (loss) before provision (benefit) for income taxes for the
years ended December 31, 2016, 2015 and 2014 was as
follows:
Year ended
December 31,
2016 2015 2014
Income (loss) before provision (benefit) for income taxes:
United States $ (32,498 ) $ (42,450 ) $ (9,341 )
Foreign 25,189 19,500 22,513
Total $ (7,309 ) $ (22,950 ) $ 13,172</t>
  </si>
  <si>
    <t>Income Tax Expense (Benefit)</t>
  </si>
  <si>
    <t>Total income tax expense (benefit) for the years ended
December 31, 2016, 2015, and 2014 was as follows:
Year ended
December 31,
2016 2015 2014
Current:
U.S. Federal $
— $
— $
—
State 1,017 420 37
Foreign 6,968 5,940 7,082
Total current expense $ 7,985 $ 6,360 $ 7,119
Deferred:
U.S. Federal $ (11,033 ) $ (13,391 ) $ 1,625
State (6,440 ) (1,869 ) (382 )
U.S. deferred tax valuation allowance 1,882
— (1,434 )
Foreign (1,707 ) (1,618 ) (1,142 )
Total deferred expense (benefit) (17,298 ) (16,878 ) (1,333 )
Total expense (benefit) (a) $ (9,313 ) $ (10,518 ) $ 5,786
(a) During the year ended December 31,
2016, the Company identified certain prior period tax expense
(benefit) errors. The Company has determined that such errors were
not material to the previously issued financial statements and
therefore has corrected for such errors as out of period
adjustments in 2016, resulting in $998 of tax benefit being
recognized in 2016 that should have been recognized in 2015.</t>
  </si>
  <si>
    <t>Reconciliation of Income Taxes Based on U.S. Federal Statutory Rate</t>
  </si>
  <si>
    <t>A reconciliation of income taxes based on the U.S. federal
statutory rate of 34% for each of the years ended December 31,
2016, 2015 and 2014 is summarized as follows:
Year ended
December 31,
2016 2015 2014
Income taxes at the federal statutory rate $ (2,490 ) $ (7,803 ) $ 4,478
Decrease in U.S. valuation allowance 1,882
— (1,434 )
Foreign tax credit (additions) expiration (2,545 ) (1,343 ) 2,736
State taxes, net of federal taxes (1,558 ) (1,592 ) (362 )
Non-U.S. earnings taxed at different rates (2,938 ) (2,308 ) (1,714 )
Non-deductible mergers and acquisition costs
— 1,299 1,971
R&amp;D Tax credit (282 ) (623 ) (529 )
Change in uncertain tax positions (994 )
—
—
Other permanent differences, net (388 ) 1,852 640
$ (9,313 ) $ (10,518 ) $ 5,786</t>
  </si>
  <si>
    <t>Tax Effects of Temporary Differences</t>
  </si>
  <si>
    <t>The tax effects of the temporary differences as of
December 31, 2016, 2015 and 2014 are as follows:
December 31,
2016 2015 2014
Deferred income tax liabilities:
Tax in excess of book depreciation $ 43,336 $ 42,345 $ 35,411
Goodwill 1,580 1,554 1,949
Intangible assets 86,492 91,947 15,944
Other deferred tax liabilities 1,771 897 1,924
Gross deferred income tax liabilities 133,179 136,743 55,228
Deferred income tax assets:
Goodwill 1,165 1,666 2,411
Inventories 960 4,490 2,035
Pension/Personnel accruals 1,602 2,778 3,029
Net operating loss carry forwards 10,296 8,313 1,196
Foreign tax credits 5,759 3,242 290
Guarantee claim deduction 414 1,141 1,141
Credit carry forwards 4,581 4,958 1,853
Accruals and reserves 1,741
—
—
Other deferred tax assets 11,160 2,510 1,926
Gross deferred income tax assets 37,678 29,098 13,881
Valuation allowance on deferred tax assets (4,090 ) (2,376 )
—
Net deferred income tax assets 33,588 26,722 13,881
Net deferred income tax assets (liabilities) (b) $ (99,591 ) $ (110,021 ) $ (41,347 )
(b) During the year ended December 31,
2016, the Company identified certain prior period errors related to
the initial recognition of goodwill and deferred taxes in purchase
accounting (see Note 10) as well as prior period errors in the 2015
tax provision as further described above. The Company has
determined that such errors were not material to the previously
issued financial statements and therefore has corrected for such
errors in 2016. The impact of these purchase accounting and tax
provision errors resulted in an understatement (overstatement) of
net deferred income tax liabilities of $4,469 and $(1,444) as of
December 31, 2015 and 2014.</t>
  </si>
  <si>
    <t>Summary of Activity in Total Valuation Allowances</t>
  </si>
  <si>
    <t xml:space="preserve">Below is a summary of the activity in the total valuation
allowances during the years ended December 31, 2016, 2015 and
2014:
Balance at Additions Recoveries Balance at
2016 $ 2,376 $ 1,882 $ (168 ) $ 4,090
2015 $
— $ 2,376 $
— $ 2,376
2014 $ 1,434 $
— $ (1,434 ) $
— </t>
  </si>
  <si>
    <t>Summary of Reconciliation of Beginning and Ending Amounts of Unrecognized Tax Benefits, Excluding Interest and Penalties</t>
  </si>
  <si>
    <t>A reconciliation of the beginning and ending amounts of
unrecognized tax benefits, excluding interest and penalties for the
years ended December 31, 2016, 2015 and 2014 is as
follows:
2016 2015 2014
Beginning balance $ 5,724 $ 3,834 $ 873
Additions for tax positions of prior years 179 2,516 3,589
Reductions for tax positions of prior years (1,162 ) (626 ) (628 )
Ending balance $ 4,741 $ 5,724 $ 3,834</t>
  </si>
  <si>
    <t>Reconciliation of Net Income (Loss) Per Share (Tables)</t>
  </si>
  <si>
    <t>Summary of Reconciliation of Net Income (Loss) Per Share</t>
  </si>
  <si>
    <t>Year ended
December 31,
2016 2015 2014
Net income (loss) $ 7,942 $ (7,431 ) $ 8,217
Weighted average shares outstanding 27,016 21,181 17,887
Effect of dilutive stock options 138
— 366
Diluted shares outstanding 27,154 21,181 18,253
Basic net income (loss) per share $ 0.29 $ (0.35 ) $ 0.46
Diluted net income (loss) per share $ 0.29 $ (0.35 ) $ 0.45</t>
  </si>
  <si>
    <t>Commitments and Contingencies (Tables)</t>
  </si>
  <si>
    <t>Schedule by Year of Future Minimum Lease Payments</t>
  </si>
  <si>
    <t>The following is a schedule by year of future minimum lease
payments as of December 31, 2016 under operating leases that
have initial or remaining non-cancelable lease terms in excess of
one year.
Year ending December 31,
2017 $ 7,824
2018 6,830
2019 5,785
2020 4,882
2021 2,802
Thereafter 3,149
Total minimum lease payments $ 31,272</t>
  </si>
  <si>
    <t>Investment in Non-Consolidated Joint Venture (Tables)</t>
  </si>
  <si>
    <t>Components of Joint Venture Investment</t>
  </si>
  <si>
    <t>Below are the components of our JV investment balance and activity
for the years ended December 31, 2016, 2015 and 2014:
Balance as of August 29, 2014 $ 35,595
Dividends received (2,538 )
Our share of cumulative earnings 1,646
Accretion of basis difference from purchase accounting (372 )
Balance as of December 31, 2014 $ 34,331
Capital contributions 1,999
Dividends received (2,868 )
Our share of cumulative earnings 5,440
Accretion of basis difference from purchase accounting (440 )
Balance as of December 31, 2015 $ 38,462
Our share of cumulative earnings 6,427
Dividends declared and paid by joint venture (3,706 )
Accretion of basis difference from purchase accounting (489 )
Balance as of December 31, 2016 $ 40,694</t>
  </si>
  <si>
    <t>Summarized Balance Sheet Information for Joint Venture</t>
  </si>
  <si>
    <t>Set forth below is summarized balance sheet information for the
JV:
December 31,
December 31,
2016 2015
Current assets $ 31,295 $ 24,663
Non-current assets 22,522 22,847
Total assets $ 53,817 $ 47,510
Current liabilities $ 13,549 $ 11,171
Total liabilities $ 13,549 $ 11,171</t>
  </si>
  <si>
    <t>Quarterly Results of Operations (Unaudited) (Tables)</t>
  </si>
  <si>
    <t>Summary of Unaudited Quarterly Results of Operations</t>
  </si>
  <si>
    <t>The following summarizes the unaudited quarterly results of
operations for the years ended December 31, 2016 and
2015.
Year ended
December 31, 2016
March 31 June 30 Sept. 30 Dec. 31
Net sales $ 212,226 $ 214,272 $ 204,961 $ 202,029
Income from operations $ 11,874 $ 16,703 $ 18,727 $ 12,096
Net income (a) $ (1,299 ) $ 2,031 $ 4,147 $ 3,063
Comprehensive income (loss)(a) $ 4,418 $ (973 ) $ 8,740 $ (10,212 )
Basic net income per share $ (0.05 ) $ 0.08 $ 0.15 $ 0.11
Diluted net income per share $ (0.05 ) $ 0.07 $ 0.15 $ 0.11
Weighted average shares outstanding:
Basic number of shares 26,869 27,024 27,159 27,241
Effect of dilutive stock options
— 163 163 180
Diluted number of shares 26,869 27,187 27,322 27,421
Year ended
December 31, 2015
March 31 June 30 Sept. 30 Dec. 31
Net sales $ 163,746 $ 164,856 $ 154,824 $ 183,854
Income from operations $ 13,934 $ 13,589 $ 10,122 $ (10,848 )
Net income (a) $ 6,001 $ 6,953 $ 4,630 $ (25,015 )
Comprehensive income (loss)(a) $ (11,856 ) $ 10,955 $ (2,121 ) $ (28,929 )
Basic net income per share $ 0.32 $ 0.36 $ 0.17 $ (0.93 )
Diluted net income per share $ 0.31 $ 0.36 $ 0.17 $ (0.93 )
Weighted average shares outstanding:
Basic number of shares 18,996 19,215 26,839 26,840
Effect of dilutive stock options 384 367 328
—
Diluted number of shares 19,380 19,582 27,167 26,840
(a) During the fourth quarter ended
December 31, 2016, the Company identified certain prior period tax
errors. The Company has determined that such errors were not
material to the previously issued financial statements and
therefore has corrected for such errors as out of period
adjustments in 2016, resulting in $998 of tax benefit being
recognized in the fourth quarter of 2016 that should have been
recognized in the fourth quarter of 2015. During 2016 the Company
identified certain prior period comprehensive income errors which
primarily related to the accounting for deferred taxes related to
unrealized gains (losses) of the fair value of derivatives and the
accounting for the foreign currency translation of goodwill (see
Note 10). The Company has determined that such errors were not
material to the previously issued financial statements and
therefore has corrected for such errors as out of period
adjustments. The impact of these errors on other comprehensive
income resulted in an increase (decrease) to comprehensive income
of $582, $(517), $(2,542), $3,104, $91, $166, $345, $(955) for the
quarters ended March 31, 2016, June 30, 2016, September 31, 2016,
December 31, 2016, March 31, 2015, June 30, 2015, September 30,
2015 and December 31, 2015.</t>
  </si>
  <si>
    <t>Fair Value Measurements (Tables)</t>
  </si>
  <si>
    <t>Effect of Financial Assets and Liabilities Valued on Recurring Basis</t>
  </si>
  <si>
    <t>The tables below summarizing the fair value measurement of this
swap valued on a recurring basis on a gross basis:
Fair Value Measurements at December
31, 2016
Description December 31, Quoted Prices in Significant Other Significant
Derivative asset—current $ 69 $
— $ 69 $
—
Derivative asset—noncurrent 6
— 6
—
Derivative liability—current (1,903 )
— (1,903 )
—
Derivative liability—noncurrent (1,028 )
— (1,028 )
—
$ (2,856 ) $
— $ (2,856 ) $
—
Fair Value Measurements at December 31,
2015
Description December 31, Quoted Prices in Significant Other Significant
Derivative asset—current $ 388 $
— $ 388 $
—
Derivative asset—noncurrent 368
— 368
—
Derivative liability—current (2,098 )
— (2,098 )
—
Derivative liability—noncurrent (1,673 )
— (1,673 )
—
$ (3,015 ) $
— $ (3,015 ) $
—</t>
  </si>
  <si>
    <t>Effect of Derivatives' Hedging Relationships</t>
  </si>
  <si>
    <t>Amount recognized in Other Comprehensive Income (effective portion)
Location of gain/(loss) Net Income (effective
Pre-tax amount of gain/(loss) AOCI in Net Income
Derivatives’ Cash Flow Hedging Relationships December 31, December 31, 2015 December 31, December 31,
Forward starting interest rate swap contract $
— $ (3,015 ) Interest Expense $ (1,393 ) $
—
$
— $ (3,015 ) $ (1,393 ) $
—</t>
  </si>
  <si>
    <t>Summary of Significant Accounting Policies and Practices - Additional Information (Detail) - USD ($) $ in Thousands</t>
  </si>
  <si>
    <t>Significant Accounting Policies [Line Items]</t>
  </si>
  <si>
    <t>Share-based compensation expense</t>
  </si>
  <si>
    <t>Maturity period of highly liquid investments</t>
  </si>
  <si>
    <t>Three  months or less</t>
  </si>
  <si>
    <t>Percentage of subsidiaries owned</t>
  </si>
  <si>
    <t>100.00%</t>
  </si>
  <si>
    <t>Selling, General and Administrative Expense [Member]</t>
  </si>
  <si>
    <t>Selling, General and Administrative Expense [Member] | Executive Officer [Member]</t>
  </si>
  <si>
    <t>Joint Venture [Member]</t>
  </si>
  <si>
    <t>49.00%</t>
  </si>
  <si>
    <t>RFK [Member]</t>
  </si>
  <si>
    <t>99.70%</t>
  </si>
  <si>
    <t>Acquisitions - Additional Information (Detail)</t>
  </si>
  <si>
    <t>Business Acquisition [Line Items]</t>
  </si>
  <si>
    <t>Date of acquisition</t>
  </si>
  <si>
    <t>Oct. 19,
		2015</t>
  </si>
  <si>
    <t>Acquisitions - Summary of Final Fair Values of Assets Acquired and Liabilities Assumed (Detail) - USD ($) $ in Thousands</t>
  </si>
  <si>
    <t>Oct. 19, 2015</t>
  </si>
  <si>
    <t>Sep. 30, 2016</t>
  </si>
  <si>
    <t>Consideration:</t>
  </si>
  <si>
    <t>Property, plant and equipment</t>
  </si>
  <si>
    <t>Goodwill</t>
  </si>
  <si>
    <t>Cash paid</t>
  </si>
  <si>
    <t>Cash adjustment</t>
  </si>
  <si>
    <t>Total consideration</t>
  </si>
  <si>
    <t>Current assets</t>
  </si>
  <si>
    <t>Intangible assets subject to amortization</t>
  </si>
  <si>
    <t>Total assets acquired</t>
  </si>
  <si>
    <t>Current liabilities</t>
  </si>
  <si>
    <t>Other non-current liabilities</t>
  </si>
  <si>
    <t>Total liabilities assumed</t>
  </si>
  <si>
    <t>Net assets acquired</t>
  </si>
  <si>
    <t>PEP [Member] | Subsequent Adjustments to Fair Value [Member]</t>
  </si>
  <si>
    <t>Restructuring, Impairment and Integration Charges, excluding Goodwill Impairments, and Divestitures - Additional Information (Detail) - USD ($) $ in Thousands</t>
  </si>
  <si>
    <t>Restructuring Cost and Reserve [Line Items]</t>
  </si>
  <si>
    <t>Restructuring and integration cost</t>
  </si>
  <si>
    <t>Precision Engineered Products Group [Member]</t>
  </si>
  <si>
    <t>Precision Bearing Components Group [Member]</t>
  </si>
  <si>
    <t>Corporate and Consolidations [Member]</t>
  </si>
  <si>
    <t>Wheeling Plant [Member] | Severance and Other Employee Costs [Member]</t>
  </si>
  <si>
    <t>Wheeling Plant [Member] | Autocam Precision Components Group [Member]</t>
  </si>
  <si>
    <t>Wheeling Plant [Member] | Autocam Precision Components Group [Member] | Severance and Other Employee Costs [Member]</t>
  </si>
  <si>
    <t>Wheeling Plant [Member] | Autocam Precision Components Group [Member] | Asset Impairment Charges [Member]</t>
  </si>
  <si>
    <t>Wheeling Plant [Member] | Autocam Precision Components Group [Member] | Site Closure Costs [Member]</t>
  </si>
  <si>
    <t>Restructuring, Impairment and Integration Charges, excluding Goodwill Impairments, and Divestitures - Summary of Restructuring and Integration Charges (Detail) - USD ($) $ in Thousands</t>
  </si>
  <si>
    <t>Charges</t>
  </si>
  <si>
    <t>Severance and other employee costs</t>
  </si>
  <si>
    <t>Site closure and other associated costs</t>
  </si>
  <si>
    <t>Integration and other associated costs</t>
  </si>
  <si>
    <t>Reserve beginning balance</t>
  </si>
  <si>
    <t>Paid in</t>
  </si>
  <si>
    <t>Reserve ending balance</t>
  </si>
  <si>
    <t>Wheeling Plant [Member] | Site Closure and Other Associated Costs [Member]</t>
  </si>
  <si>
    <t>Wheeling Plant [Member] | Integration and Other Associated Costs [Member]</t>
  </si>
  <si>
    <t>Wheeling Plant [Member] | Impairment and Write-off Charges [Member]</t>
  </si>
  <si>
    <t>Accounts Receivable and Sales Concentrations - Summary of Accounts Receivables (Detail) - USD ($) $ in Thousands</t>
  </si>
  <si>
    <t>Dec. 31, 2013</t>
  </si>
  <si>
    <t>Trade</t>
  </si>
  <si>
    <t>Less-allowance for doubtful accounts</t>
  </si>
  <si>
    <t>Accounts Receivable and Sales Concentrations - Summary of Activity in the Allowance for Doubtful Accounts (Detail) - USD ($) $ in Thousands</t>
  </si>
  <si>
    <t>Balance at Beginning of Year</t>
  </si>
  <si>
    <t>Additions</t>
  </si>
  <si>
    <t>Write- offs</t>
  </si>
  <si>
    <t>Currency Impacts</t>
  </si>
  <si>
    <t>Balance at End of Year</t>
  </si>
  <si>
    <t>Accounts Receivable and Sales Concentrations - Additional Information (Detail) - USD ($) $ in Thousands</t>
  </si>
  <si>
    <t>3 Months Ended</t>
  </si>
  <si>
    <t>Mar. 31, 2016</t>
  </si>
  <si>
    <t>Sep. 30, 2015</t>
  </si>
  <si>
    <t>Jun. 30, 2015</t>
  </si>
  <si>
    <t>Mar. 31, 2015</t>
  </si>
  <si>
    <t>Accounts, Notes, Loans and Financing Receivable [Line Items]</t>
  </si>
  <si>
    <t>SKF [Member]</t>
  </si>
  <si>
    <t>Accounts receivable concentrations in excess</t>
  </si>
  <si>
    <t>10.00%</t>
  </si>
  <si>
    <t>Accounts Receivable and Sales Concentrations - Concentration Risk - Additional Information (Detail) - Customer Concentration Risk [Member] - Sales Revenue Net [Member]</t>
  </si>
  <si>
    <t>Concentration Risk [Line Items]</t>
  </si>
  <si>
    <t>Percentage of consolidated revenue</t>
  </si>
  <si>
    <t>13.00%</t>
  </si>
  <si>
    <t>16.00%</t>
  </si>
  <si>
    <t>26.00%</t>
  </si>
  <si>
    <t>Inventories - Summary of Inventories (Detail) - USD ($) $ in Thousands</t>
  </si>
  <si>
    <t>Raw materials</t>
  </si>
  <si>
    <t>Work in process</t>
  </si>
  <si>
    <t>Finished goods</t>
  </si>
  <si>
    <t>Inventories - Additional Information (Detail) - USD ($) $ in Millions</t>
  </si>
  <si>
    <t>Finished goods inventory on consignment at customers' location</t>
  </si>
  <si>
    <t>Property, Plant and Equipment - Summary of Property, Plant and Equipment (Detail) - USD ($) $ in Thousands</t>
  </si>
  <si>
    <t>Property, Plant and Equipment [Line Items]</t>
  </si>
  <si>
    <t>Property, plant and equipment, Gross</t>
  </si>
  <si>
    <t>Less-accumulated depreciation</t>
  </si>
  <si>
    <t>Land and Buildings [Member]</t>
  </si>
  <si>
    <t>Land and Buildings [Member] | Minimum [Member]</t>
  </si>
  <si>
    <t>Estimated Useful Life</t>
  </si>
  <si>
    <t>15 years</t>
  </si>
  <si>
    <t>Land and Buildings [Member] | Maximum [Member]</t>
  </si>
  <si>
    <t>40 years</t>
  </si>
  <si>
    <t>Machinery and Equipment [Member]</t>
  </si>
  <si>
    <t>Machinery and Equipment [Member] | Minimum [Member]</t>
  </si>
  <si>
    <t>3 years</t>
  </si>
  <si>
    <t>Machinery and Equipment [Member] | Maximum [Member]</t>
  </si>
  <si>
    <t>12 years</t>
  </si>
  <si>
    <t>Construction in Progress [Member]</t>
  </si>
  <si>
    <t>Property, Plant and Equipment - Additional Information (Detail) $ in Millions</t>
  </si>
  <si>
    <t>Dec. 31, 2016USD ($)Business</t>
  </si>
  <si>
    <t>Dec. 31, 2015USD ($)Business</t>
  </si>
  <si>
    <t>Dec. 31, 2014USD ($)Business</t>
  </si>
  <si>
    <t>Property, plant and equipment acquired</t>
  </si>
  <si>
    <t>Number of businesses acquired | Business</t>
  </si>
  <si>
    <t>Depreciation expense</t>
  </si>
  <si>
    <t>Debt - Summary of Long-Term Debt and Short-Term Debt (Detail) - USD ($) $ in Thousands</t>
  </si>
  <si>
    <t>Debt Instrument [Line Items]</t>
  </si>
  <si>
    <t>Total debt</t>
  </si>
  <si>
    <t>Less current maturities of long-term debt</t>
  </si>
  <si>
    <t>Long-term debt, excluding current maturities of long-term debt</t>
  </si>
  <si>
    <t>Senior Notes Due 2020 [Member]</t>
  </si>
  <si>
    <t>Borrowings under Senior Notes</t>
  </si>
  <si>
    <t>French Safeguard [Member]</t>
  </si>
  <si>
    <t>French Safeguard Obligations</t>
  </si>
  <si>
    <t>Brazilian [Member]</t>
  </si>
  <si>
    <t>Borrowings under line of credit</t>
  </si>
  <si>
    <t>Chinese [Member]</t>
  </si>
  <si>
    <t>Senior Secured Term Loan B [Member]</t>
  </si>
  <si>
    <t>Senior Secured Revolving Facility [Member]</t>
  </si>
  <si>
    <t>Debt - Summary of Long-Term Debt and Short-Term Debt (Parenthetical) (Detail) - USD ($)</t>
  </si>
  <si>
    <t>Oct. 31, 2016</t>
  </si>
  <si>
    <t>Debt issuance costs</t>
  </si>
  <si>
    <t>Borrowings</t>
  </si>
  <si>
    <t>Interest rate</t>
  </si>
  <si>
    <t>10.25%</t>
  </si>
  <si>
    <t>Debt maturity date</t>
  </si>
  <si>
    <t>Nov. 1,
		2020</t>
  </si>
  <si>
    <t>0.75%</t>
  </si>
  <si>
    <t>0.77%</t>
  </si>
  <si>
    <t>Applicable margin</t>
  </si>
  <si>
    <t>4.25%</t>
  </si>
  <si>
    <t>LIBOR Period</t>
  </si>
  <si>
    <t>1 month</t>
  </si>
  <si>
    <t>Oct. 19,
		2022</t>
  </si>
  <si>
    <t>Senior Secured Term Loan B [Member] | Minimum [Member]</t>
  </si>
  <si>
    <t>Senior Secured Term Loan B [Member] | Minimum [Member] | London Interbank Offered Rate (LIBOR) [Member]</t>
  </si>
  <si>
    <t>Oct. 19,
		2020</t>
  </si>
  <si>
    <t>Senior Secured Revolving Facility [Member] | London Interbank Offered Rate (LIBOR) [Member]</t>
  </si>
  <si>
    <t>3.50%</t>
  </si>
  <si>
    <t>Debt - Additional Information (Detail)</t>
  </si>
  <si>
    <t>Sep. 30, 2016USD ($)</t>
  </si>
  <si>
    <t>Oct. 19, 2015USD ($)</t>
  </si>
  <si>
    <t>Oct. 01, 2011USD ($)ft²</t>
  </si>
  <si>
    <t>Jun. 01, 2004USD ($)ft²</t>
  </si>
  <si>
    <t>Dec. 31, 2016USD ($)</t>
  </si>
  <si>
    <t>Dec. 31, 2015USD ($)</t>
  </si>
  <si>
    <t>Dec. 31, 2014USD ($)</t>
  </si>
  <si>
    <t>Oct. 31, 2016USD ($)</t>
  </si>
  <si>
    <t>Jun. 30, 2016USD ($)</t>
  </si>
  <si>
    <t>Line of Credit Facility [Line Items]</t>
  </si>
  <si>
    <t>Debt issuance costs wrote off</t>
  </si>
  <si>
    <t>Period of lease agreement</t>
  </si>
  <si>
    <t>20 years</t>
  </si>
  <si>
    <t>Lease of land and building | ft²</t>
  </si>
  <si>
    <t>Undiscounted annual lease payments</t>
  </si>
  <si>
    <t>Aggregate non discounted lease payments over the twenty year term</t>
  </si>
  <si>
    <t>Capital leased assets reflected in property, plant and equipment, net</t>
  </si>
  <si>
    <t>accumulated depreciation of capital leased assets</t>
  </si>
  <si>
    <t>Debt instrument interest rate stated percentage</t>
  </si>
  <si>
    <t>Debt instrument, applicable margin</t>
  </si>
  <si>
    <t>New Senior Credit Facilities [Member]</t>
  </si>
  <si>
    <t>Senior secured revolving credit facility maximum borrowing capacity</t>
  </si>
  <si>
    <t>Senior secured revolving credit facility current borrowing capacity</t>
  </si>
  <si>
    <t>Debt threshold limit</t>
  </si>
  <si>
    <t>Debt threshold limit after amendment</t>
  </si>
  <si>
    <t>Percentage of borrowings under line of credit facility to be exceeded aggregate commitments to maintain net leverage ratio</t>
  </si>
  <si>
    <t>30.00%</t>
  </si>
  <si>
    <t>Term Loan Credit Facility [Member] | PEP [Member]</t>
  </si>
  <si>
    <t>Line of credit facility, Expiration period</t>
  </si>
  <si>
    <t>7 years</t>
  </si>
  <si>
    <t>Line of credit facility, Additional borrowing feature, amount</t>
  </si>
  <si>
    <t>Senior Secured Revolving Credit Facility [Member] | PEP [Member]</t>
  </si>
  <si>
    <t>5 years</t>
  </si>
  <si>
    <t>Senior Secured Revolving Credit Facility [Member] | Senior Notes Due 2020 [Member] | PEP [Member]</t>
  </si>
  <si>
    <t>Land Owned [Member]</t>
  </si>
  <si>
    <t>Fair value</t>
  </si>
  <si>
    <t>Building [Member]</t>
  </si>
  <si>
    <t>0.00%</t>
  </si>
  <si>
    <t>Current maturities of French Safeguard obligations</t>
  </si>
  <si>
    <t>Noncurrent maturities of French Safeguard obligations</t>
  </si>
  <si>
    <t>Minimum [Member] | Senior Secured Term Loan B [Member]</t>
  </si>
  <si>
    <t>Minimum [Member] | French Safeguard [Member]</t>
  </si>
  <si>
    <t>Creditor's claim period</t>
  </si>
  <si>
    <t>10 years</t>
  </si>
  <si>
    <t>Minimum [Member] | Brazilian [Member]</t>
  </si>
  <si>
    <t>Lines of credit annual interest rate</t>
  </si>
  <si>
    <t>2.50%</t>
  </si>
  <si>
    <t>Minimum [Member] | Chinese [Member]</t>
  </si>
  <si>
    <t>1.40%</t>
  </si>
  <si>
    <t>Maximum [Member] | Brazilian [Member]</t>
  </si>
  <si>
    <t>9.10%</t>
  </si>
  <si>
    <t>Maximum [Member] | Chinese [Member]</t>
  </si>
  <si>
    <t>4.60%</t>
  </si>
  <si>
    <t>Debt - Schedule of Debt Restated for Adoption of New Accounting Standard (Detail) - USD ($) $ in Thousands</t>
  </si>
  <si>
    <t>Audited [Member]</t>
  </si>
  <si>
    <t>Audited [Member] | Senior Notes Due 2020 [Member]</t>
  </si>
  <si>
    <t>Audited [Member] | French Safeguard [Member]</t>
  </si>
  <si>
    <t>Audited [Member] | Brazilian [Member]</t>
  </si>
  <si>
    <t>Audited [Member] | Chinese [Member]</t>
  </si>
  <si>
    <t>Restated [Member]</t>
  </si>
  <si>
    <t>Restated [Member] | Senior Notes Due 2020 [Member]</t>
  </si>
  <si>
    <t>Restated [Member] | French Safeguard [Member]</t>
  </si>
  <si>
    <t>Restated [Member] | Brazilian [Member]</t>
  </si>
  <si>
    <t>Restated [Member] | Chinese [Member]</t>
  </si>
  <si>
    <t>Senior Secured Term Loan B [Member] | Audited [Member]</t>
  </si>
  <si>
    <t>Senior Secured Term Loan B [Member] | Restated [Member]</t>
  </si>
  <si>
    <t>Senior Secured Revolving Facility [Member] | Audited [Member]</t>
  </si>
  <si>
    <t>Senior Secured Revolving Facility [Member] | Restated [Member]</t>
  </si>
  <si>
    <t>ASU 2015-13 Reclass [Member] | Senior Notes Due 2020 [Member]</t>
  </si>
  <si>
    <t>ASU 2015-13 Reclass [Member] | Senior Secured Term Loan B [Member]</t>
  </si>
  <si>
    <t>ASU 2015-13 Reclass [Member] | Senior Secured Revolving Facility [Member]</t>
  </si>
  <si>
    <t>Debt - Schedule of Debt Restated for Adoption of New Accounting Standard (Parenthetical) (Detail) - USD ($)</t>
  </si>
  <si>
    <t>Senior Notes Due 2020 [Member] | Audited [Member]</t>
  </si>
  <si>
    <t>Senior Notes Due 2020 [Member] | Restated [Member]</t>
  </si>
  <si>
    <t>Debt - Aggregate Maturities of Long-Term Debt Including Current Portion (Detail) - USD ($) $ in Thousands</t>
  </si>
  <si>
    <t>Thereafter</t>
  </si>
  <si>
    <t>Less debt issuance costs</t>
  </si>
  <si>
    <t>Debt - Minimum Future Lease Payments Under Both Capital Leases and Assumed Capital Leases Together with Present Value of Net Minimum Lease Payments (Detail) $ in Thousands</t>
  </si>
  <si>
    <t>Total minimum lease payments</t>
  </si>
  <si>
    <t>Less interest included in payments above</t>
  </si>
  <si>
    <t>Present value of minimum lease payments</t>
  </si>
  <si>
    <t>Employee Benefit Plans - Additional Information (Detail) - USD ($) $ in Millions</t>
  </si>
  <si>
    <t>Deferred Compensation Arrangement with Individual, Postretirement Benefits [Line Items]</t>
  </si>
  <si>
    <t>Minimum age for IRS catch up provision limit</t>
  </si>
  <si>
    <t>50 years</t>
  </si>
  <si>
    <t>Vesting percentage</t>
  </si>
  <si>
    <t>Matching contribution, Amount</t>
  </si>
  <si>
    <t>Severance indemnities paid to the pension fund</t>
  </si>
  <si>
    <t>1/13.5 of the gross  salaries</t>
  </si>
  <si>
    <t>Measurement date</t>
  </si>
  <si>
    <t>Discount rates assumed for calculating the actuarial present value</t>
  </si>
  <si>
    <t>1.60%</t>
  </si>
  <si>
    <t>2.20%</t>
  </si>
  <si>
    <t>Compensation growth rate</t>
  </si>
  <si>
    <t>3.00%</t>
  </si>
  <si>
    <t>Assumed rate of return on assets of the Pension Plan</t>
  </si>
  <si>
    <t>2.00%</t>
  </si>
  <si>
    <t>Targeted goal of allocating plan assets</t>
  </si>
  <si>
    <t>We have a targeted goal of allocating plan assets one-third  to equity and two-thirds to fixed income securities.</t>
  </si>
  <si>
    <t>Expected funding obligation under pension plan in 2017</t>
  </si>
  <si>
    <t>Equity Securities [Member]</t>
  </si>
  <si>
    <t>Actual allocations of pension plan assets</t>
  </si>
  <si>
    <t>35.00%</t>
  </si>
  <si>
    <t>Fixed Income Securities [Member]</t>
  </si>
  <si>
    <t>65.00%</t>
  </si>
  <si>
    <t>Minimum [Member]</t>
  </si>
  <si>
    <t>Compensation to the plans</t>
  </si>
  <si>
    <t>1.00%</t>
  </si>
  <si>
    <t>Award for employees</t>
  </si>
  <si>
    <t>25 years</t>
  </si>
  <si>
    <t>Maximum [Member]</t>
  </si>
  <si>
    <t>60.00%</t>
  </si>
  <si>
    <t>Employee Benefit Plans - Schedule of Changes to Post-Employment Benefits (Detail) - USD ($) $ in Thousands</t>
  </si>
  <si>
    <t>Beginning balance</t>
  </si>
  <si>
    <t>Amounts accrued</t>
  </si>
  <si>
    <t>Payments to employees/government managed plan</t>
  </si>
  <si>
    <t>Foreign currency impacts</t>
  </si>
  <si>
    <t>Ending balance</t>
  </si>
  <si>
    <t>Employee Benefit Plans - Summary of Projected Benefit Obligation Information for Pension Plan (Detail) - USD ($) $ in Thousands</t>
  </si>
  <si>
    <t>Defined Benefit Plan Disclosure [Line Items]</t>
  </si>
  <si>
    <t>Accumulated benefit obligation at measurement date</t>
  </si>
  <si>
    <t>Effect of salary increases</t>
  </si>
  <si>
    <t>Projected benefit obligation at measurement date</t>
  </si>
  <si>
    <t>Service and interest costs</t>
  </si>
  <si>
    <t>Actuarial gains (losses)</t>
  </si>
  <si>
    <t>Benefits paid</t>
  </si>
  <si>
    <t>Effect of foreign currency translation gains and other</t>
  </si>
  <si>
    <t>Pension Plan [Member]</t>
  </si>
  <si>
    <t>Projected benefit obligation at date of acquisition</t>
  </si>
  <si>
    <t>Employee Benefit Plans - Summary of Net Periodic Benefit Cost Information for Pension Plan (Detail) - USD ($) $ in Thousands</t>
  </si>
  <si>
    <t>Defined Benefit Plans and Other Postretirement Benefit Plans Disclosures [Abstract]</t>
  </si>
  <si>
    <t>Expected return on plan assets</t>
  </si>
  <si>
    <t>Amortization of prior service costs</t>
  </si>
  <si>
    <t>Net periodic benefit cost</t>
  </si>
  <si>
    <t>Employee Benefit Plans - Schedule of Expected Benefit Payments under Pension Plan (Detail) $ in Thousands</t>
  </si>
  <si>
    <t>Defined Benefit Plan, Expected Future Benefit Payments, Rolling Maturity [Abstract]</t>
  </si>
  <si>
    <t>2022-2026</t>
  </si>
  <si>
    <t>Total benefit payments</t>
  </si>
  <si>
    <t>Employee Benefit Plans - Summary of Net Plan Asset Information for Pension Plan (Detail) - USD ($) $ in Thousands</t>
  </si>
  <si>
    <t>Plan assets at fair value at measurement date</t>
  </si>
  <si>
    <t>Projected benefit obligations at measurement date</t>
  </si>
  <si>
    <t>Funded status</t>
  </si>
  <si>
    <t>Plan assets at fair value at date of acquisition</t>
  </si>
  <si>
    <t>Actual return on plan assets</t>
  </si>
  <si>
    <t>Effect of foreign currency translation gains</t>
  </si>
  <si>
    <t>Stock Based Compensation - Additional Information (Detail) - USD ($) $ / shares in Units, $ in Thousands</t>
  </si>
  <si>
    <t>Share-based Compensation Arrangement by Share-based Payment Award [Line Items]</t>
  </si>
  <si>
    <t>Compensation expense related with stock options</t>
  </si>
  <si>
    <t>Maximum number of shares authorized to issued as options</t>
  </si>
  <si>
    <t>Term life of options</t>
  </si>
  <si>
    <t>Vesting period of stock issue</t>
  </si>
  <si>
    <t>Number of options granted</t>
  </si>
  <si>
    <t>Weighted average grant date fair value of the options granted</t>
  </si>
  <si>
    <t>Unrecognized compensation costs to be recognized for stock options</t>
  </si>
  <si>
    <t>Unrecognized compensation costs, period for recognition</t>
  </si>
  <si>
    <t>2 years</t>
  </si>
  <si>
    <t>Cash proceeds from the exercise of options</t>
  </si>
  <si>
    <t>Total intrinsic value of options exercised</t>
  </si>
  <si>
    <t>Common stock issued</t>
  </si>
  <si>
    <t>Weighted average grant date fair value Per Share of the Stock Award</t>
  </si>
  <si>
    <t>Unrecognized share-based compensation expense</t>
  </si>
  <si>
    <t>Unrecognized compensation expense expected to be recognized</t>
  </si>
  <si>
    <t>Unrecognized compensation costs to be recognized for share-based awards</t>
  </si>
  <si>
    <t>Restricted Stock [Member]</t>
  </si>
  <si>
    <t>TSR Awards [Member]</t>
  </si>
  <si>
    <t>Percentage of shares issuable based on threshold performance</t>
  </si>
  <si>
    <t>50.00%</t>
  </si>
  <si>
    <t>Percentage of shares issuable based on target performance</t>
  </si>
  <si>
    <t>Percentage of shares issuable based on maximum performance</t>
  </si>
  <si>
    <t>150.00%</t>
  </si>
  <si>
    <t>ROIC Awards [Member]</t>
  </si>
  <si>
    <t>Key Employees [Member]</t>
  </si>
  <si>
    <t>Non-executive Directors [Member]</t>
  </si>
  <si>
    <t>1 year</t>
  </si>
  <si>
    <t>Share-based compensation expense, pre-tax</t>
  </si>
  <si>
    <t>Stock Based Compensation - Weighted Average Assumptions Relevant to Determining the Fair Value at the Dates of Grant (Detail)</t>
  </si>
  <si>
    <t>Term</t>
  </si>
  <si>
    <t>6 years</t>
  </si>
  <si>
    <t>Risk free interest rate</t>
  </si>
  <si>
    <t>1.43%</t>
  </si>
  <si>
    <t>1.75%</t>
  </si>
  <si>
    <t>Dividend yield</t>
  </si>
  <si>
    <t>2.48%</t>
  </si>
  <si>
    <t>1.11%</t>
  </si>
  <si>
    <t>Expected volatility</t>
  </si>
  <si>
    <t>59.23%</t>
  </si>
  <si>
    <t>59.22%</t>
  </si>
  <si>
    <t>56.75%</t>
  </si>
  <si>
    <t>Expected forfeiture rate</t>
  </si>
  <si>
    <t>Stock Based Compensation - Reconciliation of Option Activity (Detail) - USD ($) $ / shares in Units, $ in Thousands</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t>
  </si>
  <si>
    <t>5 years 10 months 24 days</t>
  </si>
  <si>
    <t>Weighted- Average Remaining Contractual Term, Options exercisable</t>
  </si>
  <si>
    <t>4 years 10 months 24 days</t>
  </si>
  <si>
    <t>Aggregate Intrinsic Value, Outstanding</t>
  </si>
  <si>
    <t>Aggregate Intrinsic Value, Options exercisable</t>
  </si>
  <si>
    <t>Stock Based Compensation - Schedule of Performance Based Awards Goals with Respect to TSR and ROIC (Detail)</t>
  </si>
  <si>
    <t>Threshold Performance of Shares, percentage</t>
  </si>
  <si>
    <t>Target Performance of Shares, percentage</t>
  </si>
  <si>
    <t>Maximum Performance of Shares, percentage</t>
  </si>
  <si>
    <t>Threshold Performance, percentage</t>
  </si>
  <si>
    <t>Target Performance, percentage</t>
  </si>
  <si>
    <t>Maximum Performance, percentage</t>
  </si>
  <si>
    <t>75.00%</t>
  </si>
  <si>
    <t>11.00%</t>
  </si>
  <si>
    <t>12.50%</t>
  </si>
  <si>
    <t>14.00%</t>
  </si>
  <si>
    <t>Goodwill, Net - Additional Information (Detail) - USD ($)</t>
  </si>
  <si>
    <t>Impairment of goodwill</t>
  </si>
  <si>
    <t>Accumulated Impairment of goodwill</t>
  </si>
  <si>
    <t>Goodwill, Net - Changes in Carrying Amount of Goodwill (Detail) - USD ($) $ in Thousands</t>
  </si>
  <si>
    <t>Goodwill [Line Items]</t>
  </si>
  <si>
    <t>Beginning Balance</t>
  </si>
  <si>
    <t>Currency impacts</t>
  </si>
  <si>
    <t>Goodwill acquired in acquisition</t>
  </si>
  <si>
    <t>Adjustments to goodwill</t>
  </si>
  <si>
    <t>Other adjustments</t>
  </si>
  <si>
    <t>Ending Balance</t>
  </si>
  <si>
    <t>Autocam Precision Components Group [Member]</t>
  </si>
  <si>
    <t>Intangible Assets, Net - Summary of Changes in Carrying Amount of Intangible Assets, Net (Detail) - USD ($) $ in Thousands</t>
  </si>
  <si>
    <t>Finite-Lived Intangible Assets [Line Items]</t>
  </si>
  <si>
    <t>Amortization</t>
  </si>
  <si>
    <t>Intangible Assets, Net - Additional Information (Detail) $ in Thousands</t>
  </si>
  <si>
    <t>Dec. 31, 2016USD ($)BusinessContracts</t>
  </si>
  <si>
    <t>Intangible Assets [Line Items]</t>
  </si>
  <si>
    <t>Amortization expense</t>
  </si>
  <si>
    <t>Finite lived intangible asset not subject to amortization</t>
  </si>
  <si>
    <t>Customer contract intangible assets related to the acquisition of RKF and Chelsea | Business</t>
  </si>
  <si>
    <t>Intangible assets subject to acquisition</t>
  </si>
  <si>
    <t>PEP [Member] | Customer Relationship [Member]</t>
  </si>
  <si>
    <t>Estimated intangible assets useful life</t>
  </si>
  <si>
    <t>PEP [Member] | Trade Name [Member]</t>
  </si>
  <si>
    <t>8 years</t>
  </si>
  <si>
    <t>PEP [Member] | Backlog and Unfavorable Leasehold [Member]</t>
  </si>
  <si>
    <t>Caprock [Member]</t>
  </si>
  <si>
    <t>Amortization expense for the first year</t>
  </si>
  <si>
    <t>Caprock [Member] | Customer Relationship [Member]</t>
  </si>
  <si>
    <t>Caprock [Member] | Trade Name [Member]</t>
  </si>
  <si>
    <t>Amortization expense for the year two</t>
  </si>
  <si>
    <t>Amortization expense for the year three</t>
  </si>
  <si>
    <t>Amortization expense for the year four</t>
  </si>
  <si>
    <t>Amortization expense for the year five</t>
  </si>
  <si>
    <t>Autocam Precision Components Group [Member] | Customer Contracts [Member]</t>
  </si>
  <si>
    <t>Autocam Precision Components Group [Member] | Customer Relationship [Member]</t>
  </si>
  <si>
    <t>Autocam Precision Components Group [Member] | Trade Name [Member]</t>
  </si>
  <si>
    <t>Autocam Precision Components Group [Member] | Developed Technology [Member]</t>
  </si>
  <si>
    <t>Autocam Precision Components Group [Member] | Leasehold Intangibles [Member]</t>
  </si>
  <si>
    <t>Autocam Precision Components Group [Member] | Whirlaway [Member]</t>
  </si>
  <si>
    <t>Precision Bearing Components Group [Member] | Customer Contracts [Member]</t>
  </si>
  <si>
    <t>Customer contract intangible assets related to the acquisition of RKF and Chelsea | Contracts</t>
  </si>
  <si>
    <t>Segment Information - Additional Information (Detail) $ in Thousands</t>
  </si>
  <si>
    <t>Mar. 31, 2016USD ($)</t>
  </si>
  <si>
    <t>Sep. 30, 2015USD ($)</t>
  </si>
  <si>
    <t>Jun. 30, 2015USD ($)</t>
  </si>
  <si>
    <t>Mar. 31, 2015USD ($)</t>
  </si>
  <si>
    <t>Dec. 31, 2016USD ($)Segment</t>
  </si>
  <si>
    <t>Segment Reporting Information [Line Items]</t>
  </si>
  <si>
    <t>Number of reportable segments | Segment</t>
  </si>
  <si>
    <t>Business combinations net income (loss) during period from acquired business</t>
  </si>
  <si>
    <t>Amortization of backlog intangibles</t>
  </si>
  <si>
    <t>Business combinations revenue during period from acquired business</t>
  </si>
  <si>
    <t>Increase in cost of sales for inventory step-up</t>
  </si>
  <si>
    <t>Corporate and Consolidations [Member] | Autocam [Member]</t>
  </si>
  <si>
    <t>Non-recurring costs related to the merger with PEP, Autocam and the other three acquisitions</t>
  </si>
  <si>
    <t>Corporate and Consolidations [Member] | Other Acquisitions [Member]</t>
  </si>
  <si>
    <t>Corporate and Consolidations [Member] | PEP [Member]</t>
  </si>
  <si>
    <t>Segment Information - Segment Information (Detail) - USD ($) $ in Thousands</t>
  </si>
  <si>
    <t>Income tax (benefit) expense</t>
  </si>
  <si>
    <t>Assets</t>
  </si>
  <si>
    <t>Expenditures for long-lived assets</t>
  </si>
  <si>
    <t>Precision Bearing Components Group [Member] | Operating Segments [Member]</t>
  </si>
  <si>
    <t>PEP [Member] | Operating Segments [Member]</t>
  </si>
  <si>
    <t>Autocam Precision Components Group [Member] | Operating Segments [Member]</t>
  </si>
  <si>
    <t>Segment Information - Revenue from External Customers and Long-lived Assets (Detail) - USD ($) $ in Thousands</t>
  </si>
  <si>
    <t>Revenues from External Customers and Long-Lived Assets [Line Items]</t>
  </si>
  <si>
    <t>United States [Member]</t>
  </si>
  <si>
    <t>Europe [Member]</t>
  </si>
  <si>
    <t>Asia [Member]</t>
  </si>
  <si>
    <t>Canada [Member]</t>
  </si>
  <si>
    <t>Mexico [Member]</t>
  </si>
  <si>
    <t>South America [Member]</t>
  </si>
  <si>
    <t>All Foreign Countries [Member]</t>
  </si>
  <si>
    <t>Income Taxes - Income (Loss) Before Provision (Benefit) for Income Taxes (Detail) - USD ($) $ in Thousands</t>
  </si>
  <si>
    <t>Income (loss) before provision (benefit) for income taxes:</t>
  </si>
  <si>
    <t>United States</t>
  </si>
  <si>
    <t>Foreign</t>
  </si>
  <si>
    <t>Income Taxes - Additional Information (Detail) $ in Thousands</t>
  </si>
  <si>
    <t>Aug. 29, 2014USD ($)</t>
  </si>
  <si>
    <t>Income Taxes [Line Items]</t>
  </si>
  <si>
    <t>Loss realized from continuing operation</t>
  </si>
  <si>
    <t>Acquisition related cost of which loss realized</t>
  </si>
  <si>
    <t>Acquisition related cost non - deductible</t>
  </si>
  <si>
    <t>U.S. federal statutory rate</t>
  </si>
  <si>
    <t>34.00%</t>
  </si>
  <si>
    <t>Effective tax rate on non deductible expense</t>
  </si>
  <si>
    <t>127.00%</t>
  </si>
  <si>
    <t>46.00%</t>
  </si>
  <si>
    <t>44.00%</t>
  </si>
  <si>
    <t>Effective tax rate excluding effect of foreign earnings</t>
  </si>
  <si>
    <t>45.00%</t>
  </si>
  <si>
    <t>Foreign tax credit expiration</t>
  </si>
  <si>
    <t>Non-deductible mergers and acquisition costs</t>
  </si>
  <si>
    <t>Non-U.S. earnings taxed at different rates</t>
  </si>
  <si>
    <t>Deferred liability net of tax</t>
  </si>
  <si>
    <t>Deferred tax asset valuation allowance change in amount net</t>
  </si>
  <si>
    <t>Deferred tax asset valuation allowance amount decrease</t>
  </si>
  <si>
    <t>Valuation allowance on foreign tax credits</t>
  </si>
  <si>
    <t>Tax credit expiration date</t>
  </si>
  <si>
    <t>Dec. 31,
		2014</t>
  </si>
  <si>
    <t>Number of acquisitions | Business</t>
  </si>
  <si>
    <t>Unrecognized tax benefits</t>
  </si>
  <si>
    <t>Additions for tax positions of prior years</t>
  </si>
  <si>
    <t>Additional foreign interest and penalties</t>
  </si>
  <si>
    <t>State Net Operating Loss Carryforwards [Member]</t>
  </si>
  <si>
    <t>Deferred tax asset valuation allowance amount increase</t>
  </si>
  <si>
    <t>Cost of Products Sold [Member]</t>
  </si>
  <si>
    <t>Write Off of Debt Issuance Costs [Member]</t>
  </si>
  <si>
    <t>Foreign Tax Authority [Member]</t>
  </si>
  <si>
    <t>Interest accrued on income taxes</t>
  </si>
  <si>
    <t>Domestic Tax Authority [Member]</t>
  </si>
  <si>
    <t>Income Taxes - Income Tax Expense (Benefit) (Detail) - USD ($) $ in Thousands</t>
  </si>
  <si>
    <t>Current:</t>
  </si>
  <si>
    <t>U.S. Federal</t>
  </si>
  <si>
    <t>State</t>
  </si>
  <si>
    <t>Total current expense</t>
  </si>
  <si>
    <t>Deferred:</t>
  </si>
  <si>
    <t>U.S. deferred tax valuation allowance</t>
  </si>
  <si>
    <t>Total deferred expense (benefit)</t>
  </si>
  <si>
    <t>Total expense (benefit)</t>
  </si>
  <si>
    <t>Income Taxes - Income Tax Expense (Benefit) (Parenthetical) (Detail) - USD ($) $ in Thousands</t>
  </si>
  <si>
    <t>Income tax adjustments</t>
  </si>
  <si>
    <t>Income Taxes - Reconciliation of Income Taxes Based on U.S. Federal Statutory Rate (Detail) - USD ($) $ in Thousands</t>
  </si>
  <si>
    <t>Income taxes at the federal statutory rate</t>
  </si>
  <si>
    <t>Decrease in U.S. valuation allowance</t>
  </si>
  <si>
    <t>Foreign tax credit (additions) expiration</t>
  </si>
  <si>
    <t>State taxes, net of federal taxes</t>
  </si>
  <si>
    <t>R&amp;D Tax credit</t>
  </si>
  <si>
    <t>Change in uncertain tax positions</t>
  </si>
  <si>
    <t>Other permanent differences, net</t>
  </si>
  <si>
    <t>Income Taxes - Tax Effects of Temporary Differences (Detail) - USD ($) $ in Thousands</t>
  </si>
  <si>
    <t>Deferred income tax liabilities:</t>
  </si>
  <si>
    <t>Tax in excess of book depreciation</t>
  </si>
  <si>
    <t>Intangible assets</t>
  </si>
  <si>
    <t>Other deferred tax liabilities</t>
  </si>
  <si>
    <t>Gross deferred income tax liabilities</t>
  </si>
  <si>
    <t>Deferred income tax assets:</t>
  </si>
  <si>
    <t>Pension/Personnel accruals</t>
  </si>
  <si>
    <t>Net operating loss carry forwards</t>
  </si>
  <si>
    <t>Foreign tax credits</t>
  </si>
  <si>
    <t>Guarantee claim deduction</t>
  </si>
  <si>
    <t>Credit carry forwards</t>
  </si>
  <si>
    <t>Accruals and reserves</t>
  </si>
  <si>
    <t>Other deferred tax assets</t>
  </si>
  <si>
    <t>Gross deferred income tax assets</t>
  </si>
  <si>
    <t>Valuation allowance on deferred tax assets</t>
  </si>
  <si>
    <t>Net deferred income tax assets</t>
  </si>
  <si>
    <t>Net deferred income tax liabilities</t>
  </si>
  <si>
    <t>Income Taxes - Tax Effects of Temporary Differences (Parenthetical) (Detail) - USD ($) $ in Thousands</t>
  </si>
  <si>
    <t>Non-current deferred tax liabilities adjustments</t>
  </si>
  <si>
    <t>Income Taxes - Summary of Activity in Total Valuation Allowances (Detail) - USD ($) $ in Thousands</t>
  </si>
  <si>
    <t>Recoveries</t>
  </si>
  <si>
    <t>Income Taxes - Summary of Reconciliation of Beginning and Ending Amounts of Unrecognized Tax Benefits, Excluding Interest and Penalties (Detail) - USD ($) $ in Thousands</t>
  </si>
  <si>
    <t>Reductions for tax positions of prior years</t>
  </si>
  <si>
    <t>Reconciliation of Net Income (Loss) Per Share - Summary of Reconciliation of Net Income (Loss) Per Share (Detail) - USD ($) $ / shares in Units, shares in Thousands, $ in Thousands</t>
  </si>
  <si>
    <t>Effect of dilutive stock options</t>
  </si>
  <si>
    <t>Diluted shares outstanding</t>
  </si>
  <si>
    <t>Basic net income (loss) per share</t>
  </si>
  <si>
    <t>Diluted net income (loss) per share</t>
  </si>
  <si>
    <t>Reconciliation of Net Income (Loss) Per Share - Additional Information (Detail) - $ / shares shares in Thousands</t>
  </si>
  <si>
    <t>Anti-dilutive options</t>
  </si>
  <si>
    <t>Anti-dilutive securities excluded from computation of earnings per share minimum price range</t>
  </si>
  <si>
    <t>Anti-dilutive securities excluded from computation of earnings per share maximum price range one</t>
  </si>
  <si>
    <t>Commitments and Contingencies - Additional Information (Detail) - USD ($)</t>
  </si>
  <si>
    <t>Contingencies And Commitments [Line Items]</t>
  </si>
  <si>
    <t>Rent expenses</t>
  </si>
  <si>
    <t>Amount accrued for estimation of loss</t>
  </si>
  <si>
    <t>Possible loss estimated</t>
  </si>
  <si>
    <t>Commitments and Contingencies - Schedule by Year of Future Minimum Lease Payments (Detail) $ in Thousands</t>
  </si>
  <si>
    <t>Investment in Non-Consolidated Joint Venture - Additional Information (Detail) - USD ($)</t>
  </si>
  <si>
    <t>4 Months Ended</t>
  </si>
  <si>
    <t>Schedule of Equity Method Investments [Line Items]</t>
  </si>
  <si>
    <t>Dividend declared by joint venture</t>
  </si>
  <si>
    <t>Wuxi Weifu Autocam Precision Machinery Company, Ltd. [Member]</t>
  </si>
  <si>
    <t>Dividends paid by the joint venture</t>
  </si>
  <si>
    <t>Amount due from joint venture</t>
  </si>
  <si>
    <t>Autocam [Member] | Joint Venture [Member]</t>
  </si>
  <si>
    <t>Withholding tax levied by Chinese government</t>
  </si>
  <si>
    <t>Investment in Non-Consolidated Joint Venture - Components of Joint Venture Investment (Detail) - USD ($) $ in Thousands</t>
  </si>
  <si>
    <t>Capital contributions</t>
  </si>
  <si>
    <t>Our share of cumulative earnings</t>
  </si>
  <si>
    <t>Dividends received</t>
  </si>
  <si>
    <t>Dividends declared and paid by joint venture</t>
  </si>
  <si>
    <t>Accretion of basis difference from purchase accounting</t>
  </si>
  <si>
    <t>Investment in Non-Consolidated Joint Venture - Summarized Balance Sheet Information for Joint Venture (Detail) - Joint Venture [Member] - USD ($) $ in Thousands</t>
  </si>
  <si>
    <t>Non-current assets</t>
  </si>
  <si>
    <t>Quarterly Results of Operations (Unaudited) - Summary of Unaudited Quarterly Results of Operations (Detail) - USD ($) $ / shares in Units, shares in Thousands, $ in Thousands</t>
  </si>
  <si>
    <t>Basic net income per share</t>
  </si>
  <si>
    <t>Diluted net income per share</t>
  </si>
  <si>
    <t>Weighted average shares outstanding:</t>
  </si>
  <si>
    <t>Basic number of shares</t>
  </si>
  <si>
    <t>Diluted number of shares</t>
  </si>
  <si>
    <t>Quarterly Results of Operations (Unaudited) - Summary of Unaudited Quarterly Results of Operations (Parenthetical) (Detail) - USD ($) $ in Thousands</t>
  </si>
  <si>
    <t>Comprehensive income adjustment</t>
  </si>
  <si>
    <t>Quarterly Results of Operations (Unaudited) - Additional Information (Detail) $ in Thousands</t>
  </si>
  <si>
    <t>Dec. 31, 2016Business</t>
  </si>
  <si>
    <t>Interim Reporting [Line Items]</t>
  </si>
  <si>
    <t>Merger and acquisition related costs before tax</t>
  </si>
  <si>
    <t>Merger and acquisition related costs after tax</t>
  </si>
  <si>
    <t>Debt issuance Cost Write Off Before Tax</t>
  </si>
  <si>
    <t>Debt issuance Cost Write Off After Tax</t>
  </si>
  <si>
    <t>Accumulated Other Comprehensive Income - Additional Information (Detail) - USD ($) $ in Thousands</t>
  </si>
  <si>
    <t>Equity [Abstract]</t>
  </si>
  <si>
    <t>Other comprehensive income (loss) due to foreign currency translations</t>
  </si>
  <si>
    <t>Fair Value Measurements - Additional Information (Detail) - USD ($)</t>
  </si>
  <si>
    <t>Dec. 16, 2014</t>
  </si>
  <si>
    <t>Derivatives, Fair Value [Line Items]</t>
  </si>
  <si>
    <t>Fair value of fixed-rate debt</t>
  </si>
  <si>
    <t>Fair value of fixed-rate debt, net of debt issuance costs</t>
  </si>
  <si>
    <t>Amount of interest rate swap</t>
  </si>
  <si>
    <t>Description of term of interest rate swap</t>
  </si>
  <si>
    <t>Effective December 16, 2014, we entered into a $150 million swap that went into  effect on December 29, 2015 (one year delayed start), at which time our rate was  locked at 6.966% until December 31, 2018.</t>
  </si>
  <si>
    <t>Locked interest rate</t>
  </si>
  <si>
    <t>6.966%</t>
  </si>
  <si>
    <t>6.466%</t>
  </si>
  <si>
    <t>Derivative maturity date</t>
  </si>
  <si>
    <t>Dec. 31,
		2018</t>
  </si>
  <si>
    <t>Derivative inception date</t>
  </si>
  <si>
    <t>Dec. 29,
		2015</t>
  </si>
  <si>
    <t>Derivative in Net liability position</t>
  </si>
  <si>
    <t>Gain or loss related to interest rate swaps</t>
  </si>
  <si>
    <t>Interest Rate cash flow hedge liability at fair value</t>
  </si>
  <si>
    <t>Amount to be reclassified from accumulated and other comprehensive income in next twelve months</t>
  </si>
  <si>
    <t>Cash payments related to the interest rates swap</t>
  </si>
  <si>
    <t>Minimum [Member] | Senior Secured Term Loan B [Member] | London Interbank Offered Rate (LIBOR) [Member]</t>
  </si>
  <si>
    <t>Maximum [Member] | Senior Secured Term Loan B [Member] | London Interbank Offered Rate (LIBOR) [Member]</t>
  </si>
  <si>
    <t>Fair Value Measurements - Financial Assets and Liabilities Valued on Recurring Basis (Detail) - USD ($) $ in Thousands</t>
  </si>
  <si>
    <t>Derivative asset-current</t>
  </si>
  <si>
    <t>Derivative asset-noncurrent</t>
  </si>
  <si>
    <t>Derivative liability-current</t>
  </si>
  <si>
    <t>Derivative liability-noncurrent</t>
  </si>
  <si>
    <t>Derivative assets and liabilities, Total</t>
  </si>
  <si>
    <t>Significant Other Observable Inputs (Level 2) [Member]</t>
  </si>
  <si>
    <t>Fair Value Measurements - Derivatives' Cash Flow Hedging Relationships (Detail) - USD ($) $ in Thousands</t>
  </si>
  <si>
    <t>Derivative Instruments, Gain (Loss) [Line Items]</t>
  </si>
  <si>
    <t>Amount recognized in Other Comprehensive Income (effective portion)</t>
  </si>
  <si>
    <t>Pre-tax amount of gain/(loss) reclassified from AOCI in Net Income (effective portion)</t>
  </si>
  <si>
    <t>Interest Expense [Member] | Forward Starting Interest Rate Swap Contract [Member]</t>
  </si>
  <si>
    <t>Equity Offering - Additional Information (Detail) - USD ($) $ / shares in Units, $ in Thousands</t>
  </si>
  <si>
    <t>Jul. 01, 2015</t>
  </si>
  <si>
    <t>Equity Offering [Abstract]</t>
  </si>
  <si>
    <t>Number of shares of common stock sold</t>
  </si>
  <si>
    <t>Public offering price per share</t>
  </si>
  <si>
    <t>Net proceeds to NN from the offering</t>
  </si>
  <si>
    <t>Repayment of term loan and ABL fac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December &quot;#,##0_);_(&quot;Dec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854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292646</v>
      </c>
    </row>
    <row r="18" spans="1:4">
      <c r="A18" s="4" t="s">
        <v>30</v>
      </c>
      <c r="D18" s="6" t="n">
        <v>37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922</v>
      </c>
      <c r="B1" s="2" t="s">
        <v>430</v>
      </c>
      <c r="J1" s="2" t="s">
        <v>1</v>
      </c>
    </row>
    <row r="2" spans="1:10">
      <c r="B2" s="2" t="s">
        <v>2</v>
      </c>
      <c r="C2" s="2" t="s">
        <v>382</v>
      </c>
      <c r="D2" s="2" t="s">
        <v>4</v>
      </c>
      <c r="E2" s="2" t="s">
        <v>431</v>
      </c>
      <c r="F2" s="2" t="s">
        <v>32</v>
      </c>
      <c r="G2" s="2" t="s">
        <v>432</v>
      </c>
      <c r="H2" s="2" t="s">
        <v>433</v>
      </c>
      <c r="I2" s="2" t="s">
        <v>434</v>
      </c>
      <c r="J2" s="2" t="s">
        <v>2</v>
      </c>
    </row>
    <row r="3" spans="1:10">
      <c r="A3" s="3" t="s">
        <v>234</v>
      </c>
    </row>
    <row r="4" spans="1:10">
      <c r="A4" s="4" t="s">
        <v>923</v>
      </c>
      <c r="B4" s="6" t="n">
        <v>3104</v>
      </c>
      <c r="C4" s="6" t="n">
        <v>-2542</v>
      </c>
      <c r="D4" s="6" t="n">
        <v>-517</v>
      </c>
      <c r="E4" s="6" t="n">
        <v>582</v>
      </c>
      <c r="F4" s="6" t="n">
        <v>-955</v>
      </c>
      <c r="G4" s="6" t="n">
        <v>345</v>
      </c>
      <c r="H4" s="6" t="n">
        <v>166</v>
      </c>
      <c r="I4" s="6" t="n">
        <v>91</v>
      </c>
    </row>
    <row r="5" spans="1:10">
      <c r="A5" s="4" t="s">
        <v>851</v>
      </c>
      <c r="B5" s="6" t="n">
        <v>998</v>
      </c>
      <c r="J5" s="6" t="n">
        <v>998</v>
      </c>
    </row>
  </sheetData>
  <mergeCells count="2">
    <mergeCell ref="A1:A2"/>
    <mergeCell ref="B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9"/>
  </cols>
  <sheetData>
    <row r="1" spans="1:5">
      <c r="A1" s="1" t="s">
        <v>924</v>
      </c>
      <c r="B1" s="2" t="s">
        <v>430</v>
      </c>
      <c r="C1" s="2" t="s">
        <v>1</v>
      </c>
    </row>
    <row r="2" spans="1:5">
      <c r="B2" s="2" t="s">
        <v>514</v>
      </c>
      <c r="C2" s="2" t="s">
        <v>925</v>
      </c>
      <c r="D2" s="2" t="s">
        <v>469</v>
      </c>
      <c r="E2" s="2" t="s">
        <v>470</v>
      </c>
    </row>
    <row r="3" spans="1:5">
      <c r="A3" s="3" t="s">
        <v>926</v>
      </c>
    </row>
    <row r="4" spans="1:5">
      <c r="A4" s="4" t="s">
        <v>830</v>
      </c>
      <c r="C4" s="5" t="n">
        <v>0</v>
      </c>
      <c r="D4" s="5" t="n">
        <v>2</v>
      </c>
      <c r="E4" s="5" t="n">
        <v>4</v>
      </c>
    </row>
    <row r="5" spans="1:5">
      <c r="A5" s="4" t="s">
        <v>927</v>
      </c>
      <c r="D5" s="6" t="n">
        <v>11682</v>
      </c>
      <c r="E5" s="6" t="n">
        <v>9248</v>
      </c>
    </row>
    <row r="6" spans="1:5">
      <c r="A6" s="4" t="s">
        <v>191</v>
      </c>
    </row>
    <row r="7" spans="1:5">
      <c r="A7" s="3" t="s">
        <v>926</v>
      </c>
    </row>
    <row r="8" spans="1:5">
      <c r="A8" s="4" t="s">
        <v>927</v>
      </c>
      <c r="B8" s="6" t="n">
        <v>18700</v>
      </c>
    </row>
    <row r="9" spans="1:5">
      <c r="A9" s="4" t="s">
        <v>928</v>
      </c>
      <c r="B9" s="5" t="n">
        <v>11600</v>
      </c>
    </row>
    <row r="10" spans="1:5">
      <c r="A10" s="4" t="s">
        <v>929</v>
      </c>
      <c r="B10" s="5" t="n">
        <v>18700</v>
      </c>
    </row>
    <row r="11" spans="1:5">
      <c r="A11" s="4" t="s">
        <v>930</v>
      </c>
      <c r="B11" s="6" t="n">
        <v>12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79</v>
      </c>
    </row>
    <row r="3" spans="1:4">
      <c r="A3" s="3" t="s">
        <v>932</v>
      </c>
    </row>
    <row r="4" spans="1:4">
      <c r="A4" s="4" t="s">
        <v>933</v>
      </c>
      <c r="B4" s="6" t="n">
        <v>9000</v>
      </c>
      <c r="C4" s="6" t="n">
        <v>21900</v>
      </c>
      <c r="D4" s="6" t="n">
        <v>17700</v>
      </c>
    </row>
    <row r="5" spans="1:4">
      <c r="A5" s="4" t="s">
        <v>99</v>
      </c>
      <c r="B5" s="6" t="n">
        <v>3015</v>
      </c>
      <c r="C5" s="6" t="n">
        <v>-2584</v>
      </c>
      <c r="D5" s="6" t="n">
        <v>-4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934</v>
      </c>
      <c r="B1" s="2" t="s">
        <v>935</v>
      </c>
      <c r="C1" s="2" t="s">
        <v>382</v>
      </c>
      <c r="D1" s="2" t="s">
        <v>2</v>
      </c>
      <c r="E1" s="2" t="s">
        <v>32</v>
      </c>
    </row>
    <row r="2" spans="1:5">
      <c r="A2" s="3" t="s">
        <v>936</v>
      </c>
    </row>
    <row r="3" spans="1:5">
      <c r="A3" s="4" t="s">
        <v>937</v>
      </c>
      <c r="D3" s="6" t="n">
        <v>265300000</v>
      </c>
    </row>
    <row r="4" spans="1:5">
      <c r="A4" s="4" t="s">
        <v>938</v>
      </c>
      <c r="D4" s="6" t="n">
        <v>260400000</v>
      </c>
    </row>
    <row r="5" spans="1:5">
      <c r="A5" s="4" t="s">
        <v>939</v>
      </c>
      <c r="B5" s="6" t="n">
        <v>150000000</v>
      </c>
    </row>
    <row r="6" spans="1:5">
      <c r="A6" s="4" t="s">
        <v>940</v>
      </c>
      <c r="D6" s="4" t="s">
        <v>941</v>
      </c>
    </row>
    <row r="7" spans="1:5">
      <c r="A7" s="4" t="s">
        <v>942</v>
      </c>
      <c r="B7" s="4" t="s">
        <v>943</v>
      </c>
      <c r="D7" s="4" t="s">
        <v>944</v>
      </c>
    </row>
    <row r="8" spans="1:5">
      <c r="A8" s="4" t="s">
        <v>945</v>
      </c>
      <c r="B8" s="4" t="s">
        <v>946</v>
      </c>
      <c r="D8" s="4" t="s">
        <v>946</v>
      </c>
    </row>
    <row r="9" spans="1:5">
      <c r="A9" s="4" t="s">
        <v>947</v>
      </c>
      <c r="B9" s="4" t="s">
        <v>948</v>
      </c>
    </row>
    <row r="10" spans="1:5">
      <c r="A10" s="4" t="s">
        <v>949</v>
      </c>
      <c r="D10" s="6" t="n">
        <v>2900000</v>
      </c>
    </row>
    <row r="11" spans="1:5">
      <c r="A11" s="4" t="s">
        <v>950</v>
      </c>
      <c r="C11" s="6" t="n">
        <v>600000</v>
      </c>
      <c r="D11" s="5" t="n">
        <v>1400000</v>
      </c>
      <c r="E11" s="6" t="n">
        <v>-3015000</v>
      </c>
    </row>
    <row r="12" spans="1:5">
      <c r="A12" s="4" t="s">
        <v>951</v>
      </c>
      <c r="D12" s="5" t="n">
        <v>150000000</v>
      </c>
    </row>
    <row r="13" spans="1:5">
      <c r="A13" s="4" t="s">
        <v>950</v>
      </c>
      <c r="D13" s="5" t="n">
        <v>300000</v>
      </c>
    </row>
    <row r="14" spans="1:5">
      <c r="A14" s="4" t="s">
        <v>952</v>
      </c>
      <c r="D14" s="5" t="n">
        <v>0</v>
      </c>
    </row>
    <row r="15" spans="1:5">
      <c r="A15" s="4" t="s">
        <v>953</v>
      </c>
      <c r="D15" s="5" t="n">
        <v>1800000</v>
      </c>
    </row>
    <row r="16" spans="1:5">
      <c r="A16" s="4" t="s">
        <v>113</v>
      </c>
    </row>
    <row r="17" spans="1:5">
      <c r="A17" s="3" t="s">
        <v>936</v>
      </c>
    </row>
    <row r="18" spans="1:5">
      <c r="A18" s="4" t="s">
        <v>950</v>
      </c>
      <c r="D18" s="6" t="n">
        <v>0</v>
      </c>
    </row>
    <row r="19" spans="1:5">
      <c r="A19" s="4" t="s">
        <v>486</v>
      </c>
    </row>
    <row r="20" spans="1:5">
      <c r="A20" s="3" t="s">
        <v>936</v>
      </c>
    </row>
    <row r="21" spans="1:5">
      <c r="A21" s="4" t="s">
        <v>492</v>
      </c>
      <c r="C21" s="4" t="s">
        <v>496</v>
      </c>
    </row>
    <row r="22" spans="1:5">
      <c r="A22" s="4" t="s">
        <v>549</v>
      </c>
    </row>
    <row r="23" spans="1:5">
      <c r="A23" s="3" t="s">
        <v>936</v>
      </c>
    </row>
    <row r="24" spans="1:5">
      <c r="A24" s="4" t="s">
        <v>492</v>
      </c>
      <c r="D24" s="4" t="s">
        <v>496</v>
      </c>
    </row>
    <row r="25" spans="1:5">
      <c r="A25" s="4" t="s">
        <v>954</v>
      </c>
    </row>
    <row r="26" spans="1:5">
      <c r="A26" s="3" t="s">
        <v>936</v>
      </c>
    </row>
    <row r="27" spans="1:5">
      <c r="A27" s="4" t="s">
        <v>492</v>
      </c>
      <c r="D27" s="4" t="s">
        <v>496</v>
      </c>
    </row>
    <row r="28" spans="1:5">
      <c r="A28" s="4" t="s">
        <v>955</v>
      </c>
    </row>
    <row r="29" spans="1:5">
      <c r="A29" s="3" t="s">
        <v>936</v>
      </c>
    </row>
    <row r="30" spans="1:5">
      <c r="A30" s="4" t="s">
        <v>492</v>
      </c>
      <c r="D30" s="4" t="s">
        <v>6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36</v>
      </c>
    </row>
    <row r="3" spans="1:3">
      <c r="A3" s="4" t="s">
        <v>957</v>
      </c>
      <c r="B3" s="6" t="n">
        <v>69</v>
      </c>
      <c r="C3" s="6" t="n">
        <v>388</v>
      </c>
    </row>
    <row r="4" spans="1:3">
      <c r="A4" s="4" t="s">
        <v>958</v>
      </c>
      <c r="B4" s="5" t="n">
        <v>6</v>
      </c>
      <c r="C4" s="5" t="n">
        <v>368</v>
      </c>
    </row>
    <row r="5" spans="1:3">
      <c r="A5" s="4" t="s">
        <v>959</v>
      </c>
      <c r="B5" s="5" t="n">
        <v>-1903</v>
      </c>
      <c r="C5" s="5" t="n">
        <v>-2098</v>
      </c>
    </row>
    <row r="6" spans="1:3">
      <c r="A6" s="4" t="s">
        <v>960</v>
      </c>
      <c r="B6" s="5" t="n">
        <v>-1028</v>
      </c>
      <c r="C6" s="5" t="n">
        <v>-1673</v>
      </c>
    </row>
    <row r="7" spans="1:3">
      <c r="A7" s="4" t="s">
        <v>961</v>
      </c>
      <c r="B7" s="5" t="n">
        <v>-2856</v>
      </c>
      <c r="C7" s="5" t="n">
        <v>-3015</v>
      </c>
    </row>
    <row r="8" spans="1:3">
      <c r="A8" s="4" t="s">
        <v>962</v>
      </c>
    </row>
    <row r="9" spans="1:3">
      <c r="A9" s="3" t="s">
        <v>936</v>
      </c>
    </row>
    <row r="10" spans="1:3">
      <c r="A10" s="4" t="s">
        <v>957</v>
      </c>
      <c r="B10" s="5" t="n">
        <v>69</v>
      </c>
      <c r="C10" s="5" t="n">
        <v>388</v>
      </c>
    </row>
    <row r="11" spans="1:3">
      <c r="A11" s="4" t="s">
        <v>958</v>
      </c>
      <c r="B11" s="5" t="n">
        <v>6</v>
      </c>
      <c r="C11" s="5" t="n">
        <v>368</v>
      </c>
    </row>
    <row r="12" spans="1:3">
      <c r="A12" s="4" t="s">
        <v>959</v>
      </c>
      <c r="B12" s="5" t="n">
        <v>-1903</v>
      </c>
      <c r="C12" s="5" t="n">
        <v>-2098</v>
      </c>
    </row>
    <row r="13" spans="1:3">
      <c r="A13" s="4" t="s">
        <v>960</v>
      </c>
      <c r="B13" s="5" t="n">
        <v>-1028</v>
      </c>
      <c r="C13" s="5" t="n">
        <v>-1673</v>
      </c>
    </row>
    <row r="14" spans="1:3">
      <c r="A14" s="4" t="s">
        <v>961</v>
      </c>
      <c r="B14" s="6" t="n">
        <v>-2856</v>
      </c>
      <c r="C14" s="6" t="n">
        <v>-30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3</v>
      </c>
      <c r="B1" s="2" t="s">
        <v>430</v>
      </c>
      <c r="C1" s="2" t="s">
        <v>1</v>
      </c>
    </row>
    <row r="2" spans="1:4">
      <c r="B2" s="2" t="s">
        <v>382</v>
      </c>
      <c r="C2" s="2" t="s">
        <v>2</v>
      </c>
      <c r="D2" s="2" t="s">
        <v>32</v>
      </c>
    </row>
    <row r="3" spans="1:4">
      <c r="A3" s="3" t="s">
        <v>964</v>
      </c>
    </row>
    <row r="4" spans="1:4">
      <c r="A4" s="4" t="s">
        <v>965</v>
      </c>
      <c r="B4" s="6" t="n">
        <v>600</v>
      </c>
      <c r="C4" s="6" t="n">
        <v>1400</v>
      </c>
      <c r="D4" s="6" t="n">
        <v>-3015</v>
      </c>
    </row>
    <row r="5" spans="1:4">
      <c r="A5" s="4" t="s">
        <v>966</v>
      </c>
      <c r="C5" s="5" t="n">
        <v>-1393</v>
      </c>
    </row>
    <row r="6" spans="1:4">
      <c r="A6" s="4" t="s">
        <v>967</v>
      </c>
    </row>
    <row r="7" spans="1:4">
      <c r="A7" s="3" t="s">
        <v>964</v>
      </c>
    </row>
    <row r="8" spans="1:4">
      <c r="A8" s="4" t="s">
        <v>965</v>
      </c>
      <c r="D8" s="6" t="n">
        <v>-3015</v>
      </c>
    </row>
    <row r="9" spans="1:4">
      <c r="A9" s="4" t="s">
        <v>966</v>
      </c>
      <c r="C9" s="6" t="n">
        <v>-1393</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969</v>
      </c>
      <c r="C1" s="2" t="s">
        <v>2</v>
      </c>
      <c r="D1" s="2" t="s">
        <v>32</v>
      </c>
      <c r="E1" s="2" t="s">
        <v>79</v>
      </c>
    </row>
    <row r="2" spans="1:5">
      <c r="A2" s="3" t="s">
        <v>970</v>
      </c>
    </row>
    <row r="3" spans="1:5">
      <c r="A3" s="4" t="s">
        <v>971</v>
      </c>
      <c r="B3" s="5" t="n">
        <v>7590000</v>
      </c>
    </row>
    <row r="4" spans="1:5">
      <c r="A4" s="4" t="s">
        <v>972</v>
      </c>
      <c r="B4" s="6" t="n">
        <v>24</v>
      </c>
    </row>
    <row r="5" spans="1:5">
      <c r="A5" s="4" t="s">
        <v>973</v>
      </c>
      <c r="B5" s="6" t="n">
        <v>173100</v>
      </c>
    </row>
    <row r="6" spans="1:5">
      <c r="A6" s="4" t="s">
        <v>974</v>
      </c>
      <c r="B6" s="6" t="n">
        <v>148700</v>
      </c>
      <c r="C6" s="6" t="n">
        <v>30000</v>
      </c>
      <c r="D6" s="6" t="n">
        <v>401438</v>
      </c>
      <c r="E6" s="6" t="n">
        <v>408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9</v>
      </c>
    </row>
    <row r="4" spans="1:2">
      <c r="A4" s="4" t="s">
        <v>36</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05</v>
      </c>
      <c r="C3" s="6" t="n">
        <v>15087</v>
      </c>
    </row>
    <row r="4" spans="1:3">
      <c r="A4" s="4" t="s">
        <v>35</v>
      </c>
      <c r="B4" s="5" t="n">
        <v>139547</v>
      </c>
      <c r="C4" s="5" t="n">
        <v>123005</v>
      </c>
    </row>
    <row r="5" spans="1:3">
      <c r="A5" s="4" t="s">
        <v>36</v>
      </c>
      <c r="B5" s="5" t="n">
        <v>114851</v>
      </c>
      <c r="C5" s="5" t="n">
        <v>119836</v>
      </c>
    </row>
    <row r="6" spans="1:3">
      <c r="A6" s="4" t="s">
        <v>37</v>
      </c>
      <c r="C6" s="5" t="n">
        <v>3989</v>
      </c>
    </row>
    <row r="7" spans="1:3">
      <c r="A7" s="4" t="s">
        <v>38</v>
      </c>
      <c r="C7" s="5" t="n">
        <v>6696</v>
      </c>
    </row>
    <row r="8" spans="1:3">
      <c r="A8" s="4" t="s">
        <v>39</v>
      </c>
      <c r="B8" s="5" t="n">
        <v>11752</v>
      </c>
      <c r="C8" s="5" t="n">
        <v>11568</v>
      </c>
    </row>
    <row r="9" spans="1:3">
      <c r="A9" s="4" t="s">
        <v>40</v>
      </c>
      <c r="B9" s="5" t="n">
        <v>280555</v>
      </c>
      <c r="C9" s="5" t="n">
        <v>280181</v>
      </c>
    </row>
    <row r="10" spans="1:3">
      <c r="A10" s="4" t="s">
        <v>41</v>
      </c>
      <c r="B10" s="5" t="n">
        <v>322953</v>
      </c>
      <c r="C10" s="5" t="n">
        <v>318968</v>
      </c>
    </row>
    <row r="11" spans="1:3">
      <c r="A11" s="4" t="s">
        <v>42</v>
      </c>
      <c r="B11" s="5" t="n">
        <v>450311</v>
      </c>
      <c r="C11" s="5" t="n">
        <v>449898</v>
      </c>
    </row>
    <row r="12" spans="1:3">
      <c r="A12" s="4" t="s">
        <v>43</v>
      </c>
      <c r="B12" s="5" t="n">
        <v>255981</v>
      </c>
      <c r="C12" s="5" t="n">
        <v>282169</v>
      </c>
    </row>
    <row r="13" spans="1:3">
      <c r="A13" s="4" t="s">
        <v>44</v>
      </c>
      <c r="C13" s="5" t="n">
        <v>742</v>
      </c>
    </row>
    <row r="14" spans="1:3">
      <c r="A14" s="4" t="s">
        <v>45</v>
      </c>
      <c r="B14" s="5" t="n">
        <v>40694</v>
      </c>
      <c r="C14" s="5" t="n">
        <v>38462</v>
      </c>
    </row>
    <row r="15" spans="1:3">
      <c r="A15" s="4" t="s">
        <v>46</v>
      </c>
      <c r="B15" s="5" t="n">
        <v>9892</v>
      </c>
      <c r="C15" s="5" t="n">
        <v>10147</v>
      </c>
    </row>
    <row r="16" spans="1:3">
      <c r="A16" s="4" t="s">
        <v>47</v>
      </c>
      <c r="B16" s="5" t="n">
        <v>1360386</v>
      </c>
      <c r="C16" s="5" t="n">
        <v>1380567</v>
      </c>
    </row>
    <row r="17" spans="1:3">
      <c r="A17" s="3" t="s">
        <v>48</v>
      </c>
    </row>
    <row r="18" spans="1:3">
      <c r="A18" s="4" t="s">
        <v>49</v>
      </c>
      <c r="B18" s="5" t="n">
        <v>75719</v>
      </c>
      <c r="C18" s="5" t="n">
        <v>69101</v>
      </c>
    </row>
    <row r="19" spans="1:3">
      <c r="A19" s="4" t="s">
        <v>50</v>
      </c>
      <c r="B19" s="5" t="n">
        <v>24996</v>
      </c>
      <c r="C19" s="5" t="n">
        <v>21125</v>
      </c>
    </row>
    <row r="20" spans="1:3">
      <c r="A20" s="4" t="s">
        <v>51</v>
      </c>
      <c r="B20" s="5" t="n">
        <v>2125</v>
      </c>
      <c r="C20" s="5" t="n">
        <v>5350</v>
      </c>
    </row>
    <row r="21" spans="1:3">
      <c r="A21" s="4" t="s">
        <v>52</v>
      </c>
      <c r="B21" s="5" t="n">
        <v>12751</v>
      </c>
      <c r="C21" s="5" t="n">
        <v>11714</v>
      </c>
    </row>
    <row r="22" spans="1:3">
      <c r="A22" s="4" t="s">
        <v>53</v>
      </c>
      <c r="B22" s="5" t="n">
        <v>3762</v>
      </c>
      <c r="C22" s="5" t="n">
        <v>4786</v>
      </c>
    </row>
    <row r="23" spans="1:3">
      <c r="A23" s="4" t="s">
        <v>54</v>
      </c>
      <c r="B23" s="5" t="n">
        <v>19263</v>
      </c>
      <c r="C23" s="5" t="n">
        <v>21275</v>
      </c>
    </row>
    <row r="24" spans="1:3">
      <c r="A24" s="4" t="s">
        <v>55</v>
      </c>
      <c r="B24" s="5" t="n">
        <v>138616</v>
      </c>
      <c r="C24" s="5" t="n">
        <v>133351</v>
      </c>
    </row>
    <row r="25" spans="1:3">
      <c r="A25" s="4" t="s">
        <v>56</v>
      </c>
      <c r="B25" s="5" t="n">
        <v>99591</v>
      </c>
      <c r="C25" s="5" t="n">
        <v>117459</v>
      </c>
    </row>
    <row r="26" spans="1:3">
      <c r="A26" s="4" t="s">
        <v>57</v>
      </c>
      <c r="B26" s="5" t="n">
        <v>785713</v>
      </c>
      <c r="C26" s="5" t="n">
        <v>795400</v>
      </c>
    </row>
    <row r="27" spans="1:3">
      <c r="A27" s="4" t="s">
        <v>58</v>
      </c>
      <c r="B27" s="5" t="n">
        <v>5765</v>
      </c>
      <c r="C27" s="5" t="n">
        <v>6157</v>
      </c>
    </row>
    <row r="28" spans="1:3">
      <c r="A28" s="4" t="s">
        <v>59</v>
      </c>
      <c r="B28" s="5" t="n">
        <v>5851</v>
      </c>
      <c r="C28" s="5" t="n">
        <v>9573</v>
      </c>
    </row>
    <row r="29" spans="1:3">
      <c r="A29" s="4" t="s">
        <v>60</v>
      </c>
      <c r="B29" s="5" t="n">
        <v>9651</v>
      </c>
      <c r="C29" s="5" t="n">
        <v>4746</v>
      </c>
    </row>
    <row r="30" spans="1:3">
      <c r="A30" s="4" t="s">
        <v>61</v>
      </c>
      <c r="B30" s="5" t="n">
        <v>1045187</v>
      </c>
      <c r="C30" s="5" t="n">
        <v>1066686</v>
      </c>
    </row>
    <row r="31" spans="1:3">
      <c r="A31" s="4" t="s">
        <v>62</v>
      </c>
      <c r="B31" s="4" t="s">
        <v>63</v>
      </c>
      <c r="C31" s="4" t="s">
        <v>63</v>
      </c>
    </row>
    <row r="32" spans="1:3">
      <c r="A32" s="3" t="s">
        <v>64</v>
      </c>
    </row>
    <row r="33" spans="1:3">
      <c r="A33" s="4" t="s">
        <v>65</v>
      </c>
      <c r="B33" s="5" t="n">
        <v>272</v>
      </c>
      <c r="C33" s="5" t="n">
        <v>269</v>
      </c>
    </row>
    <row r="34" spans="1:3">
      <c r="A34" s="4" t="s">
        <v>66</v>
      </c>
      <c r="B34" s="5" t="n">
        <v>284508</v>
      </c>
      <c r="C34" s="5" t="n">
        <v>277582</v>
      </c>
    </row>
    <row r="35" spans="1:3">
      <c r="A35" s="4" t="s">
        <v>67</v>
      </c>
      <c r="B35" s="5" t="n">
        <v>55509</v>
      </c>
      <c r="C35" s="5" t="n">
        <v>55151</v>
      </c>
    </row>
    <row r="36" spans="1:3">
      <c r="A36" s="4" t="s">
        <v>68</v>
      </c>
      <c r="B36" s="5" t="n">
        <v>-25122</v>
      </c>
      <c r="C36" s="5" t="n">
        <v>-19153</v>
      </c>
    </row>
    <row r="37" spans="1:3">
      <c r="A37" s="4" t="s">
        <v>69</v>
      </c>
      <c r="B37" s="5" t="n">
        <v>32</v>
      </c>
      <c r="C37" s="5" t="n">
        <v>32</v>
      </c>
    </row>
    <row r="38" spans="1:3">
      <c r="A38" s="4" t="s">
        <v>70</v>
      </c>
      <c r="B38" s="5" t="n">
        <v>315199</v>
      </c>
      <c r="C38" s="5" t="n">
        <v>313881</v>
      </c>
    </row>
    <row r="39" spans="1:3">
      <c r="A39" s="4" t="s">
        <v>71</v>
      </c>
      <c r="B39" s="6" t="n">
        <v>1360386</v>
      </c>
      <c r="C39" s="6" t="n">
        <v>1380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88</v>
      </c>
    </row>
    <row r="4" spans="1:2">
      <c r="A4" s="4" t="s">
        <v>245</v>
      </c>
      <c r="B4" s="4" t="s">
        <v>246</v>
      </c>
    </row>
    <row r="5" spans="1:2">
      <c r="A5" s="4" t="s">
        <v>34</v>
      </c>
      <c r="B5" s="4" t="s">
        <v>247</v>
      </c>
    </row>
    <row r="6" spans="1:2">
      <c r="A6" s="4" t="s">
        <v>36</v>
      </c>
      <c r="B6" s="4" t="s">
        <v>248</v>
      </c>
    </row>
    <row r="7" spans="1:2">
      <c r="A7" s="4" t="s">
        <v>201</v>
      </c>
      <c r="B7" s="4" t="s">
        <v>249</v>
      </c>
    </row>
    <row r="8" spans="1:2">
      <c r="A8" s="4" t="s">
        <v>250</v>
      </c>
      <c r="B8" s="4" t="s">
        <v>251</v>
      </c>
    </row>
    <row r="9" spans="1:2">
      <c r="A9" s="4" t="s">
        <v>252</v>
      </c>
      <c r="B9" s="4" t="s">
        <v>253</v>
      </c>
    </row>
    <row r="10" spans="1:2">
      <c r="A10" s="4" t="s">
        <v>221</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39</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4" t="s">
        <v>19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45000000</v>
      </c>
      <c r="C4" s="5" t="n">
        <v>45000000</v>
      </c>
    </row>
    <row r="5" spans="1:3">
      <c r="A5" s="4" t="s">
        <v>76</v>
      </c>
      <c r="B5" s="5" t="n">
        <v>27249000</v>
      </c>
      <c r="C5" s="5" t="n">
        <v>26849000</v>
      </c>
    </row>
    <row r="6" spans="1:3">
      <c r="A6" s="4" t="s">
        <v>77</v>
      </c>
      <c r="B6" s="5" t="n">
        <v>27249000</v>
      </c>
      <c r="C6" s="5" t="n">
        <v>268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row>
    <row r="8" spans="1:2">
      <c r="A8" s="4" t="s">
        <v>299</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9</v>
      </c>
    </row>
    <row r="4" spans="1:2">
      <c r="A4" s="4" t="s">
        <v>218</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833488</v>
      </c>
      <c r="C4" s="6" t="n">
        <v>667280</v>
      </c>
      <c r="D4" s="6" t="n">
        <v>488601</v>
      </c>
    </row>
    <row r="5" spans="1:4">
      <c r="A5" s="4" t="s">
        <v>82</v>
      </c>
      <c r="B5" s="5" t="n">
        <v>621022</v>
      </c>
      <c r="C5" s="5" t="n">
        <v>525993</v>
      </c>
      <c r="D5" s="5" t="n">
        <v>384889</v>
      </c>
    </row>
    <row r="6" spans="1:4">
      <c r="A6" s="4" t="s">
        <v>83</v>
      </c>
      <c r="B6" s="5" t="n">
        <v>80266</v>
      </c>
      <c r="C6" s="5" t="n">
        <v>51745</v>
      </c>
      <c r="D6" s="5" t="n">
        <v>43756</v>
      </c>
    </row>
    <row r="7" spans="1:4">
      <c r="A7" s="4" t="s">
        <v>84</v>
      </c>
      <c r="C7" s="5" t="n">
        <v>11682</v>
      </c>
      <c r="D7" s="5" t="n">
        <v>9248</v>
      </c>
    </row>
    <row r="8" spans="1:4">
      <c r="A8" s="4" t="s">
        <v>85</v>
      </c>
      <c r="B8" s="5" t="n">
        <v>62488</v>
      </c>
      <c r="C8" s="5" t="n">
        <v>44482</v>
      </c>
      <c r="D8" s="5" t="n">
        <v>22146</v>
      </c>
    </row>
    <row r="9" spans="1:4">
      <c r="A9" s="4" t="s">
        <v>86</v>
      </c>
      <c r="B9" s="5" t="n">
        <v>288</v>
      </c>
      <c r="C9" s="5" t="n">
        <v>-687</v>
      </c>
    </row>
    <row r="10" spans="1:4">
      <c r="A10" s="4" t="s">
        <v>87</v>
      </c>
      <c r="B10" s="5" t="n">
        <v>10024</v>
      </c>
      <c r="C10" s="5" t="n">
        <v>7268</v>
      </c>
      <c r="D10" s="5" t="n">
        <v>875</v>
      </c>
    </row>
    <row r="11" spans="1:4">
      <c r="A11" s="4" t="s">
        <v>88</v>
      </c>
      <c r="B11" s="5" t="n">
        <v>59400</v>
      </c>
      <c r="C11" s="5" t="n">
        <v>26797</v>
      </c>
      <c r="D11" s="5" t="n">
        <v>27687</v>
      </c>
    </row>
    <row r="12" spans="1:4">
      <c r="A12" s="4" t="s">
        <v>89</v>
      </c>
      <c r="B12" s="5" t="n">
        <v>63154</v>
      </c>
      <c r="C12" s="5" t="n">
        <v>29899</v>
      </c>
      <c r="D12" s="5" t="n">
        <v>10895</v>
      </c>
    </row>
    <row r="13" spans="1:4">
      <c r="A13" s="4" t="s">
        <v>90</v>
      </c>
      <c r="B13" s="5" t="n">
        <v>3089</v>
      </c>
      <c r="C13" s="5" t="n">
        <v>18673</v>
      </c>
      <c r="D13" s="5" t="n">
        <v>1398</v>
      </c>
    </row>
    <row r="14" spans="1:4">
      <c r="A14" s="4" t="s">
        <v>91</v>
      </c>
      <c r="B14" s="5" t="n">
        <v>609</v>
      </c>
    </row>
    <row r="15" spans="1:4">
      <c r="A15" s="4" t="s">
        <v>92</v>
      </c>
      <c r="B15" s="5" t="n">
        <v>2448</v>
      </c>
    </row>
    <row r="16" spans="1:4">
      <c r="A16" s="4" t="s">
        <v>93</v>
      </c>
      <c r="B16" s="5" t="n">
        <v>-2591</v>
      </c>
      <c r="C16" s="5" t="n">
        <v>1175</v>
      </c>
      <c r="D16" s="5" t="n">
        <v>2222</v>
      </c>
    </row>
    <row r="17" spans="1:4">
      <c r="A17" s="4" t="s">
        <v>94</v>
      </c>
      <c r="B17" s="5" t="n">
        <v>-7309</v>
      </c>
      <c r="C17" s="5" t="n">
        <v>-22950</v>
      </c>
      <c r="D17" s="5" t="n">
        <v>13172</v>
      </c>
    </row>
    <row r="18" spans="1:4">
      <c r="A18" s="4" t="s">
        <v>95</v>
      </c>
      <c r="B18" s="5" t="n">
        <v>-9313</v>
      </c>
      <c r="C18" s="5" t="n">
        <v>-10518</v>
      </c>
      <c r="D18" s="5" t="n">
        <v>5786</v>
      </c>
    </row>
    <row r="19" spans="1:4">
      <c r="A19" s="4" t="s">
        <v>96</v>
      </c>
      <c r="B19" s="5" t="n">
        <v>5938</v>
      </c>
      <c r="C19" s="5" t="n">
        <v>5001</v>
      </c>
      <c r="D19" s="5" t="n">
        <v>831</v>
      </c>
    </row>
    <row r="20" spans="1:4">
      <c r="A20" s="4" t="s">
        <v>97</v>
      </c>
      <c r="B20" s="5" t="n">
        <v>7942</v>
      </c>
      <c r="C20" s="5" t="n">
        <v>-7431</v>
      </c>
      <c r="D20" s="5" t="n">
        <v>8217</v>
      </c>
    </row>
    <row r="21" spans="1:4">
      <c r="A21" s="3" t="s">
        <v>98</v>
      </c>
    </row>
    <row r="22" spans="1:4">
      <c r="A22" s="4" t="s">
        <v>99</v>
      </c>
      <c r="B22" s="5" t="n">
        <v>3015</v>
      </c>
      <c r="C22" s="5" t="n">
        <v>-2584</v>
      </c>
      <c r="D22" s="5" t="n">
        <v>-431</v>
      </c>
    </row>
    <row r="23" spans="1:4">
      <c r="A23" s="4" t="s">
        <v>100</v>
      </c>
      <c r="B23" s="5" t="n">
        <v>-8984</v>
      </c>
      <c r="C23" s="5" t="n">
        <v>-21936</v>
      </c>
      <c r="D23" s="5" t="n">
        <v>-17731</v>
      </c>
    </row>
    <row r="24" spans="1:4">
      <c r="A24" s="4" t="s">
        <v>101</v>
      </c>
      <c r="B24" s="5" t="n">
        <v>-5969</v>
      </c>
      <c r="C24" s="5" t="n">
        <v>-24520</v>
      </c>
      <c r="D24" s="5" t="n">
        <v>-18162</v>
      </c>
    </row>
    <row r="25" spans="1:4">
      <c r="A25" s="4" t="s">
        <v>102</v>
      </c>
      <c r="B25" s="6" t="n">
        <v>1973</v>
      </c>
      <c r="C25" s="6" t="n">
        <v>-31951</v>
      </c>
      <c r="D25" s="6" t="n">
        <v>-9945</v>
      </c>
    </row>
    <row r="26" spans="1:4">
      <c r="A26" s="3" t="s">
        <v>103</v>
      </c>
    </row>
    <row r="27" spans="1:4">
      <c r="A27" s="4" t="s">
        <v>104</v>
      </c>
      <c r="B27" s="7" t="n">
        <v>0.29</v>
      </c>
      <c r="C27" s="7" t="n">
        <v>-0.35</v>
      </c>
      <c r="D27" s="7" t="n">
        <v>0.46</v>
      </c>
    </row>
    <row r="28" spans="1:4">
      <c r="A28" s="4" t="s">
        <v>105</v>
      </c>
      <c r="B28" s="5" t="n">
        <v>27016</v>
      </c>
      <c r="C28" s="5" t="n">
        <v>21181</v>
      </c>
      <c r="D28" s="5" t="n">
        <v>17887</v>
      </c>
    </row>
    <row r="29" spans="1:4">
      <c r="A29" s="3" t="s">
        <v>106</v>
      </c>
    </row>
    <row r="30" spans="1:4">
      <c r="A30" s="4" t="s">
        <v>104</v>
      </c>
      <c r="B30" s="7" t="n">
        <v>0.29</v>
      </c>
      <c r="C30" s="7" t="n">
        <v>-0.35</v>
      </c>
      <c r="D30" s="7" t="n">
        <v>0.45</v>
      </c>
    </row>
    <row r="31" spans="1:4">
      <c r="A31" s="4" t="s">
        <v>105</v>
      </c>
      <c r="B31" s="5" t="n">
        <v>27154</v>
      </c>
      <c r="C31" s="5" t="n">
        <v>21181</v>
      </c>
      <c r="D31" s="5" t="n">
        <v>18253</v>
      </c>
    </row>
    <row r="32" spans="1:4">
      <c r="A32" s="4" t="s">
        <v>107</v>
      </c>
      <c r="B32" s="7" t="n">
        <v>0.28</v>
      </c>
      <c r="C32" s="7" t="n">
        <v>0.28</v>
      </c>
      <c r="D32"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363</v>
      </c>
      <c r="B1" s="2" t="s">
        <v>1</v>
      </c>
    </row>
    <row r="2" spans="1:4">
      <c r="B2" s="2" t="s">
        <v>2</v>
      </c>
      <c r="C2" s="2" t="s">
        <v>32</v>
      </c>
      <c r="D2" s="2" t="s">
        <v>79</v>
      </c>
    </row>
    <row r="3" spans="1:4">
      <c r="A3" s="3" t="s">
        <v>364</v>
      </c>
    </row>
    <row r="4" spans="1:4">
      <c r="A4" s="4" t="s">
        <v>365</v>
      </c>
      <c r="B4" s="6" t="n">
        <v>4270</v>
      </c>
      <c r="C4" s="6" t="n">
        <v>3704</v>
      </c>
      <c r="D4" s="6" t="n">
        <v>2595</v>
      </c>
    </row>
    <row r="5" spans="1:4">
      <c r="A5" s="4" t="s">
        <v>366</v>
      </c>
      <c r="B5" s="4" t="s">
        <v>367</v>
      </c>
    </row>
    <row r="6" spans="1:4">
      <c r="A6" s="4" t="s">
        <v>368</v>
      </c>
      <c r="B6" s="4" t="s">
        <v>369</v>
      </c>
      <c r="C6" s="4" t="s">
        <v>369</v>
      </c>
      <c r="D6" s="4" t="s">
        <v>369</v>
      </c>
    </row>
    <row r="7" spans="1:4">
      <c r="A7" s="4" t="s">
        <v>370</v>
      </c>
    </row>
    <row r="8" spans="1:4">
      <c r="A8" s="3" t="s">
        <v>364</v>
      </c>
    </row>
    <row r="9" spans="1:4">
      <c r="A9" s="4" t="s">
        <v>365</v>
      </c>
      <c r="B9" s="6" t="n">
        <v>4300</v>
      </c>
      <c r="C9" s="6" t="n">
        <v>3700</v>
      </c>
      <c r="D9" s="6" t="n">
        <v>2600</v>
      </c>
    </row>
    <row r="10" spans="1:4">
      <c r="A10" s="4" t="s">
        <v>371</v>
      </c>
    </row>
    <row r="11" spans="1:4">
      <c r="A11" s="3" t="s">
        <v>364</v>
      </c>
    </row>
    <row r="12" spans="1:4">
      <c r="A12" s="4" t="s">
        <v>365</v>
      </c>
      <c r="C12" s="6" t="n">
        <v>200</v>
      </c>
      <c r="D12" s="6" t="n">
        <v>200</v>
      </c>
    </row>
    <row r="13" spans="1:4">
      <c r="A13" s="4" t="s">
        <v>372</v>
      </c>
    </row>
    <row r="14" spans="1:4">
      <c r="A14" s="3" t="s">
        <v>364</v>
      </c>
    </row>
    <row r="15" spans="1:4">
      <c r="A15" s="4" t="s">
        <v>368</v>
      </c>
      <c r="B15" s="4" t="s">
        <v>373</v>
      </c>
    </row>
    <row r="16" spans="1:4">
      <c r="A16" s="4" t="s">
        <v>374</v>
      </c>
    </row>
    <row r="17" spans="1:4">
      <c r="A17" s="3" t="s">
        <v>364</v>
      </c>
    </row>
    <row r="18" spans="1:4">
      <c r="A18" s="4" t="s">
        <v>368</v>
      </c>
      <c r="B18" s="4" t="s">
        <v>3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376</v>
      </c>
      <c r="B1" s="2" t="s">
        <v>1</v>
      </c>
    </row>
    <row r="2" spans="1:2">
      <c r="B2" s="2" t="s">
        <v>2</v>
      </c>
    </row>
    <row r="3" spans="1:2">
      <c r="A3" s="4" t="s">
        <v>191</v>
      </c>
    </row>
    <row r="4" spans="1:2">
      <c r="A4" s="3" t="s">
        <v>377</v>
      </c>
    </row>
    <row r="5" spans="1:2">
      <c r="A5" s="4" t="s">
        <v>378</v>
      </c>
      <c r="B5"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0</v>
      </c>
      <c r="B1" s="2" t="s">
        <v>381</v>
      </c>
      <c r="C1" s="2" t="s">
        <v>382</v>
      </c>
      <c r="D1" s="2" t="s">
        <v>32</v>
      </c>
      <c r="E1" s="2" t="s">
        <v>2</v>
      </c>
      <c r="F1" s="2" t="s">
        <v>79</v>
      </c>
    </row>
    <row r="2" spans="1:6">
      <c r="A2" s="3" t="s">
        <v>383</v>
      </c>
    </row>
    <row r="3" spans="1:6">
      <c r="A3" s="4" t="s">
        <v>384</v>
      </c>
      <c r="D3" s="6" t="n">
        <v>59100</v>
      </c>
    </row>
    <row r="4" spans="1:6">
      <c r="A4" s="4" t="s">
        <v>385</v>
      </c>
      <c r="D4" s="5" t="n">
        <v>449898</v>
      </c>
      <c r="E4" s="6" t="n">
        <v>450311</v>
      </c>
      <c r="F4" s="6" t="n">
        <v>83941</v>
      </c>
    </row>
    <row r="5" spans="1:6">
      <c r="A5" s="4" t="s">
        <v>191</v>
      </c>
    </row>
    <row r="6" spans="1:6">
      <c r="A6" s="3" t="s">
        <v>383</v>
      </c>
    </row>
    <row r="7" spans="1:6">
      <c r="A7" s="4" t="s">
        <v>386</v>
      </c>
      <c r="C7" s="6" t="n">
        <v>621196</v>
      </c>
      <c r="D7" s="5" t="n">
        <v>621196</v>
      </c>
    </row>
    <row r="8" spans="1:6">
      <c r="A8" s="4" t="s">
        <v>387</v>
      </c>
      <c r="C8" s="5" t="n">
        <v>-1635</v>
      </c>
    </row>
    <row r="9" spans="1:6">
      <c r="A9" s="4" t="s">
        <v>388</v>
      </c>
      <c r="C9" s="5" t="n">
        <v>619561</v>
      </c>
      <c r="D9" s="5" t="n">
        <v>621196</v>
      </c>
    </row>
    <row r="10" spans="1:6">
      <c r="A10" s="4" t="s">
        <v>389</v>
      </c>
      <c r="C10" s="5" t="n">
        <v>69783</v>
      </c>
      <c r="D10" s="5" t="n">
        <v>69331</v>
      </c>
    </row>
    <row r="11" spans="1:6">
      <c r="A11" s="4" t="s">
        <v>384</v>
      </c>
      <c r="C11" s="5" t="n">
        <v>55201</v>
      </c>
      <c r="D11" s="5" t="n">
        <v>56163</v>
      </c>
    </row>
    <row r="12" spans="1:6">
      <c r="A12" s="4" t="s">
        <v>390</v>
      </c>
      <c r="C12" s="5" t="n">
        <v>240490</v>
      </c>
      <c r="D12" s="5" t="n">
        <v>240490</v>
      </c>
    </row>
    <row r="13" spans="1:6">
      <c r="A13" s="4" t="s">
        <v>46</v>
      </c>
      <c r="C13" s="5" t="n">
        <v>1500</v>
      </c>
      <c r="D13" s="5" t="n">
        <v>1500</v>
      </c>
    </row>
    <row r="14" spans="1:6">
      <c r="A14" s="4" t="s">
        <v>385</v>
      </c>
      <c r="C14" s="5" t="n">
        <v>362645</v>
      </c>
      <c r="D14" s="5" t="n">
        <v>364450</v>
      </c>
    </row>
    <row r="15" spans="1:6">
      <c r="A15" s="4" t="s">
        <v>391</v>
      </c>
      <c r="C15" s="5" t="n">
        <v>729619</v>
      </c>
      <c r="D15" s="5" t="n">
        <v>731934</v>
      </c>
    </row>
    <row r="16" spans="1:6">
      <c r="A16" s="4" t="s">
        <v>392</v>
      </c>
      <c r="C16" s="5" t="n">
        <v>21131</v>
      </c>
      <c r="D16" s="5" t="n">
        <v>21131</v>
      </c>
    </row>
    <row r="17" spans="1:6">
      <c r="A17" s="4" t="s">
        <v>56</v>
      </c>
      <c r="C17" s="5" t="n">
        <v>86898</v>
      </c>
      <c r="D17" s="5" t="n">
        <v>87578</v>
      </c>
    </row>
    <row r="18" spans="1:6">
      <c r="A18" s="4" t="s">
        <v>393</v>
      </c>
      <c r="C18" s="5" t="n">
        <v>2029</v>
      </c>
      <c r="D18" s="5" t="n">
        <v>2029</v>
      </c>
    </row>
    <row r="19" spans="1:6">
      <c r="A19" s="4" t="s">
        <v>394</v>
      </c>
      <c r="C19" s="5" t="n">
        <v>110058</v>
      </c>
      <c r="D19" s="5" t="n">
        <v>110738</v>
      </c>
    </row>
    <row r="20" spans="1:6">
      <c r="A20" s="4" t="s">
        <v>395</v>
      </c>
      <c r="C20" s="6" t="n">
        <v>619561</v>
      </c>
      <c r="D20" s="6" t="n">
        <v>621196</v>
      </c>
    </row>
    <row r="21" spans="1:6">
      <c r="A21" s="4" t="s">
        <v>396</v>
      </c>
    </row>
    <row r="22" spans="1:6">
      <c r="A22" s="3" t="s">
        <v>383</v>
      </c>
    </row>
    <row r="23" spans="1:6">
      <c r="A23" s="4" t="s">
        <v>387</v>
      </c>
      <c r="B23" s="6" t="n">
        <v>-1635</v>
      </c>
    </row>
    <row r="24" spans="1:6">
      <c r="A24" s="4" t="s">
        <v>388</v>
      </c>
      <c r="B24" s="5" t="n">
        <v>-1635</v>
      </c>
    </row>
    <row r="25" spans="1:6">
      <c r="A25" s="4" t="s">
        <v>389</v>
      </c>
      <c r="B25" s="5" t="n">
        <v>452</v>
      </c>
    </row>
    <row r="26" spans="1:6">
      <c r="A26" s="4" t="s">
        <v>384</v>
      </c>
      <c r="B26" s="5" t="n">
        <v>-962</v>
      </c>
    </row>
    <row r="27" spans="1:6">
      <c r="A27" s="4" t="s">
        <v>385</v>
      </c>
      <c r="B27" s="5" t="n">
        <v>-1805</v>
      </c>
    </row>
    <row r="28" spans="1:6">
      <c r="A28" s="4" t="s">
        <v>391</v>
      </c>
      <c r="B28" s="5" t="n">
        <v>-2315</v>
      </c>
    </row>
    <row r="29" spans="1:6">
      <c r="A29" s="4" t="s">
        <v>56</v>
      </c>
      <c r="B29" s="5" t="n">
        <v>-680</v>
      </c>
    </row>
    <row r="30" spans="1:6">
      <c r="A30" s="4" t="s">
        <v>394</v>
      </c>
      <c r="B30" s="5" t="n">
        <v>-680</v>
      </c>
    </row>
    <row r="31" spans="1:6">
      <c r="A31" s="4" t="s">
        <v>395</v>
      </c>
      <c r="B31" s="6" t="n">
        <v>-16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10000</v>
      </c>
      <c r="C4" s="6" t="n">
        <v>7300</v>
      </c>
    </row>
    <row r="5" spans="1:3">
      <c r="A5" s="4" t="s">
        <v>400</v>
      </c>
    </row>
    <row r="6" spans="1:3">
      <c r="A6" s="3" t="s">
        <v>398</v>
      </c>
    </row>
    <row r="7" spans="1:3">
      <c r="A7" s="4" t="s">
        <v>399</v>
      </c>
      <c r="B7" s="5" t="n">
        <v>1300</v>
      </c>
      <c r="C7" s="5" t="n">
        <v>900</v>
      </c>
    </row>
    <row r="8" spans="1:3">
      <c r="A8" s="4" t="s">
        <v>401</v>
      </c>
    </row>
    <row r="9" spans="1:3">
      <c r="A9" s="3" t="s">
        <v>398</v>
      </c>
    </row>
    <row r="10" spans="1:3">
      <c r="A10" s="4" t="s">
        <v>399</v>
      </c>
      <c r="B10" s="5" t="n">
        <v>4400</v>
      </c>
      <c r="C10" s="5" t="n">
        <v>2000</v>
      </c>
    </row>
    <row r="11" spans="1:3">
      <c r="A11" s="4" t="s">
        <v>402</v>
      </c>
    </row>
    <row r="12" spans="1:3">
      <c r="A12" s="3" t="s">
        <v>398</v>
      </c>
    </row>
    <row r="13" spans="1:3">
      <c r="A13" s="4" t="s">
        <v>399</v>
      </c>
      <c r="C13" s="5" t="n">
        <v>1800</v>
      </c>
    </row>
    <row r="14" spans="1:3">
      <c r="A14" s="4" t="s">
        <v>278</v>
      </c>
    </row>
    <row r="15" spans="1:3">
      <c r="A15" s="3" t="s">
        <v>398</v>
      </c>
    </row>
    <row r="16" spans="1:3">
      <c r="A16" s="4" t="s">
        <v>399</v>
      </c>
      <c r="B16" s="5" t="n">
        <v>10024</v>
      </c>
      <c r="C16" s="5" t="n">
        <v>7268</v>
      </c>
    </row>
    <row r="17" spans="1:3">
      <c r="A17" s="4" t="s">
        <v>403</v>
      </c>
    </row>
    <row r="18" spans="1:3">
      <c r="A18" s="3" t="s">
        <v>398</v>
      </c>
    </row>
    <row r="19" spans="1:3">
      <c r="A19" s="4" t="s">
        <v>399</v>
      </c>
      <c r="B19" s="5" t="n">
        <v>5776</v>
      </c>
      <c r="C19" s="5" t="n">
        <v>2691</v>
      </c>
    </row>
    <row r="20" spans="1:3">
      <c r="A20" s="4" t="s">
        <v>404</v>
      </c>
    </row>
    <row r="21" spans="1:3">
      <c r="A21" s="3" t="s">
        <v>398</v>
      </c>
    </row>
    <row r="22" spans="1:3">
      <c r="A22" s="4" t="s">
        <v>399</v>
      </c>
      <c r="B22" s="5" t="n">
        <v>4300</v>
      </c>
      <c r="C22" s="6" t="n">
        <v>2600</v>
      </c>
    </row>
    <row r="23" spans="1:3">
      <c r="A23" s="4" t="s">
        <v>405</v>
      </c>
    </row>
    <row r="24" spans="1:3">
      <c r="A24" s="3" t="s">
        <v>398</v>
      </c>
    </row>
    <row r="25" spans="1:3">
      <c r="A25" s="4" t="s">
        <v>399</v>
      </c>
      <c r="B25" s="5" t="n">
        <v>800</v>
      </c>
    </row>
    <row r="26" spans="1:3">
      <c r="A26" s="4" t="s">
        <v>406</v>
      </c>
    </row>
    <row r="27" spans="1:3">
      <c r="A27" s="3" t="s">
        <v>398</v>
      </c>
    </row>
    <row r="28" spans="1:3">
      <c r="A28" s="4" t="s">
        <v>399</v>
      </c>
      <c r="B28" s="5" t="n">
        <v>300</v>
      </c>
    </row>
    <row r="29" spans="1:3">
      <c r="A29" s="4" t="s">
        <v>407</v>
      </c>
    </row>
    <row r="30" spans="1:3">
      <c r="A30" s="3" t="s">
        <v>398</v>
      </c>
    </row>
    <row r="31" spans="1:3">
      <c r="A31" s="4" t="s">
        <v>399</v>
      </c>
      <c r="B31" s="6" t="n">
        <v>3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4"/>
  </cols>
  <sheetData>
    <row r="1" spans="1:7">
      <c r="A1" s="1" t="s">
        <v>108</v>
      </c>
      <c r="B1" s="2" t="s">
        <v>109</v>
      </c>
      <c r="C1" s="2" t="s">
        <v>110</v>
      </c>
      <c r="D1" s="2" t="s">
        <v>111</v>
      </c>
      <c r="E1" s="2" t="s">
        <v>112</v>
      </c>
      <c r="F1" s="2" t="s">
        <v>113</v>
      </c>
      <c r="G1" s="2" t="s">
        <v>114</v>
      </c>
    </row>
    <row r="2" spans="1:7">
      <c r="A2" s="4" t="s">
        <v>115</v>
      </c>
      <c r="B2" s="6" t="n">
        <v>152760</v>
      </c>
      <c r="C2" s="6" t="n">
        <v>176</v>
      </c>
      <c r="D2" s="6" t="n">
        <v>63126</v>
      </c>
      <c r="E2" s="6" t="n">
        <v>65929</v>
      </c>
      <c r="F2" s="6" t="n">
        <v>23529</v>
      </c>
    </row>
    <row r="3" spans="1:7">
      <c r="A3" s="4" t="s">
        <v>116</v>
      </c>
      <c r="C3" s="5" t="n">
        <v>17630</v>
      </c>
    </row>
    <row r="4" spans="1:7">
      <c r="A4" s="4" t="s">
        <v>117</v>
      </c>
      <c r="B4" s="5" t="n">
        <v>8217</v>
      </c>
      <c r="E4" s="5" t="n">
        <v>8217</v>
      </c>
    </row>
    <row r="5" spans="1:7">
      <c r="A5" s="4" t="s">
        <v>118</v>
      </c>
      <c r="B5" s="5" t="n">
        <v>-5131</v>
      </c>
      <c r="E5" s="5" t="n">
        <v>-5131</v>
      </c>
    </row>
    <row r="6" spans="1:7">
      <c r="A6" s="4" t="s">
        <v>119</v>
      </c>
      <c r="B6" s="5" t="n">
        <v>1274</v>
      </c>
      <c r="D6" s="5" t="n">
        <v>1274</v>
      </c>
    </row>
    <row r="7" spans="1:7">
      <c r="A7" s="4" t="s">
        <v>120</v>
      </c>
      <c r="B7" s="5" t="n">
        <v>1671</v>
      </c>
      <c r="C7" s="6" t="n">
        <v>2</v>
      </c>
      <c r="D7" s="5" t="n">
        <v>1669</v>
      </c>
    </row>
    <row r="8" spans="1:7">
      <c r="A8" s="4" t="s">
        <v>121</v>
      </c>
      <c r="C8" s="5" t="n">
        <v>152</v>
      </c>
    </row>
    <row r="9" spans="1:7">
      <c r="A9" s="4" t="s">
        <v>122</v>
      </c>
      <c r="B9" s="5" t="n">
        <v>31717</v>
      </c>
      <c r="C9" s="6" t="n">
        <v>11</v>
      </c>
      <c r="D9" s="5" t="n">
        <v>31706</v>
      </c>
    </row>
    <row r="10" spans="1:7">
      <c r="A10" s="4" t="s">
        <v>123</v>
      </c>
      <c r="C10" s="5" t="n">
        <v>1087</v>
      </c>
    </row>
    <row r="11" spans="1:7">
      <c r="A11" s="4" t="s">
        <v>124</v>
      </c>
      <c r="B11" s="5" t="n">
        <v>1321</v>
      </c>
      <c r="C11" s="6" t="n">
        <v>1</v>
      </c>
      <c r="D11" s="5" t="n">
        <v>1320</v>
      </c>
    </row>
    <row r="12" spans="1:7">
      <c r="A12" s="4" t="s">
        <v>125</v>
      </c>
      <c r="C12" s="5" t="n">
        <v>114</v>
      </c>
    </row>
    <row r="13" spans="1:7">
      <c r="A13" s="4" t="s">
        <v>69</v>
      </c>
      <c r="B13" s="5" t="n">
        <v>32</v>
      </c>
      <c r="G13" s="6" t="n">
        <v>32</v>
      </c>
    </row>
    <row r="14" spans="1:7">
      <c r="A14" s="4" t="s">
        <v>100</v>
      </c>
      <c r="B14" s="5" t="n">
        <v>-17731</v>
      </c>
      <c r="F14" s="5" t="n">
        <v>-17731</v>
      </c>
    </row>
    <row r="15" spans="1:7">
      <c r="A15" s="4" t="s">
        <v>99</v>
      </c>
      <c r="B15" s="5" t="n">
        <v>-431</v>
      </c>
      <c r="F15" s="5" t="n">
        <v>-431</v>
      </c>
    </row>
    <row r="16" spans="1:7">
      <c r="A16" s="4" t="s">
        <v>126</v>
      </c>
      <c r="B16" s="5" t="n">
        <v>173699</v>
      </c>
      <c r="C16" s="6" t="n">
        <v>190</v>
      </c>
      <c r="D16" s="5" t="n">
        <v>99095</v>
      </c>
      <c r="E16" s="5" t="n">
        <v>69015</v>
      </c>
      <c r="F16" s="5" t="n">
        <v>5367</v>
      </c>
      <c r="G16" s="5" t="n">
        <v>32</v>
      </c>
    </row>
    <row r="17" spans="1:7">
      <c r="A17" s="4" t="s">
        <v>127</v>
      </c>
      <c r="C17" s="5" t="n">
        <v>18983</v>
      </c>
    </row>
    <row r="18" spans="1:7">
      <c r="A18" s="4" t="s">
        <v>117</v>
      </c>
      <c r="B18" s="5" t="n">
        <v>-7431</v>
      </c>
      <c r="E18" s="5" t="n">
        <v>-7431</v>
      </c>
    </row>
    <row r="19" spans="1:7">
      <c r="A19" s="4" t="s">
        <v>118</v>
      </c>
      <c r="B19" s="5" t="n">
        <v>-6433</v>
      </c>
      <c r="E19" s="5" t="n">
        <v>-6433</v>
      </c>
    </row>
    <row r="20" spans="1:7">
      <c r="A20" s="4" t="s">
        <v>119</v>
      </c>
      <c r="B20" s="5" t="n">
        <v>915</v>
      </c>
      <c r="D20" s="5" t="n">
        <v>915</v>
      </c>
    </row>
    <row r="21" spans="1:7">
      <c r="A21" s="4" t="s">
        <v>120</v>
      </c>
      <c r="B21" s="5" t="n">
        <v>2041</v>
      </c>
      <c r="C21" s="6" t="n">
        <v>2</v>
      </c>
      <c r="D21" s="5" t="n">
        <v>2039</v>
      </c>
    </row>
    <row r="22" spans="1:7">
      <c r="A22" s="4" t="s">
        <v>121</v>
      </c>
      <c r="C22" s="5" t="n">
        <v>179</v>
      </c>
    </row>
    <row r="23" spans="1:7">
      <c r="A23" s="4" t="s">
        <v>128</v>
      </c>
      <c r="B23" s="5" t="n">
        <v>173052</v>
      </c>
      <c r="C23" s="6" t="n">
        <v>76</v>
      </c>
      <c r="D23" s="5" t="n">
        <v>172976</v>
      </c>
    </row>
    <row r="24" spans="1:7">
      <c r="A24" s="4" t="s">
        <v>129</v>
      </c>
      <c r="C24" s="5" t="n">
        <v>7590</v>
      </c>
    </row>
    <row r="25" spans="1:7">
      <c r="A25" s="4" t="s">
        <v>124</v>
      </c>
      <c r="B25" s="5" t="n">
        <v>2789</v>
      </c>
      <c r="C25" s="6" t="n">
        <v>1</v>
      </c>
      <c r="D25" s="5" t="n">
        <v>2788</v>
      </c>
    </row>
    <row r="26" spans="1:7">
      <c r="A26" s="4" t="s">
        <v>125</v>
      </c>
      <c r="C26" s="5" t="n">
        <v>115</v>
      </c>
    </row>
    <row r="27" spans="1:7">
      <c r="A27" s="4" t="s">
        <v>130</v>
      </c>
      <c r="B27" s="5" t="n">
        <v>-231</v>
      </c>
      <c r="D27" s="5" t="n">
        <v>-231</v>
      </c>
    </row>
    <row r="28" spans="1:7">
      <c r="A28" s="4" t="s">
        <v>131</v>
      </c>
      <c r="C28" s="5" t="n">
        <v>-18</v>
      </c>
    </row>
    <row r="29" spans="1:7">
      <c r="A29" s="4" t="s">
        <v>100</v>
      </c>
      <c r="B29" s="5" t="n">
        <v>-21936</v>
      </c>
      <c r="F29" s="5" t="n">
        <v>-21936</v>
      </c>
    </row>
    <row r="30" spans="1:7">
      <c r="A30" s="4" t="s">
        <v>99</v>
      </c>
      <c r="B30" s="5" t="n">
        <v>-2584</v>
      </c>
      <c r="F30" s="5" t="n">
        <v>-2584</v>
      </c>
    </row>
    <row r="31" spans="1:7">
      <c r="A31" s="4" t="s">
        <v>132</v>
      </c>
      <c r="B31" s="5" t="n">
        <v>313881</v>
      </c>
      <c r="C31" s="6" t="n">
        <v>269</v>
      </c>
      <c r="D31" s="5" t="n">
        <v>277582</v>
      </c>
      <c r="E31" s="5" t="n">
        <v>55151</v>
      </c>
      <c r="F31" s="5" t="n">
        <v>-19153</v>
      </c>
      <c r="G31" s="5" t="n">
        <v>32</v>
      </c>
    </row>
    <row r="32" spans="1:7">
      <c r="A32" s="4" t="s">
        <v>133</v>
      </c>
      <c r="C32" s="5" t="n">
        <v>26849</v>
      </c>
    </row>
    <row r="33" spans="1:7">
      <c r="A33" s="4" t="s">
        <v>117</v>
      </c>
      <c r="B33" s="5" t="n">
        <v>7942</v>
      </c>
      <c r="E33" s="5" t="n">
        <v>7942</v>
      </c>
    </row>
    <row r="34" spans="1:7">
      <c r="A34" s="4" t="s">
        <v>118</v>
      </c>
      <c r="B34" s="5" t="n">
        <v>-7584</v>
      </c>
      <c r="E34" s="5" t="n">
        <v>-7584</v>
      </c>
    </row>
    <row r="35" spans="1:7">
      <c r="A35" s="4" t="s">
        <v>119</v>
      </c>
      <c r="B35" s="5" t="n">
        <v>687</v>
      </c>
      <c r="D35" s="5" t="n">
        <v>687</v>
      </c>
    </row>
    <row r="36" spans="1:7">
      <c r="A36" s="4" t="s">
        <v>120</v>
      </c>
      <c r="B36" s="6" t="n">
        <v>2832</v>
      </c>
      <c r="C36" s="6" t="n">
        <v>3</v>
      </c>
      <c r="D36" s="5" t="n">
        <v>2829</v>
      </c>
    </row>
    <row r="37" spans="1:7">
      <c r="A37" s="4" t="s">
        <v>121</v>
      </c>
      <c r="B37" s="5" t="n">
        <v>270</v>
      </c>
      <c r="C37" s="5" t="n">
        <v>270</v>
      </c>
    </row>
    <row r="38" spans="1:7">
      <c r="A38" s="4" t="s">
        <v>124</v>
      </c>
      <c r="B38" s="6" t="n">
        <v>3583</v>
      </c>
      <c r="D38" s="5" t="n">
        <v>3583</v>
      </c>
    </row>
    <row r="39" spans="1:7">
      <c r="A39" s="4" t="s">
        <v>125</v>
      </c>
      <c r="C39" s="5" t="n">
        <v>142</v>
      </c>
    </row>
    <row r="40" spans="1:7">
      <c r="A40" s="4" t="s">
        <v>130</v>
      </c>
      <c r="B40" s="5" t="n">
        <v>-173</v>
      </c>
      <c r="D40" s="5" t="n">
        <v>-173</v>
      </c>
    </row>
    <row r="41" spans="1:7">
      <c r="A41" s="4" t="s">
        <v>131</v>
      </c>
      <c r="C41" s="5" t="n">
        <v>-12</v>
      </c>
    </row>
    <row r="42" spans="1:7">
      <c r="A42" s="4" t="s">
        <v>100</v>
      </c>
      <c r="B42" s="5" t="n">
        <v>-8984</v>
      </c>
      <c r="F42" s="5" t="n">
        <v>-8984</v>
      </c>
    </row>
    <row r="43" spans="1:7">
      <c r="A43" s="4" t="s">
        <v>99</v>
      </c>
      <c r="B43" s="5" t="n">
        <v>3015</v>
      </c>
      <c r="F43" s="5" t="n">
        <v>3015</v>
      </c>
    </row>
    <row r="44" spans="1:7">
      <c r="A44" s="4" t="s">
        <v>134</v>
      </c>
      <c r="B44" s="6" t="n">
        <v>315199</v>
      </c>
      <c r="C44" s="6" t="n">
        <v>272</v>
      </c>
      <c r="D44" s="6" t="n">
        <v>284508</v>
      </c>
      <c r="E44" s="6" t="n">
        <v>55509</v>
      </c>
      <c r="F44" s="6" t="n">
        <v>-25122</v>
      </c>
      <c r="G44" s="6" t="n">
        <v>32</v>
      </c>
    </row>
    <row r="45" spans="1:7">
      <c r="A45" s="4" t="s">
        <v>135</v>
      </c>
      <c r="C45" s="5" t="n">
        <v>27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9</v>
      </c>
    </row>
    <row r="3" spans="1:4">
      <c r="A3" s="3" t="s">
        <v>398</v>
      </c>
    </row>
    <row r="4" spans="1:4">
      <c r="A4" s="4" t="s">
        <v>109</v>
      </c>
      <c r="B4" s="6" t="n">
        <v>10024</v>
      </c>
      <c r="C4" s="6" t="n">
        <v>7268</v>
      </c>
      <c r="D4" s="6" t="n">
        <v>875</v>
      </c>
    </row>
    <row r="5" spans="1:4">
      <c r="A5" s="4" t="s">
        <v>409</v>
      </c>
      <c r="B5" s="5" t="n">
        <v>10000</v>
      </c>
      <c r="C5" s="5" t="n">
        <v>7300</v>
      </c>
    </row>
    <row r="6" spans="1:4">
      <c r="A6" s="4" t="s">
        <v>278</v>
      </c>
    </row>
    <row r="7" spans="1:4">
      <c r="A7" s="3" t="s">
        <v>398</v>
      </c>
    </row>
    <row r="8" spans="1:4">
      <c r="A8" s="4" t="s">
        <v>410</v>
      </c>
      <c r="B8" s="5" t="n">
        <v>5776</v>
      </c>
      <c r="C8" s="5" t="n">
        <v>2019</v>
      </c>
    </row>
    <row r="9" spans="1:4">
      <c r="A9" s="4" t="s">
        <v>411</v>
      </c>
      <c r="B9" s="5" t="n">
        <v>3970</v>
      </c>
      <c r="C9" s="5" t="n">
        <v>4399</v>
      </c>
    </row>
    <row r="10" spans="1:4">
      <c r="A10" s="4" t="s">
        <v>412</v>
      </c>
      <c r="B10" s="5" t="n">
        <v>278</v>
      </c>
      <c r="C10" s="5" t="n">
        <v>850</v>
      </c>
    </row>
    <row r="11" spans="1:4">
      <c r="A11" s="4" t="s">
        <v>109</v>
      </c>
      <c r="B11" s="5" t="n">
        <v>10024</v>
      </c>
      <c r="C11" s="5" t="n">
        <v>7268</v>
      </c>
    </row>
    <row r="12" spans="1:4">
      <c r="A12" s="4" t="s">
        <v>413</v>
      </c>
      <c r="B12" s="5" t="n">
        <v>4362</v>
      </c>
    </row>
    <row r="13" spans="1:4">
      <c r="A13" s="4" t="s">
        <v>409</v>
      </c>
      <c r="B13" s="5" t="n">
        <v>10024</v>
      </c>
      <c r="C13" s="5" t="n">
        <v>7268</v>
      </c>
    </row>
    <row r="14" spans="1:4">
      <c r="A14" s="4" t="s">
        <v>414</v>
      </c>
      <c r="B14" s="5" t="n">
        <v>-9741</v>
      </c>
      <c r="C14" s="5" t="n">
        <v>-254</v>
      </c>
    </row>
    <row r="15" spans="1:4">
      <c r="A15" s="4" t="s">
        <v>415</v>
      </c>
      <c r="B15" s="5" t="n">
        <v>4645</v>
      </c>
      <c r="C15" s="5" t="n">
        <v>4362</v>
      </c>
    </row>
    <row r="16" spans="1:4">
      <c r="A16" s="4" t="s">
        <v>403</v>
      </c>
    </row>
    <row r="17" spans="1:4">
      <c r="A17" s="3" t="s">
        <v>398</v>
      </c>
    </row>
    <row r="18" spans="1:4">
      <c r="A18" s="4" t="s">
        <v>413</v>
      </c>
      <c r="B18" s="5" t="n">
        <v>2517</v>
      </c>
    </row>
    <row r="19" spans="1:4">
      <c r="A19" s="4" t="s">
        <v>409</v>
      </c>
      <c r="B19" s="5" t="n">
        <v>5776</v>
      </c>
      <c r="C19" s="5" t="n">
        <v>2691</v>
      </c>
    </row>
    <row r="20" spans="1:4">
      <c r="A20" s="4" t="s">
        <v>414</v>
      </c>
      <c r="B20" s="5" t="n">
        <v>-5274</v>
      </c>
      <c r="C20" s="5" t="n">
        <v>-174</v>
      </c>
    </row>
    <row r="21" spans="1:4">
      <c r="A21" s="4" t="s">
        <v>415</v>
      </c>
      <c r="B21" s="5" t="n">
        <v>3019</v>
      </c>
      <c r="C21" s="5" t="n">
        <v>2517</v>
      </c>
    </row>
    <row r="22" spans="1:4">
      <c r="A22" s="4" t="s">
        <v>416</v>
      </c>
    </row>
    <row r="23" spans="1:4">
      <c r="A23" s="3" t="s">
        <v>398</v>
      </c>
    </row>
    <row r="24" spans="1:4">
      <c r="A24" s="4" t="s">
        <v>413</v>
      </c>
      <c r="B24" s="5" t="n">
        <v>1845</v>
      </c>
    </row>
    <row r="25" spans="1:4">
      <c r="A25" s="4" t="s">
        <v>409</v>
      </c>
      <c r="B25" s="5" t="n">
        <v>3970</v>
      </c>
      <c r="C25" s="5" t="n">
        <v>1925</v>
      </c>
    </row>
    <row r="26" spans="1:4">
      <c r="A26" s="4" t="s">
        <v>414</v>
      </c>
      <c r="B26" s="5" t="n">
        <v>-4189</v>
      </c>
      <c r="C26" s="5" t="n">
        <v>-80</v>
      </c>
    </row>
    <row r="27" spans="1:4">
      <c r="A27" s="4" t="s">
        <v>415</v>
      </c>
      <c r="B27" s="5" t="n">
        <v>1626</v>
      </c>
      <c r="C27" s="5" t="n">
        <v>1845</v>
      </c>
    </row>
    <row r="28" spans="1:4">
      <c r="A28" s="4" t="s">
        <v>417</v>
      </c>
    </row>
    <row r="29" spans="1:4">
      <c r="A29" s="3" t="s">
        <v>398</v>
      </c>
    </row>
    <row r="30" spans="1:4">
      <c r="A30" s="4" t="s">
        <v>409</v>
      </c>
      <c r="B30" s="5" t="n">
        <v>278</v>
      </c>
    </row>
    <row r="31" spans="1:4">
      <c r="A31" s="4" t="s">
        <v>414</v>
      </c>
      <c r="B31" s="6" t="n">
        <v>-278</v>
      </c>
    </row>
    <row r="32" spans="1:4">
      <c r="A32" s="4" t="s">
        <v>418</v>
      </c>
    </row>
    <row r="33" spans="1:4">
      <c r="A33" s="3" t="s">
        <v>398</v>
      </c>
    </row>
    <row r="34" spans="1:4">
      <c r="A34" s="4" t="s">
        <v>409</v>
      </c>
      <c r="C34" s="6" t="n">
        <v>26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32</v>
      </c>
      <c r="D1" s="2" t="s">
        <v>79</v>
      </c>
      <c r="E1" s="2" t="s">
        <v>420</v>
      </c>
    </row>
    <row r="2" spans="1:5">
      <c r="A2" s="3" t="s">
        <v>197</v>
      </c>
    </row>
    <row r="3" spans="1:5">
      <c r="A3" s="4" t="s">
        <v>421</v>
      </c>
      <c r="B3" s="6" t="n">
        <v>140754</v>
      </c>
      <c r="C3" s="6" t="n">
        <v>124226</v>
      </c>
    </row>
    <row r="4" spans="1:5">
      <c r="A4" s="4" t="s">
        <v>422</v>
      </c>
      <c r="B4" s="5" t="n">
        <v>1207</v>
      </c>
      <c r="C4" s="5" t="n">
        <v>1221</v>
      </c>
      <c r="D4" s="6" t="n">
        <v>520</v>
      </c>
      <c r="E4" s="6" t="n">
        <v>445</v>
      </c>
    </row>
    <row r="5" spans="1:5">
      <c r="A5" s="4" t="s">
        <v>35</v>
      </c>
      <c r="B5" s="6" t="n">
        <v>139547</v>
      </c>
      <c r="C5" s="6" t="n">
        <v>123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9</v>
      </c>
    </row>
    <row r="3" spans="1:4">
      <c r="A3" s="3" t="s">
        <v>197</v>
      </c>
    </row>
    <row r="4" spans="1:4">
      <c r="A4" s="4" t="s">
        <v>424</v>
      </c>
      <c r="B4" s="6" t="n">
        <v>1221</v>
      </c>
      <c r="C4" s="6" t="n">
        <v>520</v>
      </c>
      <c r="D4" s="6" t="n">
        <v>445</v>
      </c>
    </row>
    <row r="5" spans="1:4">
      <c r="A5" s="4" t="s">
        <v>425</v>
      </c>
      <c r="B5" s="5" t="n">
        <v>142</v>
      </c>
      <c r="C5" s="5" t="n">
        <v>745</v>
      </c>
      <c r="D5" s="5" t="n">
        <v>208</v>
      </c>
    </row>
    <row r="6" spans="1:4">
      <c r="A6" s="4" t="s">
        <v>426</v>
      </c>
      <c r="B6" s="5" t="n">
        <v>-75</v>
      </c>
      <c r="C6" s="5" t="n">
        <v>-8</v>
      </c>
      <c r="D6" s="5" t="n">
        <v>-123</v>
      </c>
    </row>
    <row r="7" spans="1:4">
      <c r="A7" s="4" t="s">
        <v>427</v>
      </c>
      <c r="B7" s="5" t="n">
        <v>-81</v>
      </c>
      <c r="C7" s="5" t="n">
        <v>-36</v>
      </c>
      <c r="D7" s="5" t="n">
        <v>-10</v>
      </c>
    </row>
    <row r="8" spans="1:4">
      <c r="A8" s="4" t="s">
        <v>428</v>
      </c>
      <c r="B8" s="6" t="n">
        <v>1207</v>
      </c>
      <c r="C8" s="6" t="n">
        <v>1221</v>
      </c>
      <c r="D8" s="6" t="n">
        <v>5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382</v>
      </c>
      <c r="D2" s="2" t="s">
        <v>4</v>
      </c>
      <c r="E2" s="2" t="s">
        <v>431</v>
      </c>
      <c r="F2" s="2" t="s">
        <v>32</v>
      </c>
      <c r="G2" s="2" t="s">
        <v>432</v>
      </c>
      <c r="H2" s="2" t="s">
        <v>433</v>
      </c>
      <c r="I2" s="2" t="s">
        <v>434</v>
      </c>
      <c r="J2" s="2" t="s">
        <v>2</v>
      </c>
      <c r="K2" s="2" t="s">
        <v>32</v>
      </c>
      <c r="L2" s="2" t="s">
        <v>79</v>
      </c>
    </row>
    <row r="3" spans="1:12">
      <c r="A3" s="3" t="s">
        <v>435</v>
      </c>
    </row>
    <row r="4" spans="1:12">
      <c r="A4" s="4" t="s">
        <v>81</v>
      </c>
      <c r="B4" s="6" t="n">
        <v>202029</v>
      </c>
      <c r="C4" s="6" t="n">
        <v>204961</v>
      </c>
      <c r="D4" s="6" t="n">
        <v>214272</v>
      </c>
      <c r="E4" s="6" t="n">
        <v>212226</v>
      </c>
      <c r="F4" s="6" t="n">
        <v>183854</v>
      </c>
      <c r="G4" s="6" t="n">
        <v>154824</v>
      </c>
      <c r="H4" s="6" t="n">
        <v>164856</v>
      </c>
      <c r="I4" s="6" t="n">
        <v>163746</v>
      </c>
      <c r="J4" s="6" t="n">
        <v>833488</v>
      </c>
      <c r="K4" s="6" t="n">
        <v>667280</v>
      </c>
      <c r="L4" s="6" t="n">
        <v>488601</v>
      </c>
    </row>
    <row r="5" spans="1:12">
      <c r="A5" s="4" t="s">
        <v>35</v>
      </c>
      <c r="B5" s="5" t="n">
        <v>139547</v>
      </c>
      <c r="F5" s="5" t="n">
        <v>123005</v>
      </c>
      <c r="J5" s="5" t="n">
        <v>139547</v>
      </c>
      <c r="K5" s="5" t="n">
        <v>123005</v>
      </c>
    </row>
    <row r="6" spans="1:12">
      <c r="A6" s="4" t="s">
        <v>436</v>
      </c>
    </row>
    <row r="7" spans="1:12">
      <c r="A7" s="3" t="s">
        <v>435</v>
      </c>
    </row>
    <row r="8" spans="1:12">
      <c r="A8" s="4" t="s">
        <v>81</v>
      </c>
      <c r="J8" s="6" t="n">
        <v>104200</v>
      </c>
      <c r="K8" s="6" t="n">
        <v>105700</v>
      </c>
      <c r="L8" s="6" t="n">
        <v>128000</v>
      </c>
    </row>
    <row r="9" spans="1:12">
      <c r="A9" s="4" t="s">
        <v>437</v>
      </c>
      <c r="J9" s="4" t="s">
        <v>438</v>
      </c>
      <c r="K9" s="4" t="s">
        <v>438</v>
      </c>
    </row>
    <row r="10" spans="1:12">
      <c r="A10" s="4" t="s">
        <v>35</v>
      </c>
      <c r="B10" s="6" t="n">
        <v>20500</v>
      </c>
      <c r="F10" s="6" t="n">
        <v>16200</v>
      </c>
      <c r="J10" s="6" t="n">
        <v>20500</v>
      </c>
      <c r="K10" s="6" t="n">
        <v>162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9</v>
      </c>
    </row>
    <row r="3" spans="1:4">
      <c r="A3" s="3" t="s">
        <v>440</v>
      </c>
    </row>
    <row r="4" spans="1:4">
      <c r="A4" s="4" t="s">
        <v>441</v>
      </c>
      <c r="B4" s="4" t="s">
        <v>438</v>
      </c>
      <c r="C4" s="4" t="s">
        <v>438</v>
      </c>
      <c r="D4" s="4" t="s">
        <v>438</v>
      </c>
    </row>
    <row r="5" spans="1:4">
      <c r="A5" s="4" t="s">
        <v>436</v>
      </c>
    </row>
    <row r="6" spans="1:4">
      <c r="A6" s="3" t="s">
        <v>440</v>
      </c>
    </row>
    <row r="7" spans="1:4">
      <c r="A7" s="4" t="s">
        <v>441</v>
      </c>
      <c r="B7" s="4" t="s">
        <v>442</v>
      </c>
      <c r="C7" s="4" t="s">
        <v>443</v>
      </c>
      <c r="D7" s="4" t="s">
        <v>4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5</v>
      </c>
      <c r="B1" s="2" t="s">
        <v>2</v>
      </c>
      <c r="C1" s="2" t="s">
        <v>32</v>
      </c>
    </row>
    <row r="2" spans="1:3">
      <c r="A2" s="3" t="s">
        <v>199</v>
      </c>
    </row>
    <row r="3" spans="1:3">
      <c r="A3" s="4" t="s">
        <v>446</v>
      </c>
      <c r="B3" s="6" t="n">
        <v>49205</v>
      </c>
      <c r="C3" s="6" t="n">
        <v>50204</v>
      </c>
    </row>
    <row r="4" spans="1:3">
      <c r="A4" s="4" t="s">
        <v>447</v>
      </c>
      <c r="B4" s="5" t="n">
        <v>31348</v>
      </c>
      <c r="C4" s="5" t="n">
        <v>30604</v>
      </c>
    </row>
    <row r="5" spans="1:3">
      <c r="A5" s="4" t="s">
        <v>448</v>
      </c>
      <c r="B5" s="5" t="n">
        <v>34298</v>
      </c>
      <c r="C5" s="5" t="n">
        <v>39028</v>
      </c>
    </row>
    <row r="6" spans="1:3">
      <c r="A6" s="4" t="s">
        <v>36</v>
      </c>
      <c r="B6" s="6" t="n">
        <v>114851</v>
      </c>
      <c r="C6" s="6" t="n">
        <v>1198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9</v>
      </c>
      <c r="B1" s="2" t="s">
        <v>2</v>
      </c>
      <c r="C1" s="2" t="s">
        <v>32</v>
      </c>
    </row>
    <row r="2" spans="1:3">
      <c r="A2" s="3" t="s">
        <v>199</v>
      </c>
    </row>
    <row r="3" spans="1:3">
      <c r="A3" s="4" t="s">
        <v>450</v>
      </c>
      <c r="B3" s="6" t="n">
        <v>5</v>
      </c>
      <c r="C3" s="8"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9</v>
      </c>
    </row>
    <row r="3" spans="1:4">
      <c r="A3" s="3" t="s">
        <v>452</v>
      </c>
    </row>
    <row r="4" spans="1:4">
      <c r="A4" s="4" t="s">
        <v>453</v>
      </c>
      <c r="B4" s="6" t="n">
        <v>581509</v>
      </c>
      <c r="C4" s="6" t="n">
        <v>546212</v>
      </c>
    </row>
    <row r="5" spans="1:4">
      <c r="A5" s="4" t="s">
        <v>454</v>
      </c>
      <c r="B5" s="5" t="n">
        <v>258556</v>
      </c>
      <c r="C5" s="5" t="n">
        <v>227244</v>
      </c>
    </row>
    <row r="6" spans="1:4">
      <c r="A6" s="4" t="s">
        <v>41</v>
      </c>
      <c r="B6" s="5" t="n">
        <v>322953</v>
      </c>
      <c r="C6" s="5" t="n">
        <v>318968</v>
      </c>
      <c r="D6" s="6" t="n">
        <v>278442</v>
      </c>
    </row>
    <row r="7" spans="1:4">
      <c r="A7" s="4" t="s">
        <v>455</v>
      </c>
    </row>
    <row r="8" spans="1:4">
      <c r="A8" s="3" t="s">
        <v>452</v>
      </c>
    </row>
    <row r="9" spans="1:4">
      <c r="A9" s="4" t="s">
        <v>453</v>
      </c>
      <c r="B9" s="6" t="n">
        <v>96173</v>
      </c>
      <c r="C9" s="5" t="n">
        <v>97322</v>
      </c>
    </row>
    <row r="10" spans="1:4">
      <c r="A10" s="4" t="s">
        <v>456</v>
      </c>
    </row>
    <row r="11" spans="1:4">
      <c r="A11" s="3" t="s">
        <v>452</v>
      </c>
    </row>
    <row r="12" spans="1:4">
      <c r="A12" s="4" t="s">
        <v>457</v>
      </c>
      <c r="B12" s="4" t="s">
        <v>458</v>
      </c>
    </row>
    <row r="13" spans="1:4">
      <c r="A13" s="4" t="s">
        <v>459</v>
      </c>
    </row>
    <row r="14" spans="1:4">
      <c r="A14" s="3" t="s">
        <v>452</v>
      </c>
    </row>
    <row r="15" spans="1:4">
      <c r="A15" s="4" t="s">
        <v>457</v>
      </c>
      <c r="B15" s="4" t="s">
        <v>460</v>
      </c>
    </row>
    <row r="16" spans="1:4">
      <c r="A16" s="4" t="s">
        <v>461</v>
      </c>
    </row>
    <row r="17" spans="1:4">
      <c r="A17" s="3" t="s">
        <v>452</v>
      </c>
    </row>
    <row r="18" spans="1:4">
      <c r="A18" s="4" t="s">
        <v>453</v>
      </c>
      <c r="B18" s="6" t="n">
        <v>464291</v>
      </c>
      <c r="C18" s="5" t="n">
        <v>432841</v>
      </c>
    </row>
    <row r="19" spans="1:4">
      <c r="A19" s="4" t="s">
        <v>462</v>
      </c>
    </row>
    <row r="20" spans="1:4">
      <c r="A20" s="3" t="s">
        <v>452</v>
      </c>
    </row>
    <row r="21" spans="1:4">
      <c r="A21" s="4" t="s">
        <v>457</v>
      </c>
      <c r="B21" s="4" t="s">
        <v>463</v>
      </c>
    </row>
    <row r="22" spans="1:4">
      <c r="A22" s="4" t="s">
        <v>464</v>
      </c>
    </row>
    <row r="23" spans="1:4">
      <c r="A23" s="3" t="s">
        <v>452</v>
      </c>
    </row>
    <row r="24" spans="1:4">
      <c r="A24" s="4" t="s">
        <v>457</v>
      </c>
      <c r="B24" s="4" t="s">
        <v>465</v>
      </c>
    </row>
    <row r="25" spans="1:4">
      <c r="A25" s="4" t="s">
        <v>466</v>
      </c>
    </row>
    <row r="26" spans="1:4">
      <c r="A26" s="3" t="s">
        <v>452</v>
      </c>
    </row>
    <row r="27" spans="1:4">
      <c r="A27" s="4" t="s">
        <v>453</v>
      </c>
      <c r="B27" s="6" t="n">
        <v>21045</v>
      </c>
      <c r="C27" s="6" t="n">
        <v>160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467</v>
      </c>
      <c r="B1" s="2" t="s">
        <v>1</v>
      </c>
    </row>
    <row r="2" spans="1:4">
      <c r="B2" s="2" t="s">
        <v>468</v>
      </c>
      <c r="C2" s="2" t="s">
        <v>469</v>
      </c>
      <c r="D2" s="2" t="s">
        <v>470</v>
      </c>
    </row>
    <row r="3" spans="1:4">
      <c r="A3" s="3" t="s">
        <v>202</v>
      </c>
    </row>
    <row r="4" spans="1:4">
      <c r="A4" s="4" t="s">
        <v>471</v>
      </c>
      <c r="C4" s="8" t="n">
        <v>59.1</v>
      </c>
    </row>
    <row r="5" spans="1:4">
      <c r="A5" s="4" t="s">
        <v>472</v>
      </c>
      <c r="B5" s="5" t="n">
        <v>0</v>
      </c>
      <c r="C5" s="5" t="n">
        <v>2</v>
      </c>
      <c r="D5" s="5" t="n">
        <v>4</v>
      </c>
    </row>
    <row r="6" spans="1:4">
      <c r="A6" s="4" t="s">
        <v>473</v>
      </c>
      <c r="B6" s="6" t="n">
        <v>36</v>
      </c>
      <c r="C6" s="8" t="n">
        <v>31.5</v>
      </c>
      <c r="D6" s="8" t="n">
        <v>2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798464</v>
      </c>
      <c r="C3" s="6" t="n">
        <v>807114</v>
      </c>
    </row>
    <row r="4" spans="1:3">
      <c r="A4" s="4" t="s">
        <v>477</v>
      </c>
      <c r="B4" s="5" t="n">
        <v>12751</v>
      </c>
      <c r="C4" s="5" t="n">
        <v>11714</v>
      </c>
    </row>
    <row r="5" spans="1:3">
      <c r="A5" s="4" t="s">
        <v>478</v>
      </c>
      <c r="B5" s="5" t="n">
        <v>785713</v>
      </c>
      <c r="C5" s="5" t="n">
        <v>795400</v>
      </c>
    </row>
    <row r="6" spans="1:3">
      <c r="A6" s="4" t="s">
        <v>479</v>
      </c>
    </row>
    <row r="7" spans="1:3">
      <c r="A7" s="3" t="s">
        <v>475</v>
      </c>
    </row>
    <row r="8" spans="1:3">
      <c r="A8" s="4" t="s">
        <v>480</v>
      </c>
      <c r="B8" s="5" t="n">
        <v>245077</v>
      </c>
      <c r="C8" s="5" t="n">
        <v>244088</v>
      </c>
    </row>
    <row r="9" spans="1:3">
      <c r="A9" s="4" t="s">
        <v>481</v>
      </c>
    </row>
    <row r="10" spans="1:3">
      <c r="A10" s="3" t="s">
        <v>475</v>
      </c>
    </row>
    <row r="11" spans="1:3">
      <c r="A11" s="4" t="s">
        <v>482</v>
      </c>
      <c r="B11" s="5" t="n">
        <v>358</v>
      </c>
      <c r="C11" s="5" t="n">
        <v>2000</v>
      </c>
    </row>
    <row r="12" spans="1:3">
      <c r="A12" s="4" t="s">
        <v>483</v>
      </c>
    </row>
    <row r="13" spans="1:3">
      <c r="A13" s="3" t="s">
        <v>475</v>
      </c>
    </row>
    <row r="14" spans="1:3">
      <c r="A14" s="4" t="s">
        <v>484</v>
      </c>
      <c r="B14" s="5" t="n">
        <v>573</v>
      </c>
      <c r="C14" s="5" t="n">
        <v>826</v>
      </c>
    </row>
    <row r="15" spans="1:3">
      <c r="A15" s="4" t="s">
        <v>485</v>
      </c>
    </row>
    <row r="16" spans="1:3">
      <c r="A16" s="3" t="s">
        <v>475</v>
      </c>
    </row>
    <row r="17" spans="1:3">
      <c r="A17" s="4" t="s">
        <v>484</v>
      </c>
      <c r="B17" s="5" t="n">
        <v>2619</v>
      </c>
      <c r="C17" s="5" t="n">
        <v>3696</v>
      </c>
    </row>
    <row r="18" spans="1:3">
      <c r="A18" s="4" t="s">
        <v>486</v>
      </c>
    </row>
    <row r="19" spans="1:3">
      <c r="A19" s="3" t="s">
        <v>475</v>
      </c>
    </row>
    <row r="20" spans="1:3">
      <c r="A20" s="4" t="s">
        <v>480</v>
      </c>
      <c r="B20" s="5" t="n">
        <v>524539</v>
      </c>
      <c r="C20" s="5" t="n">
        <v>552957</v>
      </c>
    </row>
    <row r="21" spans="1:3">
      <c r="A21" s="4" t="s">
        <v>487</v>
      </c>
    </row>
    <row r="22" spans="1:3">
      <c r="A22" s="3" t="s">
        <v>475</v>
      </c>
    </row>
    <row r="23" spans="1:3">
      <c r="A23" s="4" t="s">
        <v>484</v>
      </c>
      <c r="B23" s="6" t="n">
        <v>25298</v>
      </c>
      <c r="C23" s="6" t="n">
        <v>3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104</v>
      </c>
      <c r="B4" s="6" t="n">
        <v>7942</v>
      </c>
      <c r="C4" s="6" t="n">
        <v>-7431</v>
      </c>
      <c r="D4" s="6" t="n">
        <v>8217</v>
      </c>
    </row>
    <row r="5" spans="1:4">
      <c r="A5" s="3" t="s">
        <v>138</v>
      </c>
    </row>
    <row r="6" spans="1:4">
      <c r="A6" s="4" t="s">
        <v>85</v>
      </c>
      <c r="B6" s="5" t="n">
        <v>62488</v>
      </c>
      <c r="C6" s="5" t="n">
        <v>44482</v>
      </c>
      <c r="D6" s="5" t="n">
        <v>22146</v>
      </c>
    </row>
    <row r="7" spans="1:4">
      <c r="A7" s="4" t="s">
        <v>139</v>
      </c>
      <c r="B7" s="5" t="n">
        <v>4168</v>
      </c>
      <c r="C7" s="5" t="n">
        <v>1754</v>
      </c>
      <c r="D7" s="5" t="n">
        <v>844</v>
      </c>
    </row>
    <row r="8" spans="1:4">
      <c r="A8" s="3" t="s">
        <v>140</v>
      </c>
    </row>
    <row r="9" spans="1:4">
      <c r="A9" s="4" t="s">
        <v>141</v>
      </c>
      <c r="B9" s="5" t="n">
        <v>2563</v>
      </c>
    </row>
    <row r="10" spans="1:4">
      <c r="A10" s="4" t="s">
        <v>142</v>
      </c>
      <c r="B10" s="5" t="n">
        <v>3089</v>
      </c>
      <c r="C10" s="5" t="n">
        <v>18673</v>
      </c>
      <c r="D10" s="5" t="n">
        <v>1398</v>
      </c>
    </row>
    <row r="11" spans="1:4">
      <c r="A11" s="4" t="s">
        <v>143</v>
      </c>
      <c r="B11" s="5" t="n">
        <v>-2232</v>
      </c>
      <c r="C11" s="5" t="n">
        <v>-3672</v>
      </c>
      <c r="D11" s="5" t="n">
        <v>-831</v>
      </c>
    </row>
    <row r="12" spans="1:4">
      <c r="A12" s="4" t="s">
        <v>144</v>
      </c>
      <c r="B12" s="5" t="n">
        <v>288</v>
      </c>
      <c r="C12" s="5" t="n">
        <v>-687</v>
      </c>
    </row>
    <row r="13" spans="1:4">
      <c r="A13" s="4" t="s">
        <v>145</v>
      </c>
      <c r="B13" s="5" t="n">
        <v>142</v>
      </c>
      <c r="C13" s="5" t="n">
        <v>745</v>
      </c>
      <c r="D13" s="5" t="n">
        <v>208</v>
      </c>
    </row>
    <row r="14" spans="1:4">
      <c r="A14" s="4" t="s">
        <v>146</v>
      </c>
      <c r="B14" s="5" t="n">
        <v>4270</v>
      </c>
      <c r="C14" s="5" t="n">
        <v>3704</v>
      </c>
      <c r="D14" s="5" t="n">
        <v>2595</v>
      </c>
    </row>
    <row r="15" spans="1:4">
      <c r="A15" s="4" t="s">
        <v>147</v>
      </c>
      <c r="B15" s="5" t="n">
        <v>-10430</v>
      </c>
      <c r="C15" s="5" t="n">
        <v>-16878</v>
      </c>
      <c r="D15" s="5" t="n">
        <v>-1333</v>
      </c>
    </row>
    <row r="16" spans="1:4">
      <c r="A16" s="4" t="s">
        <v>148</v>
      </c>
      <c r="D16" s="4" t="s">
        <v>63</v>
      </c>
    </row>
    <row r="17" spans="1:4">
      <c r="A17" s="3" t="s">
        <v>149</v>
      </c>
    </row>
    <row r="18" spans="1:4">
      <c r="A18" s="4" t="s">
        <v>150</v>
      </c>
      <c r="B18" s="5" t="n">
        <v>-18505</v>
      </c>
      <c r="C18" s="5" t="n">
        <v>-1343</v>
      </c>
      <c r="D18" s="5" t="n">
        <v>-3283</v>
      </c>
    </row>
    <row r="19" spans="1:4">
      <c r="A19" s="4" t="s">
        <v>36</v>
      </c>
      <c r="B19" s="5" t="n">
        <v>4377</v>
      </c>
      <c r="C19" s="5" t="n">
        <v>-1843</v>
      </c>
      <c r="D19" s="5" t="n">
        <v>-9836</v>
      </c>
    </row>
    <row r="20" spans="1:4">
      <c r="A20" s="4" t="s">
        <v>39</v>
      </c>
      <c r="B20" s="5" t="n">
        <v>-269</v>
      </c>
      <c r="C20" s="5" t="n">
        <v>-944</v>
      </c>
      <c r="D20" s="5" t="n">
        <v>-1624</v>
      </c>
    </row>
    <row r="21" spans="1:4">
      <c r="A21" s="4" t="s">
        <v>46</v>
      </c>
      <c r="B21" s="5" t="n">
        <v>1833</v>
      </c>
      <c r="C21" s="5" t="n">
        <v>-1501</v>
      </c>
      <c r="D21" s="5" t="n">
        <v>-4828</v>
      </c>
    </row>
    <row r="22" spans="1:4">
      <c r="A22" s="4" t="s">
        <v>49</v>
      </c>
      <c r="B22" s="5" t="n">
        <v>7633</v>
      </c>
      <c r="C22" s="5" t="n">
        <v>-6748</v>
      </c>
      <c r="D22" s="5" t="n">
        <v>9497</v>
      </c>
    </row>
    <row r="23" spans="1:4">
      <c r="A23" s="4" t="s">
        <v>151</v>
      </c>
      <c r="B23" s="5" t="n">
        <v>1946</v>
      </c>
      <c r="C23" s="5" t="n">
        <v>4999</v>
      </c>
      <c r="D23" s="5" t="n">
        <v>7538</v>
      </c>
    </row>
    <row r="24" spans="1:4">
      <c r="A24" s="4" t="s">
        <v>152</v>
      </c>
      <c r="B24" s="5" t="n">
        <v>69303</v>
      </c>
      <c r="C24" s="5" t="n">
        <v>33310</v>
      </c>
      <c r="D24" s="5" t="n">
        <v>30708</v>
      </c>
    </row>
    <row r="25" spans="1:4">
      <c r="A25" s="3" t="s">
        <v>153</v>
      </c>
    </row>
    <row r="26" spans="1:4">
      <c r="A26" s="4" t="s">
        <v>154</v>
      </c>
      <c r="B26" s="5" t="n">
        <v>-43820</v>
      </c>
      <c r="C26" s="5" t="n">
        <v>-38553</v>
      </c>
      <c r="D26" s="5" t="n">
        <v>-27602</v>
      </c>
    </row>
    <row r="27" spans="1:4">
      <c r="A27" s="4" t="s">
        <v>155</v>
      </c>
      <c r="B27" s="5" t="n">
        <v>1635</v>
      </c>
    </row>
    <row r="28" spans="1:4">
      <c r="A28" s="4" t="s">
        <v>156</v>
      </c>
      <c r="B28" s="5" t="n">
        <v>839</v>
      </c>
      <c r="C28" s="5" t="n">
        <v>2995</v>
      </c>
      <c r="D28" s="5" t="n">
        <v>1374</v>
      </c>
    </row>
    <row r="29" spans="1:4">
      <c r="A29" s="4" t="s">
        <v>157</v>
      </c>
      <c r="C29" s="5" t="n">
        <v>-628281</v>
      </c>
      <c r="D29" s="5" t="n">
        <v>-257664</v>
      </c>
    </row>
    <row r="30" spans="1:4">
      <c r="A30" s="4" t="s">
        <v>158</v>
      </c>
      <c r="C30" s="5" t="n">
        <v>-1999</v>
      </c>
    </row>
    <row r="31" spans="1:4">
      <c r="A31" s="4" t="s">
        <v>159</v>
      </c>
      <c r="D31" s="5" t="n">
        <v>2284</v>
      </c>
    </row>
    <row r="32" spans="1:4">
      <c r="A32" s="4" t="s">
        <v>160</v>
      </c>
      <c r="B32" s="5" t="n">
        <v>-41346</v>
      </c>
      <c r="C32" s="5" t="n">
        <v>-665838</v>
      </c>
      <c r="D32" s="5" t="n">
        <v>-281608</v>
      </c>
    </row>
    <row r="33" spans="1:4">
      <c r="A33" s="3" t="s">
        <v>161</v>
      </c>
    </row>
    <row r="34" spans="1:4">
      <c r="A34" s="4" t="s">
        <v>162</v>
      </c>
      <c r="B34" s="5" t="n">
        <v>-3952</v>
      </c>
      <c r="C34" s="5" t="n">
        <v>-35189</v>
      </c>
      <c r="D34" s="5" t="n">
        <v>-9380</v>
      </c>
    </row>
    <row r="35" spans="1:4">
      <c r="A35" s="4" t="s">
        <v>163</v>
      </c>
      <c r="B35" s="5" t="n">
        <v>-7584</v>
      </c>
      <c r="C35" s="5" t="n">
        <v>-6433</v>
      </c>
      <c r="D35" s="5" t="n">
        <v>-5131</v>
      </c>
    </row>
    <row r="36" spans="1:4">
      <c r="A36" s="4" t="s">
        <v>164</v>
      </c>
      <c r="C36" s="5" t="n">
        <v>885000</v>
      </c>
      <c r="D36" s="5" t="n">
        <v>344750</v>
      </c>
    </row>
    <row r="37" spans="1:4">
      <c r="A37" s="4" t="s">
        <v>165</v>
      </c>
      <c r="B37" s="5" t="n">
        <v>-30000</v>
      </c>
      <c r="C37" s="5" t="n">
        <v>-401438</v>
      </c>
      <c r="D37" s="5" t="n">
        <v>-40880</v>
      </c>
    </row>
    <row r="38" spans="1:4">
      <c r="A38" s="4" t="s">
        <v>166</v>
      </c>
      <c r="B38" s="5" t="n">
        <v>18544</v>
      </c>
      <c r="C38" s="5" t="n">
        <v>-84</v>
      </c>
      <c r="D38" s="5" t="n">
        <v>359</v>
      </c>
    </row>
    <row r="39" spans="1:4">
      <c r="A39" s="4" t="s">
        <v>167</v>
      </c>
      <c r="B39" s="5" t="n">
        <v>2832</v>
      </c>
      <c r="C39" s="5" t="n">
        <v>173052</v>
      </c>
    </row>
    <row r="40" spans="1:4">
      <c r="A40" s="4" t="s">
        <v>168</v>
      </c>
      <c r="C40" s="5" t="n">
        <v>2041</v>
      </c>
      <c r="D40" s="5" t="n">
        <v>1671</v>
      </c>
    </row>
    <row r="41" spans="1:4">
      <c r="A41" s="4" t="s">
        <v>169</v>
      </c>
      <c r="D41" s="5" t="n">
        <v>-2528</v>
      </c>
    </row>
    <row r="42" spans="1:4">
      <c r="A42" s="4" t="s">
        <v>170</v>
      </c>
      <c r="B42" s="5" t="n">
        <v>-4148</v>
      </c>
      <c r="C42" s="5" t="n">
        <v>-5098</v>
      </c>
      <c r="D42" s="5" t="n">
        <v>-1888</v>
      </c>
    </row>
    <row r="43" spans="1:4">
      <c r="A43" s="4" t="s">
        <v>171</v>
      </c>
      <c r="B43" s="5" t="n">
        <v>-24308</v>
      </c>
      <c r="C43" s="5" t="n">
        <v>611851</v>
      </c>
      <c r="D43" s="5" t="n">
        <v>286973</v>
      </c>
    </row>
    <row r="44" spans="1:4">
      <c r="A44" s="4" t="s">
        <v>172</v>
      </c>
      <c r="B44" s="5" t="n">
        <v>-4331</v>
      </c>
      <c r="C44" s="5" t="n">
        <v>-1553</v>
      </c>
      <c r="D44" s="5" t="n">
        <v>-1795</v>
      </c>
    </row>
    <row r="45" spans="1:4">
      <c r="A45" s="4" t="s">
        <v>173</v>
      </c>
      <c r="B45" s="5" t="n">
        <v>-682</v>
      </c>
      <c r="C45" s="5" t="n">
        <v>-22230</v>
      </c>
      <c r="D45" s="5" t="n">
        <v>34278</v>
      </c>
    </row>
    <row r="46" spans="1:4">
      <c r="A46" s="4" t="s">
        <v>174</v>
      </c>
      <c r="B46" s="5" t="n">
        <v>15087</v>
      </c>
      <c r="C46" s="5" t="n">
        <v>37317</v>
      </c>
      <c r="D46" s="5" t="n">
        <v>3039</v>
      </c>
    </row>
    <row r="47" spans="1:4">
      <c r="A47" s="4" t="s">
        <v>175</v>
      </c>
      <c r="B47" s="5" t="n">
        <v>14405</v>
      </c>
      <c r="C47" s="5" t="n">
        <v>15087</v>
      </c>
      <c r="D47" s="5" t="n">
        <v>37317</v>
      </c>
    </row>
    <row r="48" spans="1:4">
      <c r="A48" s="3" t="s">
        <v>176</v>
      </c>
    </row>
    <row r="49" spans="1:4">
      <c r="A49" s="4" t="s">
        <v>177</v>
      </c>
      <c r="B49" s="5" t="n">
        <v>4270</v>
      </c>
      <c r="C49" s="5" t="n">
        <v>3704</v>
      </c>
      <c r="D49" s="5" t="n">
        <v>2595</v>
      </c>
    </row>
    <row r="50" spans="1:4">
      <c r="A50" s="4" t="s">
        <v>178</v>
      </c>
      <c r="D50" s="5" t="n">
        <v>37717</v>
      </c>
    </row>
    <row r="51" spans="1:4">
      <c r="A51" s="4" t="s">
        <v>179</v>
      </c>
      <c r="B51" s="5" t="n">
        <v>283</v>
      </c>
      <c r="C51" s="5" t="n">
        <v>4362</v>
      </c>
      <c r="D51" s="5" t="n">
        <v>875</v>
      </c>
    </row>
    <row r="52" spans="1:4">
      <c r="A52" s="3" t="s">
        <v>180</v>
      </c>
    </row>
    <row r="53" spans="1:4">
      <c r="A53" s="4" t="s">
        <v>181</v>
      </c>
      <c r="B53" s="5" t="n">
        <v>59158</v>
      </c>
      <c r="C53" s="5" t="n">
        <v>20146</v>
      </c>
      <c r="D53" s="5" t="n">
        <v>8307</v>
      </c>
    </row>
    <row r="54" spans="1:4">
      <c r="A54" s="4" t="s">
        <v>182</v>
      </c>
      <c r="B54" s="6" t="n">
        <v>889</v>
      </c>
      <c r="C54" s="6" t="n">
        <v>6377</v>
      </c>
      <c r="D54" s="6" t="n">
        <v>57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88</v>
      </c>
      <c r="B1" s="2" t="s">
        <v>382</v>
      </c>
      <c r="C1" s="2" t="s">
        <v>2</v>
      </c>
      <c r="D1" s="2" t="s">
        <v>489</v>
      </c>
      <c r="E1" s="2" t="s">
        <v>4</v>
      </c>
      <c r="F1" s="2" t="s">
        <v>32</v>
      </c>
    </row>
    <row r="2" spans="1:6">
      <c r="A2" s="3" t="s">
        <v>475</v>
      </c>
    </row>
    <row r="3" spans="1:6">
      <c r="A3" s="4" t="s">
        <v>490</v>
      </c>
      <c r="C3" s="6" t="n">
        <v>26626000</v>
      </c>
    </row>
    <row r="4" spans="1:6">
      <c r="A4" s="4" t="s">
        <v>479</v>
      </c>
    </row>
    <row r="5" spans="1:6">
      <c r="A5" s="3" t="s">
        <v>475</v>
      </c>
    </row>
    <row r="6" spans="1:6">
      <c r="A6" s="4" t="s">
        <v>491</v>
      </c>
      <c r="C6" s="6" t="n">
        <v>250000000</v>
      </c>
    </row>
    <row r="7" spans="1:6">
      <c r="A7" s="4" t="s">
        <v>492</v>
      </c>
      <c r="C7" s="4" t="s">
        <v>493</v>
      </c>
    </row>
    <row r="8" spans="1:6">
      <c r="A8" s="4" t="s">
        <v>494</v>
      </c>
      <c r="C8" s="4" t="s">
        <v>495</v>
      </c>
    </row>
    <row r="9" spans="1:6">
      <c r="A9" s="4" t="s">
        <v>490</v>
      </c>
      <c r="C9" s="6" t="n">
        <v>4900000</v>
      </c>
      <c r="F9" s="6" t="n">
        <v>5900000</v>
      </c>
    </row>
    <row r="10" spans="1:6">
      <c r="A10" s="4" t="s">
        <v>486</v>
      </c>
    </row>
    <row r="11" spans="1:6">
      <c r="A11" s="3" t="s">
        <v>475</v>
      </c>
    </row>
    <row r="12" spans="1:6">
      <c r="A12" s="4" t="s">
        <v>491</v>
      </c>
      <c r="B12" s="6" t="n">
        <v>545000000</v>
      </c>
      <c r="C12" s="6" t="n">
        <v>545000000</v>
      </c>
      <c r="E12" s="6" t="n">
        <v>575000000</v>
      </c>
    </row>
    <row r="13" spans="1:6">
      <c r="A13" s="4" t="s">
        <v>492</v>
      </c>
      <c r="B13" s="4" t="s">
        <v>496</v>
      </c>
    </row>
    <row r="14" spans="1:6">
      <c r="A14" s="4" t="s">
        <v>492</v>
      </c>
      <c r="C14" s="4" t="s">
        <v>497</v>
      </c>
    </row>
    <row r="15" spans="1:6">
      <c r="A15" s="4" t="s">
        <v>498</v>
      </c>
      <c r="B15" s="4" t="s">
        <v>499</v>
      </c>
      <c r="C15" s="4" t="s">
        <v>499</v>
      </c>
    </row>
    <row r="16" spans="1:6">
      <c r="A16" s="4" t="s">
        <v>490</v>
      </c>
      <c r="C16" s="6" t="n">
        <v>19000000</v>
      </c>
      <c r="F16" s="5" t="n">
        <v>20600000</v>
      </c>
    </row>
    <row r="17" spans="1:6">
      <c r="A17" s="4" t="s">
        <v>500</v>
      </c>
      <c r="C17" s="4" t="s">
        <v>501</v>
      </c>
    </row>
    <row r="18" spans="1:6">
      <c r="A18" s="4" t="s">
        <v>494</v>
      </c>
      <c r="C18" s="4" t="s">
        <v>502</v>
      </c>
    </row>
    <row r="19" spans="1:6">
      <c r="A19" s="4" t="s">
        <v>503</v>
      </c>
    </row>
    <row r="20" spans="1:6">
      <c r="A20" s="3" t="s">
        <v>475</v>
      </c>
    </row>
    <row r="21" spans="1:6">
      <c r="A21" s="4" t="s">
        <v>492</v>
      </c>
      <c r="C21" s="4" t="s">
        <v>496</v>
      </c>
    </row>
    <row r="22" spans="1:6">
      <c r="A22" s="4" t="s">
        <v>504</v>
      </c>
    </row>
    <row r="23" spans="1:6">
      <c r="A23" s="3" t="s">
        <v>475</v>
      </c>
    </row>
    <row r="24" spans="1:6">
      <c r="A24" s="4" t="s">
        <v>492</v>
      </c>
      <c r="C24" s="4" t="s">
        <v>496</v>
      </c>
    </row>
    <row r="25" spans="1:6">
      <c r="A25" s="4" t="s">
        <v>487</v>
      </c>
    </row>
    <row r="26" spans="1:6">
      <c r="A26" s="3" t="s">
        <v>475</v>
      </c>
    </row>
    <row r="27" spans="1:6">
      <c r="A27" s="4" t="s">
        <v>490</v>
      </c>
      <c r="C27" s="6" t="n">
        <v>2700000</v>
      </c>
      <c r="F27" s="6" t="n">
        <v>2900000</v>
      </c>
    </row>
    <row r="28" spans="1:6">
      <c r="A28" s="4" t="s">
        <v>491</v>
      </c>
      <c r="B28" s="6" t="n">
        <v>133000000</v>
      </c>
      <c r="C28" s="6" t="n">
        <v>143000000</v>
      </c>
      <c r="D28" s="6" t="n">
        <v>143000000</v>
      </c>
      <c r="E28" s="6" t="n">
        <v>100000000</v>
      </c>
    </row>
    <row r="29" spans="1:6">
      <c r="A29" s="4" t="s">
        <v>494</v>
      </c>
      <c r="C29" s="4" t="s">
        <v>505</v>
      </c>
    </row>
    <row r="30" spans="1:6">
      <c r="A30" s="4" t="s">
        <v>506</v>
      </c>
    </row>
    <row r="31" spans="1:6">
      <c r="A31" s="3" t="s">
        <v>475</v>
      </c>
    </row>
    <row r="32" spans="1:6">
      <c r="A32" s="4" t="s">
        <v>492</v>
      </c>
      <c r="C32" s="4" t="s">
        <v>497</v>
      </c>
    </row>
    <row r="33" spans="1:6">
      <c r="A33" s="4" t="s">
        <v>498</v>
      </c>
      <c r="C33" s="4" t="s">
        <v>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1"/>
    <col customWidth="1" max="7" min="7" width="21"/>
    <col customWidth="1" max="8" min="8" width="21"/>
    <col customWidth="1" max="9" min="9" width="21"/>
    <col customWidth="1" max="10" min="10" width="21"/>
  </cols>
  <sheetData>
    <row r="1" spans="1:10">
      <c r="A1" s="1" t="s">
        <v>508</v>
      </c>
      <c r="B1" s="2" t="s">
        <v>509</v>
      </c>
      <c r="C1" s="2" t="s">
        <v>510</v>
      </c>
      <c r="D1" s="2" t="s">
        <v>511</v>
      </c>
      <c r="E1" s="2" t="s">
        <v>512</v>
      </c>
      <c r="F1" s="2" t="s">
        <v>513</v>
      </c>
      <c r="G1" s="2" t="s">
        <v>514</v>
      </c>
      <c r="H1" s="2" t="s">
        <v>515</v>
      </c>
      <c r="I1" s="2" t="s">
        <v>516</v>
      </c>
      <c r="J1" s="2" t="s">
        <v>517</v>
      </c>
    </row>
    <row r="2" spans="1:10">
      <c r="A2" s="3" t="s">
        <v>518</v>
      </c>
    </row>
    <row r="3" spans="1:10">
      <c r="A3" s="4" t="s">
        <v>519</v>
      </c>
      <c r="F3" s="6" t="n">
        <v>3089000</v>
      </c>
      <c r="G3" s="6" t="n">
        <v>18673000</v>
      </c>
      <c r="H3" s="6" t="n">
        <v>1398000</v>
      </c>
    </row>
    <row r="4" spans="1:10">
      <c r="A4" s="4" t="s">
        <v>520</v>
      </c>
      <c r="D4" s="4" t="s">
        <v>521</v>
      </c>
      <c r="E4" s="4" t="s">
        <v>521</v>
      </c>
    </row>
    <row r="5" spans="1:10">
      <c r="A5" s="4" t="s">
        <v>522</v>
      </c>
      <c r="D5" s="5" t="n">
        <v>75000</v>
      </c>
      <c r="E5" s="5" t="n">
        <v>110000</v>
      </c>
    </row>
    <row r="6" spans="1:10">
      <c r="A6" s="4" t="s">
        <v>523</v>
      </c>
      <c r="D6" s="6" t="n">
        <v>200000</v>
      </c>
      <c r="E6" s="6" t="n">
        <v>300000</v>
      </c>
    </row>
    <row r="7" spans="1:10">
      <c r="A7" s="4" t="s">
        <v>524</v>
      </c>
      <c r="D7" s="5" t="n">
        <v>3600000</v>
      </c>
      <c r="E7" s="5" t="n">
        <v>5600000</v>
      </c>
    </row>
    <row r="8" spans="1:10">
      <c r="A8" s="4" t="s">
        <v>525</v>
      </c>
      <c r="H8" s="6" t="n">
        <v>25000000</v>
      </c>
    </row>
    <row r="9" spans="1:10">
      <c r="A9" s="4" t="s">
        <v>526</v>
      </c>
      <c r="F9" s="5" t="n">
        <v>3600000</v>
      </c>
      <c r="G9" s="5" t="n">
        <v>2600000</v>
      </c>
    </row>
    <row r="10" spans="1:10">
      <c r="A10" s="4" t="s">
        <v>479</v>
      </c>
    </row>
    <row r="11" spans="1:10">
      <c r="A11" s="3" t="s">
        <v>518</v>
      </c>
    </row>
    <row r="12" spans="1:10">
      <c r="A12" s="4" t="s">
        <v>491</v>
      </c>
      <c r="F12" s="6" t="n">
        <v>250000000</v>
      </c>
    </row>
    <row r="13" spans="1:10">
      <c r="A13" s="4" t="s">
        <v>527</v>
      </c>
      <c r="F13" s="4" t="s">
        <v>493</v>
      </c>
    </row>
    <row r="14" spans="1:10">
      <c r="A14" s="4" t="s">
        <v>486</v>
      </c>
    </row>
    <row r="15" spans="1:10">
      <c r="A15" s="3" t="s">
        <v>518</v>
      </c>
    </row>
    <row r="16" spans="1:10">
      <c r="A16" s="4" t="s">
        <v>491</v>
      </c>
      <c r="B16" s="6" t="n">
        <v>545000000</v>
      </c>
      <c r="F16" s="6" t="n">
        <v>545000000</v>
      </c>
      <c r="J16" s="6" t="n">
        <v>575000000</v>
      </c>
    </row>
    <row r="17" spans="1:10">
      <c r="A17" s="4" t="s">
        <v>527</v>
      </c>
      <c r="B17" s="4" t="s">
        <v>496</v>
      </c>
    </row>
    <row r="18" spans="1:10">
      <c r="A18" s="4" t="s">
        <v>528</v>
      </c>
      <c r="B18" s="4" t="s">
        <v>499</v>
      </c>
      <c r="F18" s="4" t="s">
        <v>499</v>
      </c>
    </row>
    <row r="19" spans="1:10">
      <c r="A19" s="4" t="s">
        <v>529</v>
      </c>
    </row>
    <row r="20" spans="1:10">
      <c r="A20" s="3" t="s">
        <v>518</v>
      </c>
    </row>
    <row r="21" spans="1:10">
      <c r="A21" s="4" t="s">
        <v>530</v>
      </c>
      <c r="B21" s="6" t="n">
        <v>133000000</v>
      </c>
      <c r="I21" s="6" t="n">
        <v>143000000</v>
      </c>
    </row>
    <row r="22" spans="1:10">
      <c r="A22" s="4" t="s">
        <v>531</v>
      </c>
      <c r="B22" s="5" t="n">
        <v>100000000</v>
      </c>
    </row>
    <row r="23" spans="1:10">
      <c r="A23" s="4" t="s">
        <v>532</v>
      </c>
      <c r="B23" s="5" t="n">
        <v>30000000</v>
      </c>
    </row>
    <row r="24" spans="1:10">
      <c r="A24" s="4" t="s">
        <v>533</v>
      </c>
      <c r="B24" s="6" t="n">
        <v>42900000</v>
      </c>
    </row>
    <row r="25" spans="1:10">
      <c r="A25" s="4" t="s">
        <v>534</v>
      </c>
      <c r="B25" s="4" t="s">
        <v>535</v>
      </c>
    </row>
    <row r="26" spans="1:10">
      <c r="A26" s="4" t="s">
        <v>490</v>
      </c>
      <c r="B26" s="6" t="n">
        <v>4000000</v>
      </c>
    </row>
    <row r="27" spans="1:10">
      <c r="A27" s="4" t="s">
        <v>519</v>
      </c>
      <c r="B27" s="6" t="n">
        <v>2600000</v>
      </c>
    </row>
    <row r="28" spans="1:10">
      <c r="A28" s="4" t="s">
        <v>536</v>
      </c>
    </row>
    <row r="29" spans="1:10">
      <c r="A29" s="3" t="s">
        <v>518</v>
      </c>
    </row>
    <row r="30" spans="1:10">
      <c r="A30" s="4" t="s">
        <v>530</v>
      </c>
      <c r="C30" s="6" t="n">
        <v>525000000</v>
      </c>
    </row>
    <row r="31" spans="1:10">
      <c r="A31" s="4" t="s">
        <v>537</v>
      </c>
      <c r="C31" s="4" t="s">
        <v>538</v>
      </c>
    </row>
    <row r="32" spans="1:10">
      <c r="A32" s="4" t="s">
        <v>539</v>
      </c>
      <c r="C32" s="6" t="n">
        <v>100000000</v>
      </c>
    </row>
    <row r="33" spans="1:10">
      <c r="A33" s="4" t="s">
        <v>540</v>
      </c>
    </row>
    <row r="34" spans="1:10">
      <c r="A34" s="3" t="s">
        <v>518</v>
      </c>
    </row>
    <row r="35" spans="1:10">
      <c r="A35" s="4" t="s">
        <v>537</v>
      </c>
      <c r="C35" s="4" t="s">
        <v>541</v>
      </c>
    </row>
    <row r="36" spans="1:10">
      <c r="A36" s="4" t="s">
        <v>539</v>
      </c>
      <c r="C36" s="6" t="n">
        <v>100000000</v>
      </c>
    </row>
    <row r="37" spans="1:10">
      <c r="A37" s="4" t="s">
        <v>542</v>
      </c>
    </row>
    <row r="38" spans="1:10">
      <c r="A38" s="3" t="s">
        <v>518</v>
      </c>
    </row>
    <row r="39" spans="1:10">
      <c r="A39" s="4" t="s">
        <v>491</v>
      </c>
      <c r="C39" s="6" t="n">
        <v>300000000</v>
      </c>
    </row>
    <row r="40" spans="1:10">
      <c r="A40" s="4" t="s">
        <v>527</v>
      </c>
      <c r="C40" s="4" t="s">
        <v>493</v>
      </c>
    </row>
    <row r="41" spans="1:10">
      <c r="A41" s="4" t="s">
        <v>543</v>
      </c>
    </row>
    <row r="42" spans="1:10">
      <c r="A42" s="3" t="s">
        <v>518</v>
      </c>
    </row>
    <row r="43" spans="1:10">
      <c r="A43" s="4" t="s">
        <v>544</v>
      </c>
      <c r="D43" s="5" t="n">
        <v>800000</v>
      </c>
      <c r="E43" s="5" t="n">
        <v>500000</v>
      </c>
    </row>
    <row r="44" spans="1:10">
      <c r="A44" s="4" t="s">
        <v>545</v>
      </c>
    </row>
    <row r="45" spans="1:10">
      <c r="A45" s="3" t="s">
        <v>518</v>
      </c>
    </row>
    <row r="46" spans="1:10">
      <c r="A46" s="4" t="s">
        <v>544</v>
      </c>
      <c r="D46" s="6" t="n">
        <v>1100000</v>
      </c>
      <c r="E46" s="6" t="n">
        <v>1900000</v>
      </c>
    </row>
    <row r="47" spans="1:10">
      <c r="A47" s="4" t="s">
        <v>481</v>
      </c>
    </row>
    <row r="48" spans="1:10">
      <c r="A48" s="3" t="s">
        <v>518</v>
      </c>
    </row>
    <row r="49" spans="1:10">
      <c r="A49" s="4" t="s">
        <v>527</v>
      </c>
      <c r="F49" s="4" t="s">
        <v>546</v>
      </c>
    </row>
    <row r="50" spans="1:10">
      <c r="A50" s="4" t="s">
        <v>482</v>
      </c>
      <c r="F50" s="6" t="n">
        <v>358000</v>
      </c>
      <c r="G50" s="6" t="n">
        <v>2000000</v>
      </c>
    </row>
    <row r="51" spans="1:10">
      <c r="A51" s="4" t="s">
        <v>547</v>
      </c>
      <c r="F51" s="5" t="n">
        <v>100000</v>
      </c>
    </row>
    <row r="52" spans="1:10">
      <c r="A52" s="4" t="s">
        <v>548</v>
      </c>
      <c r="F52" s="6" t="n">
        <v>300000</v>
      </c>
    </row>
    <row r="53" spans="1:10">
      <c r="A53" s="4" t="s">
        <v>549</v>
      </c>
    </row>
    <row r="54" spans="1:10">
      <c r="A54" s="3" t="s">
        <v>518</v>
      </c>
    </row>
    <row r="55" spans="1:10">
      <c r="A55" s="4" t="s">
        <v>527</v>
      </c>
      <c r="F55" s="4" t="s">
        <v>496</v>
      </c>
    </row>
    <row r="56" spans="1:10">
      <c r="A56" s="4" t="s">
        <v>550</v>
      </c>
    </row>
    <row r="57" spans="1:10">
      <c r="A57" s="3" t="s">
        <v>518</v>
      </c>
    </row>
    <row r="58" spans="1:10">
      <c r="A58" s="4" t="s">
        <v>551</v>
      </c>
      <c r="F58" s="4" t="s">
        <v>552</v>
      </c>
    </row>
    <row r="59" spans="1:10">
      <c r="A59" s="4" t="s">
        <v>553</v>
      </c>
    </row>
    <row r="60" spans="1:10">
      <c r="A60" s="3" t="s">
        <v>518</v>
      </c>
    </row>
    <row r="61" spans="1:10">
      <c r="A61" s="4" t="s">
        <v>554</v>
      </c>
      <c r="F61" s="4" t="s">
        <v>555</v>
      </c>
    </row>
    <row r="62" spans="1:10">
      <c r="A62" s="4" t="s">
        <v>556</v>
      </c>
    </row>
    <row r="63" spans="1:10">
      <c r="A63" s="3" t="s">
        <v>518</v>
      </c>
    </row>
    <row r="64" spans="1:10">
      <c r="A64" s="4" t="s">
        <v>554</v>
      </c>
      <c r="F64" s="4" t="s">
        <v>557</v>
      </c>
    </row>
    <row r="65" spans="1:10">
      <c r="A65" s="4" t="s">
        <v>558</v>
      </c>
    </row>
    <row r="66" spans="1:10">
      <c r="A66" s="3" t="s">
        <v>518</v>
      </c>
    </row>
    <row r="67" spans="1:10">
      <c r="A67" s="4" t="s">
        <v>554</v>
      </c>
      <c r="F67" s="4" t="s">
        <v>559</v>
      </c>
    </row>
    <row r="68" spans="1:10">
      <c r="A68" s="4" t="s">
        <v>560</v>
      </c>
    </row>
    <row r="69" spans="1:10">
      <c r="A69" s="3" t="s">
        <v>518</v>
      </c>
    </row>
    <row r="70" spans="1:10">
      <c r="A70" s="4" t="s">
        <v>554</v>
      </c>
      <c r="F70" s="4" t="s">
        <v>5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475</v>
      </c>
    </row>
    <row r="3" spans="1:3">
      <c r="A3" s="4" t="s">
        <v>476</v>
      </c>
      <c r="B3" s="6" t="n">
        <v>798464</v>
      </c>
      <c r="C3" s="6" t="n">
        <v>807114</v>
      </c>
    </row>
    <row r="4" spans="1:3">
      <c r="A4" s="4" t="s">
        <v>477</v>
      </c>
      <c r="B4" s="5" t="n">
        <v>12751</v>
      </c>
      <c r="C4" s="5" t="n">
        <v>11714</v>
      </c>
    </row>
    <row r="5" spans="1:3">
      <c r="A5" s="4" t="s">
        <v>478</v>
      </c>
      <c r="B5" s="5" t="n">
        <v>785713</v>
      </c>
      <c r="C5" s="5" t="n">
        <v>795400</v>
      </c>
    </row>
    <row r="6" spans="1:3">
      <c r="A6" s="4" t="s">
        <v>479</v>
      </c>
    </row>
    <row r="7" spans="1:3">
      <c r="A7" s="3" t="s">
        <v>475</v>
      </c>
    </row>
    <row r="8" spans="1:3">
      <c r="A8" s="4" t="s">
        <v>480</v>
      </c>
      <c r="B8" s="5" t="n">
        <v>245077</v>
      </c>
      <c r="C8" s="5" t="n">
        <v>244088</v>
      </c>
    </row>
    <row r="9" spans="1:3">
      <c r="A9" s="4" t="s">
        <v>481</v>
      </c>
    </row>
    <row r="10" spans="1:3">
      <c r="A10" s="3" t="s">
        <v>475</v>
      </c>
    </row>
    <row r="11" spans="1:3">
      <c r="A11" s="4" t="s">
        <v>482</v>
      </c>
      <c r="B11" s="5" t="n">
        <v>358</v>
      </c>
      <c r="C11" s="5" t="n">
        <v>2000</v>
      </c>
    </row>
    <row r="12" spans="1:3">
      <c r="A12" s="4" t="s">
        <v>483</v>
      </c>
    </row>
    <row r="13" spans="1:3">
      <c r="A13" s="3" t="s">
        <v>475</v>
      </c>
    </row>
    <row r="14" spans="1:3">
      <c r="A14" s="4" t="s">
        <v>484</v>
      </c>
      <c r="B14" s="5" t="n">
        <v>573</v>
      </c>
      <c r="C14" s="5" t="n">
        <v>826</v>
      </c>
    </row>
    <row r="15" spans="1:3">
      <c r="A15" s="4" t="s">
        <v>485</v>
      </c>
    </row>
    <row r="16" spans="1:3">
      <c r="A16" s="3" t="s">
        <v>475</v>
      </c>
    </row>
    <row r="17" spans="1:3">
      <c r="A17" s="4" t="s">
        <v>484</v>
      </c>
      <c r="B17" s="5" t="n">
        <v>2619</v>
      </c>
      <c r="C17" s="5" t="n">
        <v>3696</v>
      </c>
    </row>
    <row r="18" spans="1:3">
      <c r="A18" s="4" t="s">
        <v>563</v>
      </c>
    </row>
    <row r="19" spans="1:3">
      <c r="A19" s="3" t="s">
        <v>475</v>
      </c>
    </row>
    <row r="20" spans="1:3">
      <c r="A20" s="4" t="s">
        <v>476</v>
      </c>
      <c r="C20" s="5" t="n">
        <v>820073</v>
      </c>
    </row>
    <row r="21" spans="1:3">
      <c r="A21" s="4" t="s">
        <v>477</v>
      </c>
      <c r="C21" s="5" t="n">
        <v>11714</v>
      </c>
    </row>
    <row r="22" spans="1:3">
      <c r="A22" s="4" t="s">
        <v>478</v>
      </c>
      <c r="C22" s="5" t="n">
        <v>808359</v>
      </c>
    </row>
    <row r="23" spans="1:3">
      <c r="A23" s="4" t="s">
        <v>564</v>
      </c>
    </row>
    <row r="24" spans="1:3">
      <c r="A24" s="3" t="s">
        <v>475</v>
      </c>
    </row>
    <row r="25" spans="1:3">
      <c r="A25" s="4" t="s">
        <v>480</v>
      </c>
      <c r="C25" s="5" t="n">
        <v>244509</v>
      </c>
    </row>
    <row r="26" spans="1:3">
      <c r="A26" s="4" t="s">
        <v>565</v>
      </c>
    </row>
    <row r="27" spans="1:3">
      <c r="A27" s="3" t="s">
        <v>475</v>
      </c>
    </row>
    <row r="28" spans="1:3">
      <c r="A28" s="4" t="s">
        <v>482</v>
      </c>
      <c r="C28" s="5" t="n">
        <v>2000</v>
      </c>
    </row>
    <row r="29" spans="1:3">
      <c r="A29" s="4" t="s">
        <v>566</v>
      </c>
    </row>
    <row r="30" spans="1:3">
      <c r="A30" s="3" t="s">
        <v>475</v>
      </c>
    </row>
    <row r="31" spans="1:3">
      <c r="A31" s="4" t="s">
        <v>484</v>
      </c>
      <c r="C31" s="5" t="n">
        <v>826</v>
      </c>
    </row>
    <row r="32" spans="1:3">
      <c r="A32" s="4" t="s">
        <v>567</v>
      </c>
    </row>
    <row r="33" spans="1:3">
      <c r="A33" s="3" t="s">
        <v>475</v>
      </c>
    </row>
    <row r="34" spans="1:3">
      <c r="A34" s="4" t="s">
        <v>484</v>
      </c>
      <c r="C34" s="5" t="n">
        <v>3696</v>
      </c>
    </row>
    <row r="35" spans="1:3">
      <c r="A35" s="4" t="s">
        <v>568</v>
      </c>
    </row>
    <row r="36" spans="1:3">
      <c r="A36" s="3" t="s">
        <v>475</v>
      </c>
    </row>
    <row r="37" spans="1:3">
      <c r="A37" s="4" t="s">
        <v>476</v>
      </c>
      <c r="C37" s="5" t="n">
        <v>807114</v>
      </c>
    </row>
    <row r="38" spans="1:3">
      <c r="A38" s="4" t="s">
        <v>477</v>
      </c>
      <c r="C38" s="5" t="n">
        <v>11714</v>
      </c>
    </row>
    <row r="39" spans="1:3">
      <c r="A39" s="4" t="s">
        <v>478</v>
      </c>
      <c r="C39" s="5" t="n">
        <v>795400</v>
      </c>
    </row>
    <row r="40" spans="1:3">
      <c r="A40" s="4" t="s">
        <v>569</v>
      </c>
    </row>
    <row r="41" spans="1:3">
      <c r="A41" s="3" t="s">
        <v>475</v>
      </c>
    </row>
    <row r="42" spans="1:3">
      <c r="A42" s="4" t="s">
        <v>480</v>
      </c>
      <c r="C42" s="5" t="n">
        <v>244088</v>
      </c>
    </row>
    <row r="43" spans="1:3">
      <c r="A43" s="4" t="s">
        <v>570</v>
      </c>
    </row>
    <row r="44" spans="1:3">
      <c r="A44" s="3" t="s">
        <v>475</v>
      </c>
    </row>
    <row r="45" spans="1:3">
      <c r="A45" s="4" t="s">
        <v>482</v>
      </c>
      <c r="C45" s="5" t="n">
        <v>2000</v>
      </c>
    </row>
    <row r="46" spans="1:3">
      <c r="A46" s="4" t="s">
        <v>571</v>
      </c>
    </row>
    <row r="47" spans="1:3">
      <c r="A47" s="3" t="s">
        <v>475</v>
      </c>
    </row>
    <row r="48" spans="1:3">
      <c r="A48" s="4" t="s">
        <v>484</v>
      </c>
      <c r="C48" s="5" t="n">
        <v>826</v>
      </c>
    </row>
    <row r="49" spans="1:3">
      <c r="A49" s="4" t="s">
        <v>572</v>
      </c>
    </row>
    <row r="50" spans="1:3">
      <c r="A50" s="3" t="s">
        <v>475</v>
      </c>
    </row>
    <row r="51" spans="1:3">
      <c r="A51" s="4" t="s">
        <v>484</v>
      </c>
      <c r="C51" s="5" t="n">
        <v>3696</v>
      </c>
    </row>
    <row r="52" spans="1:3">
      <c r="A52" s="4" t="s">
        <v>486</v>
      </c>
    </row>
    <row r="53" spans="1:3">
      <c r="A53" s="3" t="s">
        <v>475</v>
      </c>
    </row>
    <row r="54" spans="1:3">
      <c r="A54" s="4" t="s">
        <v>480</v>
      </c>
      <c r="B54" s="5" t="n">
        <v>524539</v>
      </c>
      <c r="C54" s="5" t="n">
        <v>552957</v>
      </c>
    </row>
    <row r="55" spans="1:3">
      <c r="A55" s="4" t="s">
        <v>573</v>
      </c>
    </row>
    <row r="56" spans="1:3">
      <c r="A56" s="3" t="s">
        <v>475</v>
      </c>
    </row>
    <row r="57" spans="1:3">
      <c r="A57" s="4" t="s">
        <v>480</v>
      </c>
      <c r="C57" s="5" t="n">
        <v>562580</v>
      </c>
    </row>
    <row r="58" spans="1:3">
      <c r="A58" s="4" t="s">
        <v>574</v>
      </c>
    </row>
    <row r="59" spans="1:3">
      <c r="A59" s="3" t="s">
        <v>475</v>
      </c>
    </row>
    <row r="60" spans="1:3">
      <c r="A60" s="4" t="s">
        <v>480</v>
      </c>
      <c r="C60" s="5" t="n">
        <v>552957</v>
      </c>
    </row>
    <row r="61" spans="1:3">
      <c r="A61" s="4" t="s">
        <v>487</v>
      </c>
    </row>
    <row r="62" spans="1:3">
      <c r="A62" s="3" t="s">
        <v>475</v>
      </c>
    </row>
    <row r="63" spans="1:3">
      <c r="A63" s="4" t="s">
        <v>484</v>
      </c>
      <c r="B63" s="6" t="n">
        <v>25298</v>
      </c>
      <c r="C63" s="5" t="n">
        <v>3547</v>
      </c>
    </row>
    <row r="64" spans="1:3">
      <c r="A64" s="4" t="s">
        <v>575</v>
      </c>
    </row>
    <row r="65" spans="1:3">
      <c r="A65" s="3" t="s">
        <v>475</v>
      </c>
    </row>
    <row r="66" spans="1:3">
      <c r="A66" s="4" t="s">
        <v>484</v>
      </c>
      <c r="C66" s="5" t="n">
        <v>6462</v>
      </c>
    </row>
    <row r="67" spans="1:3">
      <c r="A67" s="4" t="s">
        <v>576</v>
      </c>
    </row>
    <row r="68" spans="1:3">
      <c r="A68" s="3" t="s">
        <v>475</v>
      </c>
    </row>
    <row r="69" spans="1:3">
      <c r="A69" s="4" t="s">
        <v>484</v>
      </c>
      <c r="C69" s="5" t="n">
        <v>3547</v>
      </c>
    </row>
    <row r="70" spans="1:3">
      <c r="A70" s="4" t="s">
        <v>577</v>
      </c>
    </row>
    <row r="71" spans="1:3">
      <c r="A71" s="3" t="s">
        <v>475</v>
      </c>
    </row>
    <row r="72" spans="1:3">
      <c r="A72" s="4" t="s">
        <v>480</v>
      </c>
      <c r="C72" s="5" t="n">
        <v>-421</v>
      </c>
    </row>
    <row r="73" spans="1:3">
      <c r="A73" s="4" t="s">
        <v>578</v>
      </c>
    </row>
    <row r="74" spans="1:3">
      <c r="A74" s="3" t="s">
        <v>475</v>
      </c>
    </row>
    <row r="75" spans="1:3">
      <c r="A75" s="4" t="s">
        <v>480</v>
      </c>
      <c r="C75" s="5" t="n">
        <v>-9623</v>
      </c>
    </row>
    <row r="76" spans="1:3">
      <c r="A76" s="4" t="s">
        <v>579</v>
      </c>
    </row>
    <row r="77" spans="1:3">
      <c r="A77" s="3" t="s">
        <v>475</v>
      </c>
    </row>
    <row r="78" spans="1:3">
      <c r="A78" s="4" t="s">
        <v>484</v>
      </c>
      <c r="C78" s="6" t="n">
        <v>-29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2</v>
      </c>
      <c r="C1" s="2" t="s">
        <v>489</v>
      </c>
      <c r="D1" s="2" t="s">
        <v>382</v>
      </c>
      <c r="E1" s="2" t="s">
        <v>4</v>
      </c>
      <c r="F1" s="2" t="s">
        <v>32</v>
      </c>
    </row>
    <row r="2" spans="1:6">
      <c r="A2" s="4" t="s">
        <v>479</v>
      </c>
    </row>
    <row r="3" spans="1:6">
      <c r="A3" s="3" t="s">
        <v>475</v>
      </c>
    </row>
    <row r="4" spans="1:6">
      <c r="A4" s="4" t="s">
        <v>491</v>
      </c>
      <c r="B4" s="6" t="n">
        <v>250000000</v>
      </c>
    </row>
    <row r="5" spans="1:6">
      <c r="A5" s="4" t="s">
        <v>581</v>
      </c>
    </row>
    <row r="6" spans="1:6">
      <c r="A6" s="3" t="s">
        <v>475</v>
      </c>
    </row>
    <row r="7" spans="1:6">
      <c r="A7" s="4" t="s">
        <v>491</v>
      </c>
      <c r="F7" s="6" t="n">
        <v>250000000</v>
      </c>
    </row>
    <row r="8" spans="1:6">
      <c r="A8" s="4" t="s">
        <v>582</v>
      </c>
    </row>
    <row r="9" spans="1:6">
      <c r="A9" s="3" t="s">
        <v>475</v>
      </c>
    </row>
    <row r="10" spans="1:6">
      <c r="A10" s="4" t="s">
        <v>491</v>
      </c>
      <c r="F10" s="5" t="n">
        <v>250000000</v>
      </c>
    </row>
    <row r="11" spans="1:6">
      <c r="A11" s="4" t="s">
        <v>486</v>
      </c>
    </row>
    <row r="12" spans="1:6">
      <c r="A12" s="3" t="s">
        <v>475</v>
      </c>
    </row>
    <row r="13" spans="1:6">
      <c r="A13" s="4" t="s">
        <v>491</v>
      </c>
      <c r="B13" s="5" t="n">
        <v>545000000</v>
      </c>
      <c r="D13" s="6" t="n">
        <v>545000000</v>
      </c>
      <c r="E13" s="6" t="n">
        <v>575000000</v>
      </c>
    </row>
    <row r="14" spans="1:6">
      <c r="A14" s="4" t="s">
        <v>573</v>
      </c>
    </row>
    <row r="15" spans="1:6">
      <c r="A15" s="3" t="s">
        <v>475</v>
      </c>
    </row>
    <row r="16" spans="1:6">
      <c r="A16" s="4" t="s">
        <v>491</v>
      </c>
      <c r="F16" s="5" t="n">
        <v>575000000</v>
      </c>
    </row>
    <row r="17" spans="1:6">
      <c r="A17" s="4" t="s">
        <v>574</v>
      </c>
    </row>
    <row r="18" spans="1:6">
      <c r="A18" s="3" t="s">
        <v>475</v>
      </c>
    </row>
    <row r="19" spans="1:6">
      <c r="A19" s="4" t="s">
        <v>491</v>
      </c>
      <c r="F19" s="5" t="n">
        <v>575000000</v>
      </c>
    </row>
    <row r="20" spans="1:6">
      <c r="A20" s="4" t="s">
        <v>487</v>
      </c>
    </row>
    <row r="21" spans="1:6">
      <c r="A21" s="3" t="s">
        <v>475</v>
      </c>
    </row>
    <row r="22" spans="1:6">
      <c r="A22" s="4" t="s">
        <v>491</v>
      </c>
      <c r="B22" s="6" t="n">
        <v>143000000</v>
      </c>
      <c r="C22" s="6" t="n">
        <v>143000000</v>
      </c>
      <c r="D22" s="6" t="n">
        <v>133000000</v>
      </c>
      <c r="E22" s="6" t="n">
        <v>100000000</v>
      </c>
    </row>
    <row r="23" spans="1:6">
      <c r="A23" s="4" t="s">
        <v>575</v>
      </c>
    </row>
    <row r="24" spans="1:6">
      <c r="A24" s="3" t="s">
        <v>475</v>
      </c>
    </row>
    <row r="25" spans="1:6">
      <c r="A25" s="4" t="s">
        <v>491</v>
      </c>
      <c r="F25" s="5" t="n">
        <v>100000000</v>
      </c>
    </row>
    <row r="26" spans="1:6">
      <c r="A26" s="4" t="s">
        <v>576</v>
      </c>
    </row>
    <row r="27" spans="1:6">
      <c r="A27" s="3" t="s">
        <v>475</v>
      </c>
    </row>
    <row r="28" spans="1:6">
      <c r="A28" s="4" t="s">
        <v>491</v>
      </c>
      <c r="F28" s="5" t="n">
        <v>100000000</v>
      </c>
    </row>
    <row r="29" spans="1:6">
      <c r="A29" s="4" t="s">
        <v>577</v>
      </c>
    </row>
    <row r="30" spans="1:6">
      <c r="A30" s="3" t="s">
        <v>475</v>
      </c>
    </row>
    <row r="31" spans="1:6">
      <c r="A31" s="4" t="s">
        <v>491</v>
      </c>
      <c r="F31" s="5" t="n">
        <v>250000000</v>
      </c>
    </row>
    <row r="32" spans="1:6">
      <c r="A32" s="4" t="s">
        <v>578</v>
      </c>
    </row>
    <row r="33" spans="1:6">
      <c r="A33" s="3" t="s">
        <v>475</v>
      </c>
    </row>
    <row r="34" spans="1:6">
      <c r="A34" s="4" t="s">
        <v>491</v>
      </c>
      <c r="F34" s="5" t="n">
        <v>575000000</v>
      </c>
    </row>
    <row r="35" spans="1:6">
      <c r="A35" s="4" t="s">
        <v>579</v>
      </c>
    </row>
    <row r="36" spans="1:6">
      <c r="A36" s="3" t="s">
        <v>475</v>
      </c>
    </row>
    <row r="37" spans="1:6">
      <c r="A37" s="4" t="s">
        <v>491</v>
      </c>
      <c r="F37" s="6" t="n">
        <v>1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205</v>
      </c>
    </row>
    <row r="3" spans="1:3">
      <c r="A3" s="5" t="n">
        <v>2017</v>
      </c>
      <c r="B3" s="6" t="n">
        <v>12751</v>
      </c>
    </row>
    <row r="4" spans="1:3">
      <c r="A4" s="5" t="n">
        <v>2018</v>
      </c>
      <c r="B4" s="5" t="n">
        <v>5968</v>
      </c>
    </row>
    <row r="5" spans="1:3">
      <c r="A5" s="5" t="n">
        <v>2019</v>
      </c>
      <c r="B5" s="5" t="n">
        <v>5968</v>
      </c>
    </row>
    <row r="6" spans="1:3">
      <c r="A6" s="5" t="n">
        <v>2020</v>
      </c>
      <c r="B6" s="5" t="n">
        <v>279841</v>
      </c>
    </row>
    <row r="7" spans="1:3">
      <c r="A7" s="5" t="n">
        <v>2021</v>
      </c>
      <c r="B7" s="5" t="n">
        <v>5750</v>
      </c>
    </row>
    <row r="8" spans="1:3">
      <c r="A8" s="4" t="s">
        <v>584</v>
      </c>
      <c r="B8" s="5" t="n">
        <v>514812</v>
      </c>
    </row>
    <row r="9" spans="1:3">
      <c r="A9" s="4" t="s">
        <v>476</v>
      </c>
      <c r="B9" s="5" t="n">
        <v>825090</v>
      </c>
    </row>
    <row r="10" spans="1:3">
      <c r="A10" s="4" t="s">
        <v>585</v>
      </c>
      <c r="B10" s="5" t="n">
        <v>-26626</v>
      </c>
    </row>
    <row r="11" spans="1:3">
      <c r="A11" s="4" t="s">
        <v>476</v>
      </c>
      <c r="B11" s="6" t="n">
        <v>798464</v>
      </c>
      <c r="C11" s="6" t="n">
        <v>8071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13</v>
      </c>
    </row>
    <row r="2" spans="1:2">
      <c r="A2" s="3" t="s">
        <v>475</v>
      </c>
    </row>
    <row r="3" spans="1:2">
      <c r="A3" s="5" t="n">
        <v>2017</v>
      </c>
      <c r="B3" s="6" t="n">
        <v>434</v>
      </c>
    </row>
    <row r="4" spans="1:2">
      <c r="A4" s="5" t="n">
        <v>2018</v>
      </c>
      <c r="B4" s="5" t="n">
        <v>434</v>
      </c>
    </row>
    <row r="5" spans="1:2">
      <c r="A5" s="5" t="n">
        <v>2019</v>
      </c>
      <c r="B5" s="5" t="n">
        <v>434</v>
      </c>
    </row>
    <row r="6" spans="1:2">
      <c r="A6" s="5" t="n">
        <v>2020</v>
      </c>
      <c r="B6" s="5" t="n">
        <v>434</v>
      </c>
    </row>
    <row r="7" spans="1:2">
      <c r="A7" s="5" t="n">
        <v>2021</v>
      </c>
      <c r="B7" s="5" t="n">
        <v>434</v>
      </c>
    </row>
    <row r="8" spans="1:2">
      <c r="A8" s="4" t="s">
        <v>584</v>
      </c>
      <c r="B8" s="5" t="n">
        <v>2601</v>
      </c>
    </row>
    <row r="9" spans="1:2">
      <c r="A9" s="4" t="s">
        <v>587</v>
      </c>
      <c r="B9" s="5" t="n">
        <v>4771</v>
      </c>
    </row>
    <row r="10" spans="1:2">
      <c r="A10" s="4" t="s">
        <v>588</v>
      </c>
      <c r="B10" s="5" t="n">
        <v>-1462</v>
      </c>
    </row>
    <row r="11" spans="1:2">
      <c r="A11" s="4" t="s">
        <v>589</v>
      </c>
      <c r="B11" s="5" t="n">
        <v>3309</v>
      </c>
    </row>
    <row r="12" spans="1:2">
      <c r="A12" s="4" t="s">
        <v>301</v>
      </c>
    </row>
    <row r="13" spans="1:2">
      <c r="A13" s="3" t="s">
        <v>475</v>
      </c>
    </row>
    <row r="14" spans="1:2">
      <c r="A14" s="5" t="n">
        <v>2017</v>
      </c>
      <c r="B14" s="5" t="n">
        <v>3521</v>
      </c>
    </row>
    <row r="15" spans="1:2">
      <c r="A15" s="5" t="n">
        <v>2018</v>
      </c>
      <c r="B15" s="5" t="n">
        <v>2530</v>
      </c>
    </row>
    <row r="16" spans="1:2">
      <c r="A16" s="5" t="n">
        <v>2019</v>
      </c>
      <c r="B16" s="5" t="n">
        <v>803</v>
      </c>
    </row>
    <row r="17" spans="1:2">
      <c r="A17" s="5" t="n">
        <v>2020</v>
      </c>
      <c r="B17" s="5" t="n">
        <v>0</v>
      </c>
    </row>
    <row r="18" spans="1:2">
      <c r="A18" s="5" t="n">
        <v>2021</v>
      </c>
      <c r="B18" s="5" t="n">
        <v>0</v>
      </c>
    </row>
    <row r="19" spans="1:2">
      <c r="A19" s="4" t="s">
        <v>584</v>
      </c>
      <c r="B19" s="5" t="n">
        <v>0</v>
      </c>
    </row>
    <row r="20" spans="1:2">
      <c r="A20" s="4" t="s">
        <v>587</v>
      </c>
      <c r="B20" s="5" t="n">
        <v>6854</v>
      </c>
    </row>
    <row r="21" spans="1:2">
      <c r="A21" s="4" t="s">
        <v>588</v>
      </c>
      <c r="B21" s="5" t="n">
        <v>-282</v>
      </c>
    </row>
    <row r="22" spans="1:2">
      <c r="A22" s="4" t="s">
        <v>589</v>
      </c>
      <c r="B22" s="6" t="n">
        <v>6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B1" s="2" t="s">
        <v>1</v>
      </c>
    </row>
    <row r="2" spans="1:4">
      <c r="B2" s="2" t="s">
        <v>2</v>
      </c>
      <c r="C2" s="2" t="s">
        <v>32</v>
      </c>
      <c r="D2" s="2" t="s">
        <v>79</v>
      </c>
    </row>
    <row r="3" spans="1:4">
      <c r="A3" s="3" t="s">
        <v>591</v>
      </c>
    </row>
    <row r="4" spans="1:4">
      <c r="A4" s="4" t="s">
        <v>592</v>
      </c>
      <c r="B4" s="4" t="s">
        <v>593</v>
      </c>
    </row>
    <row r="5" spans="1:4">
      <c r="A5" s="4" t="s">
        <v>594</v>
      </c>
      <c r="B5" s="4" t="s">
        <v>369</v>
      </c>
    </row>
    <row r="6" spans="1:4">
      <c r="A6" s="4" t="s">
        <v>595</v>
      </c>
      <c r="B6" s="8" t="n">
        <v>2.3</v>
      </c>
      <c r="C6" s="8" t="n">
        <v>0.2</v>
      </c>
      <c r="D6" s="8" t="n">
        <v>0.8</v>
      </c>
    </row>
    <row r="7" spans="1:4">
      <c r="A7" s="4" t="s">
        <v>596</v>
      </c>
      <c r="B7" s="4" t="s">
        <v>597</v>
      </c>
    </row>
    <row r="8" spans="1:4">
      <c r="A8" s="4" t="s">
        <v>598</v>
      </c>
      <c r="B8" s="9" t="n">
        <v>31</v>
      </c>
    </row>
    <row r="9" spans="1:4">
      <c r="A9" s="4" t="s">
        <v>599</v>
      </c>
      <c r="B9" s="4" t="s">
        <v>600</v>
      </c>
      <c r="C9" s="4" t="s">
        <v>601</v>
      </c>
    </row>
    <row r="10" spans="1:4">
      <c r="A10" s="4" t="s">
        <v>602</v>
      </c>
      <c r="B10" s="4" t="s">
        <v>603</v>
      </c>
      <c r="C10" s="4" t="s">
        <v>603</v>
      </c>
    </row>
    <row r="11" spans="1:4">
      <c r="A11" s="4" t="s">
        <v>604</v>
      </c>
      <c r="B11" s="4" t="s">
        <v>605</v>
      </c>
    </row>
    <row r="12" spans="1:4">
      <c r="A12" s="4" t="s">
        <v>606</v>
      </c>
      <c r="B12" s="4" t="s">
        <v>607</v>
      </c>
    </row>
    <row r="13" spans="1:4">
      <c r="A13" s="4" t="s">
        <v>608</v>
      </c>
      <c r="B13" s="8" t="n">
        <v>0.1</v>
      </c>
    </row>
    <row r="14" spans="1:4">
      <c r="A14" s="4" t="s">
        <v>609</v>
      </c>
    </row>
    <row r="15" spans="1:4">
      <c r="A15" s="3" t="s">
        <v>591</v>
      </c>
    </row>
    <row r="16" spans="1:4">
      <c r="A16" s="4" t="s">
        <v>610</v>
      </c>
      <c r="B16" s="4" t="s">
        <v>611</v>
      </c>
    </row>
    <row r="17" spans="1:4">
      <c r="A17" s="4" t="s">
        <v>612</v>
      </c>
    </row>
    <row r="18" spans="1:4">
      <c r="A18" s="3" t="s">
        <v>591</v>
      </c>
    </row>
    <row r="19" spans="1:4">
      <c r="A19" s="4" t="s">
        <v>610</v>
      </c>
      <c r="B19" s="4" t="s">
        <v>613</v>
      </c>
    </row>
    <row r="20" spans="1:4">
      <c r="A20" s="4" t="s">
        <v>614</v>
      </c>
    </row>
    <row r="21" spans="1:4">
      <c r="A21" s="3" t="s">
        <v>591</v>
      </c>
    </row>
    <row r="22" spans="1:4">
      <c r="A22" s="4" t="s">
        <v>615</v>
      </c>
      <c r="B22" s="4" t="s">
        <v>616</v>
      </c>
    </row>
    <row r="23" spans="1:4">
      <c r="A23" s="4" t="s">
        <v>617</v>
      </c>
      <c r="B23" s="4" t="s">
        <v>618</v>
      </c>
    </row>
    <row r="24" spans="1:4">
      <c r="A24" s="4" t="s">
        <v>619</v>
      </c>
    </row>
    <row r="25" spans="1:4">
      <c r="A25" s="3" t="s">
        <v>591</v>
      </c>
    </row>
    <row r="26" spans="1:4">
      <c r="A26" s="4" t="s">
        <v>615</v>
      </c>
      <c r="B26" s="4" t="s">
        <v>620</v>
      </c>
    </row>
    <row r="27" spans="1:4">
      <c r="A27" s="4" t="s">
        <v>617</v>
      </c>
      <c r="B27" s="4" t="s">
        <v>4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208</v>
      </c>
    </row>
    <row r="4" spans="1:3">
      <c r="A4" s="4" t="s">
        <v>622</v>
      </c>
      <c r="B4" s="6" t="n">
        <v>5189</v>
      </c>
      <c r="C4" s="6" t="n">
        <v>6024</v>
      </c>
    </row>
    <row r="5" spans="1:3">
      <c r="A5" s="4" t="s">
        <v>623</v>
      </c>
      <c r="B5" s="5" t="n">
        <v>135</v>
      </c>
      <c r="C5" s="5" t="n">
        <v>53</v>
      </c>
    </row>
    <row r="6" spans="1:3">
      <c r="A6" s="4" t="s">
        <v>624</v>
      </c>
      <c r="B6" s="5" t="n">
        <v>-452</v>
      </c>
      <c r="C6" s="5" t="n">
        <v>-266</v>
      </c>
    </row>
    <row r="7" spans="1:3">
      <c r="A7" s="4" t="s">
        <v>625</v>
      </c>
      <c r="B7" s="5" t="n">
        <v>-165</v>
      </c>
      <c r="C7" s="5" t="n">
        <v>-622</v>
      </c>
    </row>
    <row r="8" spans="1:3">
      <c r="A8" s="4" t="s">
        <v>626</v>
      </c>
      <c r="B8" s="6" t="n">
        <v>4707</v>
      </c>
      <c r="C8" s="6" t="n">
        <v>51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6" t="n">
        <v>949</v>
      </c>
      <c r="C4" s="6" t="n">
        <v>950</v>
      </c>
    </row>
    <row r="5" spans="1:3">
      <c r="A5" s="4" t="s">
        <v>630</v>
      </c>
      <c r="B5" s="5" t="n">
        <v>533</v>
      </c>
      <c r="C5" s="5" t="n">
        <v>494</v>
      </c>
    </row>
    <row r="6" spans="1:3">
      <c r="A6" s="4" t="s">
        <v>631</v>
      </c>
      <c r="B6" s="5" t="n">
        <v>1482</v>
      </c>
      <c r="C6" s="5" t="n">
        <v>1444</v>
      </c>
    </row>
    <row r="7" spans="1:3">
      <c r="A7" s="4" t="s">
        <v>632</v>
      </c>
      <c r="B7" s="5" t="n">
        <v>113</v>
      </c>
      <c r="C7" s="5" t="n">
        <v>103</v>
      </c>
    </row>
    <row r="8" spans="1:3">
      <c r="A8" s="4" t="s">
        <v>633</v>
      </c>
      <c r="B8" s="5" t="n">
        <v>118</v>
      </c>
      <c r="C8" s="5" t="n">
        <v>-15</v>
      </c>
    </row>
    <row r="9" spans="1:3">
      <c r="A9" s="4" t="s">
        <v>634</v>
      </c>
      <c r="B9" s="5" t="n">
        <v>-141</v>
      </c>
      <c r="C9" s="5" t="n">
        <v>-22</v>
      </c>
    </row>
    <row r="10" spans="1:3">
      <c r="A10" s="4" t="s">
        <v>635</v>
      </c>
      <c r="B10" s="5" t="n">
        <v>-50</v>
      </c>
      <c r="C10" s="5" t="n">
        <v>-159</v>
      </c>
    </row>
    <row r="11" spans="1:3">
      <c r="A11" s="4" t="s">
        <v>631</v>
      </c>
      <c r="B11" s="5" t="n">
        <v>1482</v>
      </c>
      <c r="C11" s="5" t="n">
        <v>1444</v>
      </c>
    </row>
    <row r="12" spans="1:3">
      <c r="A12" s="4" t="s">
        <v>636</v>
      </c>
    </row>
    <row r="13" spans="1:3">
      <c r="A13" s="3" t="s">
        <v>628</v>
      </c>
    </row>
    <row r="14" spans="1:3">
      <c r="A14" s="4" t="s">
        <v>637</v>
      </c>
      <c r="B14" s="6" t="n">
        <v>1444</v>
      </c>
      <c r="C14" s="6" t="n">
        <v>15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639</v>
      </c>
    </row>
    <row r="4" spans="1:3">
      <c r="A4" s="4" t="s">
        <v>632</v>
      </c>
      <c r="B4" s="6" t="n">
        <v>113</v>
      </c>
      <c r="C4" s="6" t="n">
        <v>103</v>
      </c>
    </row>
    <row r="5" spans="1:3">
      <c r="A5" s="4" t="s">
        <v>640</v>
      </c>
      <c r="B5" s="5" t="n">
        <v>-10</v>
      </c>
      <c r="C5" s="5" t="n">
        <v>-11</v>
      </c>
    </row>
    <row r="6" spans="1:3">
      <c r="A6" s="4" t="s">
        <v>641</v>
      </c>
      <c r="B6" s="5" t="n">
        <v>27</v>
      </c>
      <c r="C6" s="5" t="n">
        <v>28</v>
      </c>
    </row>
    <row r="7" spans="1:3">
      <c r="A7" s="4" t="s">
        <v>642</v>
      </c>
      <c r="B7" s="6" t="n">
        <v>130</v>
      </c>
      <c r="C7" s="6"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3</v>
      </c>
      <c r="B1" s="2" t="s">
        <v>1</v>
      </c>
    </row>
    <row r="2" spans="1:4">
      <c r="B2" s="2" t="s">
        <v>2</v>
      </c>
      <c r="C2" s="2" t="s">
        <v>32</v>
      </c>
      <c r="D2" s="2" t="s">
        <v>79</v>
      </c>
    </row>
    <row r="3" spans="1:4">
      <c r="A3" s="4" t="s">
        <v>184</v>
      </c>
      <c r="B3" s="6" t="n">
        <v>2285</v>
      </c>
      <c r="C3" s="6" t="n">
        <v>2399</v>
      </c>
      <c r="D3" s="6" t="n">
        <v>1321</v>
      </c>
    </row>
    <row r="4" spans="1:4">
      <c r="A4" s="4" t="s">
        <v>119</v>
      </c>
      <c r="B4" s="5" t="n">
        <v>825</v>
      </c>
      <c r="C4" s="5" t="n">
        <v>915</v>
      </c>
      <c r="D4" s="5" t="n">
        <v>1274</v>
      </c>
    </row>
    <row r="5" spans="1:4">
      <c r="A5" s="4" t="s">
        <v>185</v>
      </c>
    </row>
    <row r="6" spans="1:4">
      <c r="A6" s="4" t="s">
        <v>186</v>
      </c>
      <c r="B6" s="6" t="n">
        <v>1159</v>
      </c>
      <c r="C6" s="6" t="n">
        <v>393</v>
      </c>
      <c r="D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13</v>
      </c>
    </row>
    <row r="2" spans="1:2">
      <c r="A2" s="3" t="s">
        <v>644</v>
      </c>
    </row>
    <row r="3" spans="1:2">
      <c r="A3" s="5" t="n">
        <v>2017</v>
      </c>
      <c r="B3" s="6" t="n">
        <v>14</v>
      </c>
    </row>
    <row r="4" spans="1:2">
      <c r="A4" s="5" t="n">
        <v>2018</v>
      </c>
      <c r="B4" s="5" t="n">
        <v>7</v>
      </c>
    </row>
    <row r="5" spans="1:2">
      <c r="A5" s="5" t="n">
        <v>2019</v>
      </c>
      <c r="B5" s="5" t="n">
        <v>0</v>
      </c>
    </row>
    <row r="6" spans="1:2">
      <c r="A6" s="5" t="n">
        <v>2020</v>
      </c>
      <c r="B6" s="5" t="n">
        <v>25</v>
      </c>
    </row>
    <row r="7" spans="1:2">
      <c r="A7" s="5" t="n">
        <v>2021</v>
      </c>
      <c r="B7" s="5" t="n">
        <v>9</v>
      </c>
    </row>
    <row r="8" spans="1:2">
      <c r="A8" s="4" t="s">
        <v>645</v>
      </c>
      <c r="B8" s="5" t="n">
        <v>213</v>
      </c>
    </row>
    <row r="9" spans="1:2">
      <c r="A9" s="4" t="s">
        <v>646</v>
      </c>
      <c r="B9" s="6" t="n">
        <v>2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32</v>
      </c>
      <c r="D2" s="2" t="s">
        <v>2</v>
      </c>
      <c r="E2" s="2" t="s">
        <v>32</v>
      </c>
    </row>
    <row r="3" spans="1:5">
      <c r="A3" s="3" t="s">
        <v>639</v>
      </c>
    </row>
    <row r="4" spans="1:5">
      <c r="A4" s="4" t="s">
        <v>648</v>
      </c>
      <c r="B4" s="6" t="n">
        <v>515</v>
      </c>
      <c r="C4" s="6" t="n">
        <v>589</v>
      </c>
      <c r="D4" s="6" t="n">
        <v>426</v>
      </c>
      <c r="E4" s="6" t="n">
        <v>515</v>
      </c>
    </row>
    <row r="5" spans="1:5">
      <c r="A5" s="4" t="s">
        <v>649</v>
      </c>
      <c r="D5" s="5" t="n">
        <v>-1482</v>
      </c>
      <c r="E5" s="5" t="n">
        <v>-1444</v>
      </c>
    </row>
    <row r="6" spans="1:5">
      <c r="A6" s="4" t="s">
        <v>650</v>
      </c>
      <c r="D6" s="6" t="n">
        <v>-1056</v>
      </c>
      <c r="E6" s="6" t="n">
        <v>-929</v>
      </c>
    </row>
    <row r="7" spans="1:5">
      <c r="A7" s="4" t="s">
        <v>651</v>
      </c>
      <c r="B7" s="5" t="n">
        <v>515</v>
      </c>
      <c r="C7" s="5" t="n">
        <v>589</v>
      </c>
    </row>
    <row r="8" spans="1:5">
      <c r="A8" s="4" t="s">
        <v>652</v>
      </c>
      <c r="B8" s="5" t="n">
        <v>64</v>
      </c>
      <c r="C8" s="5" t="n">
        <v>9</v>
      </c>
    </row>
    <row r="9" spans="1:5">
      <c r="A9" s="4" t="s">
        <v>634</v>
      </c>
      <c r="B9" s="5" t="n">
        <v>-141</v>
      </c>
      <c r="C9" s="5" t="n">
        <v>-22</v>
      </c>
    </row>
    <row r="10" spans="1:5">
      <c r="A10" s="4" t="s">
        <v>653</v>
      </c>
      <c r="B10" s="5" t="n">
        <v>-13</v>
      </c>
      <c r="C10" s="5" t="n">
        <v>-61</v>
      </c>
    </row>
    <row r="11" spans="1:5">
      <c r="A11" s="4" t="s">
        <v>648</v>
      </c>
      <c r="B11" s="6" t="n">
        <v>426</v>
      </c>
      <c r="C11" s="6" t="n">
        <v>5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9</v>
      </c>
    </row>
    <row r="3" spans="1:4">
      <c r="A3" s="3" t="s">
        <v>655</v>
      </c>
    </row>
    <row r="4" spans="1:4">
      <c r="A4" s="4" t="s">
        <v>365</v>
      </c>
      <c r="B4" s="6" t="n">
        <v>4270</v>
      </c>
      <c r="C4" s="6" t="n">
        <v>3704</v>
      </c>
      <c r="D4" s="6" t="n">
        <v>2595</v>
      </c>
    </row>
    <row r="5" spans="1:4">
      <c r="A5" s="4" t="s">
        <v>656</v>
      </c>
      <c r="B5" s="5" t="n">
        <v>825</v>
      </c>
      <c r="C5" s="5" t="n">
        <v>915</v>
      </c>
      <c r="D5" s="5" t="n">
        <v>1274</v>
      </c>
    </row>
    <row r="6" spans="1:4">
      <c r="A6" s="4" t="s">
        <v>184</v>
      </c>
      <c r="B6" s="6" t="n">
        <v>2285</v>
      </c>
      <c r="C6" s="6" t="n">
        <v>2399</v>
      </c>
      <c r="D6" s="6" t="n">
        <v>1321</v>
      </c>
    </row>
    <row r="7" spans="1:4">
      <c r="A7" s="4" t="s">
        <v>657</v>
      </c>
      <c r="B7" s="5" t="n">
        <v>2300</v>
      </c>
    </row>
    <row r="8" spans="1:4">
      <c r="A8" s="4" t="s">
        <v>658</v>
      </c>
      <c r="B8" s="4" t="s">
        <v>552</v>
      </c>
    </row>
    <row r="9" spans="1:4">
      <c r="A9" s="4" t="s">
        <v>659</v>
      </c>
      <c r="B9" s="4" t="s">
        <v>463</v>
      </c>
      <c r="C9" s="4" t="s">
        <v>463</v>
      </c>
      <c r="D9" s="4" t="s">
        <v>463</v>
      </c>
    </row>
    <row r="10" spans="1:4">
      <c r="A10" s="4" t="s">
        <v>660</v>
      </c>
      <c r="B10" s="5" t="n">
        <v>167000</v>
      </c>
      <c r="C10" s="5" t="n">
        <v>54600</v>
      </c>
      <c r="D10" s="5" t="n">
        <v>108620</v>
      </c>
    </row>
    <row r="11" spans="1:4">
      <c r="A11" s="4" t="s">
        <v>661</v>
      </c>
      <c r="B11" s="7" t="n">
        <v>5.02</v>
      </c>
      <c r="C11" s="7" t="n">
        <v>12.61</v>
      </c>
      <c r="D11" s="7" t="n">
        <v>9.48</v>
      </c>
    </row>
    <row r="12" spans="1:4">
      <c r="A12" s="4" t="s">
        <v>662</v>
      </c>
      <c r="B12" s="6" t="n">
        <v>600</v>
      </c>
    </row>
    <row r="13" spans="1:4">
      <c r="A13" s="4" t="s">
        <v>663</v>
      </c>
      <c r="B13" s="4" t="s">
        <v>664</v>
      </c>
    </row>
    <row r="14" spans="1:4">
      <c r="A14" s="4" t="s">
        <v>665</v>
      </c>
      <c r="B14" s="6" t="n">
        <v>2600</v>
      </c>
      <c r="C14" s="6" t="n">
        <v>2000</v>
      </c>
      <c r="D14" s="6" t="n">
        <v>1700</v>
      </c>
    </row>
    <row r="15" spans="1:4">
      <c r="A15" s="4" t="s">
        <v>666</v>
      </c>
      <c r="B15" s="6" t="n">
        <v>2900</v>
      </c>
      <c r="C15" s="6" t="n">
        <v>2600</v>
      </c>
      <c r="D15" s="6" t="n">
        <v>2000</v>
      </c>
    </row>
    <row r="16" spans="1:4">
      <c r="A16" s="4" t="s">
        <v>667</v>
      </c>
      <c r="B16" s="5" t="n">
        <v>152510</v>
      </c>
      <c r="C16" s="5" t="n">
        <v>114475</v>
      </c>
      <c r="D16" s="5" t="n">
        <v>114300</v>
      </c>
    </row>
    <row r="17" spans="1:4">
      <c r="A17" s="4" t="s">
        <v>668</v>
      </c>
      <c r="B17" s="7" t="n">
        <v>11.39</v>
      </c>
    </row>
    <row r="18" spans="1:4">
      <c r="A18" s="4" t="s">
        <v>669</v>
      </c>
      <c r="B18" s="6" t="n">
        <v>2000</v>
      </c>
    </row>
    <row r="19" spans="1:4">
      <c r="A19" s="4" t="s">
        <v>670</v>
      </c>
      <c r="B19" s="4" t="s">
        <v>664</v>
      </c>
    </row>
    <row r="20" spans="1:4">
      <c r="A20" s="4" t="s">
        <v>185</v>
      </c>
    </row>
    <row r="21" spans="1:4">
      <c r="A21" s="3" t="s">
        <v>655</v>
      </c>
    </row>
    <row r="22" spans="1:4">
      <c r="A22" s="4" t="s">
        <v>365</v>
      </c>
      <c r="B22" s="6" t="n">
        <v>1200</v>
      </c>
      <c r="C22" s="6" t="n">
        <v>400</v>
      </c>
    </row>
    <row r="23" spans="1:4">
      <c r="A23" s="4" t="s">
        <v>671</v>
      </c>
      <c r="B23" s="5" t="n">
        <v>2000</v>
      </c>
    </row>
    <row r="24" spans="1:4">
      <c r="A24" s="4" t="s">
        <v>672</v>
      </c>
    </row>
    <row r="25" spans="1:4">
      <c r="A25" s="3" t="s">
        <v>655</v>
      </c>
    </row>
    <row r="26" spans="1:4">
      <c r="A26" s="4" t="s">
        <v>671</v>
      </c>
      <c r="B26" s="6" t="n">
        <v>1000</v>
      </c>
    </row>
    <row r="27" spans="1:4">
      <c r="A27" s="4" t="s">
        <v>673</v>
      </c>
    </row>
    <row r="28" spans="1:4">
      <c r="A28" s="3" t="s">
        <v>655</v>
      </c>
    </row>
    <row r="29" spans="1:4">
      <c r="A29" s="4" t="s">
        <v>660</v>
      </c>
      <c r="B29" s="5" t="n">
        <v>101165</v>
      </c>
      <c r="C29" s="5" t="n">
        <v>35775</v>
      </c>
    </row>
    <row r="30" spans="1:4">
      <c r="A30" s="4" t="s">
        <v>661</v>
      </c>
      <c r="B30" s="7" t="n">
        <v>9.380000000000001</v>
      </c>
      <c r="C30" s="7" t="n">
        <v>28.61</v>
      </c>
    </row>
    <row r="31" spans="1:4">
      <c r="A31" s="4" t="s">
        <v>674</v>
      </c>
      <c r="B31" s="4" t="s">
        <v>675</v>
      </c>
    </row>
    <row r="32" spans="1:4">
      <c r="A32" s="4" t="s">
        <v>676</v>
      </c>
      <c r="B32" s="4" t="s">
        <v>369</v>
      </c>
    </row>
    <row r="33" spans="1:4">
      <c r="A33" s="4" t="s">
        <v>677</v>
      </c>
      <c r="B33" s="4" t="s">
        <v>678</v>
      </c>
    </row>
    <row r="34" spans="1:4">
      <c r="A34" s="4" t="s">
        <v>679</v>
      </c>
    </row>
    <row r="35" spans="1:4">
      <c r="A35" s="3" t="s">
        <v>655</v>
      </c>
    </row>
    <row r="36" spans="1:4">
      <c r="A36" s="4" t="s">
        <v>660</v>
      </c>
      <c r="B36" s="5" t="n">
        <v>101165</v>
      </c>
      <c r="C36" s="5" t="n">
        <v>35775</v>
      </c>
    </row>
    <row r="37" spans="1:4">
      <c r="A37" s="4" t="s">
        <v>661</v>
      </c>
      <c r="B37" s="7" t="n">
        <v>11.31</v>
      </c>
      <c r="C37" s="7" t="n">
        <v>25.16</v>
      </c>
    </row>
    <row r="38" spans="1:4">
      <c r="A38" s="4" t="s">
        <v>674</v>
      </c>
      <c r="B38" s="4" t="s">
        <v>611</v>
      </c>
    </row>
    <row r="39" spans="1:4">
      <c r="A39" s="4" t="s">
        <v>676</v>
      </c>
      <c r="B39" s="4" t="s">
        <v>369</v>
      </c>
    </row>
    <row r="40" spans="1:4">
      <c r="A40" s="4" t="s">
        <v>677</v>
      </c>
      <c r="B40" s="4" t="s">
        <v>678</v>
      </c>
    </row>
    <row r="41" spans="1:4">
      <c r="A41" s="4" t="s">
        <v>680</v>
      </c>
    </row>
    <row r="42" spans="1:4">
      <c r="A42" s="3" t="s">
        <v>655</v>
      </c>
    </row>
    <row r="43" spans="1:4">
      <c r="A43" s="4" t="s">
        <v>659</v>
      </c>
      <c r="B43" s="4" t="s">
        <v>463</v>
      </c>
    </row>
    <row r="44" spans="1:4">
      <c r="A44" s="4" t="s">
        <v>681</v>
      </c>
    </row>
    <row r="45" spans="1:4">
      <c r="A45" s="3" t="s">
        <v>655</v>
      </c>
    </row>
    <row r="46" spans="1:4">
      <c r="A46" s="4" t="s">
        <v>659</v>
      </c>
      <c r="B46" s="4" t="s">
        <v>682</v>
      </c>
    </row>
    <row r="47" spans="1:4">
      <c r="A47" s="4" t="s">
        <v>370</v>
      </c>
    </row>
    <row r="48" spans="1:4">
      <c r="A48" s="3" t="s">
        <v>655</v>
      </c>
    </row>
    <row r="49" spans="1:4">
      <c r="A49" s="4" t="s">
        <v>365</v>
      </c>
      <c r="B49" s="6" t="n">
        <v>4300</v>
      </c>
      <c r="C49" s="6" t="n">
        <v>3700</v>
      </c>
      <c r="D49" s="6" t="n">
        <v>2600</v>
      </c>
    </row>
    <row r="50" spans="1:4">
      <c r="A50" s="4" t="s">
        <v>371</v>
      </c>
    </row>
    <row r="51" spans="1:4">
      <c r="A51" s="3" t="s">
        <v>655</v>
      </c>
    </row>
    <row r="52" spans="1:4">
      <c r="A52" s="4" t="s">
        <v>365</v>
      </c>
      <c r="C52" s="5" t="n">
        <v>200</v>
      </c>
      <c r="D52" s="5" t="n">
        <v>200</v>
      </c>
    </row>
    <row r="53" spans="1:4">
      <c r="A53" s="4" t="s">
        <v>683</v>
      </c>
      <c r="C53" s="6" t="n">
        <v>100</v>
      </c>
      <c r="D53" s="6" t="n">
        <v>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9</v>
      </c>
    </row>
    <row r="3" spans="1:4">
      <c r="A3" s="3" t="s">
        <v>211</v>
      </c>
    </row>
    <row r="4" spans="1:4">
      <c r="A4" s="4" t="s">
        <v>685</v>
      </c>
      <c r="B4" s="4" t="s">
        <v>686</v>
      </c>
      <c r="C4" s="4" t="s">
        <v>686</v>
      </c>
      <c r="D4" s="4" t="s">
        <v>686</v>
      </c>
    </row>
    <row r="5" spans="1:4">
      <c r="A5" s="4" t="s">
        <v>687</v>
      </c>
      <c r="B5" s="4" t="s">
        <v>688</v>
      </c>
      <c r="C5" s="4" t="s">
        <v>688</v>
      </c>
      <c r="D5" s="4" t="s">
        <v>689</v>
      </c>
    </row>
    <row r="6" spans="1:4">
      <c r="A6" s="4" t="s">
        <v>690</v>
      </c>
      <c r="B6" s="4" t="s">
        <v>691</v>
      </c>
      <c r="C6" s="4" t="s">
        <v>692</v>
      </c>
      <c r="D6" s="4" t="s">
        <v>688</v>
      </c>
    </row>
    <row r="7" spans="1:4">
      <c r="A7" s="4" t="s">
        <v>693</v>
      </c>
      <c r="B7" s="4" t="s">
        <v>694</v>
      </c>
      <c r="C7" s="4" t="s">
        <v>695</v>
      </c>
      <c r="D7" s="4" t="s">
        <v>696</v>
      </c>
    </row>
    <row r="8" spans="1:4">
      <c r="A8" s="4" t="s">
        <v>697</v>
      </c>
      <c r="B8" s="4" t="s">
        <v>603</v>
      </c>
      <c r="C8" s="4" t="s">
        <v>603</v>
      </c>
      <c r="D8" s="4" t="s">
        <v>6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8</v>
      </c>
      <c r="B1" s="2" t="s">
        <v>1</v>
      </c>
    </row>
    <row r="2" spans="1:4">
      <c r="B2" s="2" t="s">
        <v>2</v>
      </c>
      <c r="C2" s="2" t="s">
        <v>32</v>
      </c>
      <c r="D2" s="2" t="s">
        <v>79</v>
      </c>
    </row>
    <row r="3" spans="1:4">
      <c r="A3" s="3" t="s">
        <v>211</v>
      </c>
    </row>
    <row r="4" spans="1:4">
      <c r="A4" s="4" t="s">
        <v>699</v>
      </c>
      <c r="B4" s="5" t="n">
        <v>1034000</v>
      </c>
    </row>
    <row r="5" spans="1:4">
      <c r="A5" s="4" t="s">
        <v>700</v>
      </c>
      <c r="B5" s="5" t="n">
        <v>167000</v>
      </c>
      <c r="C5" s="5" t="n">
        <v>54600</v>
      </c>
      <c r="D5" s="5" t="n">
        <v>108620</v>
      </c>
    </row>
    <row r="6" spans="1:4">
      <c r="A6" s="4" t="s">
        <v>701</v>
      </c>
      <c r="B6" s="5" t="n">
        <v>-270000</v>
      </c>
    </row>
    <row r="7" spans="1:4">
      <c r="A7" s="4" t="s">
        <v>702</v>
      </c>
      <c r="B7" s="5" t="n">
        <v>-34000</v>
      </c>
    </row>
    <row r="8" spans="1:4">
      <c r="A8" s="4" t="s">
        <v>703</v>
      </c>
      <c r="B8" s="5" t="n">
        <v>897000</v>
      </c>
      <c r="C8" s="5" t="n">
        <v>1034000</v>
      </c>
    </row>
    <row r="9" spans="1:4">
      <c r="A9" s="4" t="s">
        <v>704</v>
      </c>
      <c r="B9" s="5" t="n">
        <v>686000</v>
      </c>
    </row>
    <row r="10" spans="1:4">
      <c r="A10" s="4" t="s">
        <v>705</v>
      </c>
      <c r="B10" s="7" t="n">
        <v>12.09</v>
      </c>
    </row>
    <row r="11" spans="1:4">
      <c r="A11" s="4" t="s">
        <v>706</v>
      </c>
      <c r="B11" s="10" t="n">
        <v>11.31</v>
      </c>
    </row>
    <row r="12" spans="1:4">
      <c r="A12" s="4" t="s">
        <v>707</v>
      </c>
      <c r="B12" s="10" t="n">
        <v>10.49</v>
      </c>
    </row>
    <row r="13" spans="1:4">
      <c r="A13" s="4" t="s">
        <v>708</v>
      </c>
      <c r="B13" s="10" t="n">
        <v>17.52</v>
      </c>
    </row>
    <row r="14" spans="1:4">
      <c r="A14" s="4" t="s">
        <v>709</v>
      </c>
      <c r="B14" s="10" t="n">
        <v>12.22</v>
      </c>
      <c r="C14" s="7" t="n">
        <v>12.09</v>
      </c>
    </row>
    <row r="15" spans="1:4">
      <c r="A15" s="4" t="s">
        <v>710</v>
      </c>
      <c r="B15" s="7" t="n">
        <v>11.59</v>
      </c>
    </row>
    <row r="16" spans="1:4">
      <c r="A16" s="4" t="s">
        <v>711</v>
      </c>
      <c r="B16" s="4" t="s">
        <v>712</v>
      </c>
    </row>
    <row r="17" spans="1:4">
      <c r="A17" s="4" t="s">
        <v>713</v>
      </c>
      <c r="B17" s="4" t="s">
        <v>714</v>
      </c>
    </row>
    <row r="18" spans="1:4">
      <c r="A18" s="4" t="s">
        <v>715</v>
      </c>
      <c r="B18" s="6" t="n">
        <v>6479</v>
      </c>
    </row>
    <row r="19" spans="1:4">
      <c r="A19" s="4" t="s">
        <v>716</v>
      </c>
      <c r="B19" s="6" t="n">
        <v>52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673</v>
      </c>
    </row>
    <row r="4" spans="1:2">
      <c r="A4" s="3" t="s">
        <v>655</v>
      </c>
    </row>
    <row r="5" spans="1:2">
      <c r="A5" s="4" t="s">
        <v>718</v>
      </c>
      <c r="B5" s="4" t="s">
        <v>675</v>
      </c>
    </row>
    <row r="6" spans="1:2">
      <c r="A6" s="4" t="s">
        <v>719</v>
      </c>
      <c r="B6" s="4" t="s">
        <v>369</v>
      </c>
    </row>
    <row r="7" spans="1:2">
      <c r="A7" s="4" t="s">
        <v>720</v>
      </c>
      <c r="B7" s="4" t="s">
        <v>678</v>
      </c>
    </row>
    <row r="8" spans="1:2">
      <c r="A8" s="4" t="s">
        <v>721</v>
      </c>
      <c r="B8" s="4" t="s">
        <v>611</v>
      </c>
    </row>
    <row r="9" spans="1:2">
      <c r="A9" s="4" t="s">
        <v>722</v>
      </c>
      <c r="B9" s="4" t="s">
        <v>675</v>
      </c>
    </row>
    <row r="10" spans="1:2">
      <c r="A10" s="4" t="s">
        <v>723</v>
      </c>
      <c r="B10" s="4" t="s">
        <v>724</v>
      </c>
    </row>
    <row r="11" spans="1:2">
      <c r="A11" s="4" t="s">
        <v>679</v>
      </c>
    </row>
    <row r="12" spans="1:2">
      <c r="A12" s="3" t="s">
        <v>655</v>
      </c>
    </row>
    <row r="13" spans="1:2">
      <c r="A13" s="4" t="s">
        <v>718</v>
      </c>
      <c r="B13" s="4" t="s">
        <v>611</v>
      </c>
    </row>
    <row r="14" spans="1:2">
      <c r="A14" s="4" t="s">
        <v>719</v>
      </c>
      <c r="B14" s="4" t="s">
        <v>369</v>
      </c>
    </row>
    <row r="15" spans="1:2">
      <c r="A15" s="4" t="s">
        <v>720</v>
      </c>
      <c r="B15" s="4" t="s">
        <v>678</v>
      </c>
    </row>
    <row r="16" spans="1:2">
      <c r="A16" s="4" t="s">
        <v>721</v>
      </c>
      <c r="B16" s="4" t="s">
        <v>725</v>
      </c>
    </row>
    <row r="17" spans="1:2">
      <c r="A17" s="4" t="s">
        <v>722</v>
      </c>
      <c r="B17" s="4" t="s">
        <v>726</v>
      </c>
    </row>
    <row r="18" spans="1:2">
      <c r="A18" s="4" t="s">
        <v>723</v>
      </c>
      <c r="B18" s="4" t="s">
        <v>7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8</v>
      </c>
      <c r="B1" s="2" t="s">
        <v>1</v>
      </c>
    </row>
    <row r="2" spans="1:4">
      <c r="B2" s="2" t="s">
        <v>2</v>
      </c>
      <c r="C2" s="2" t="s">
        <v>32</v>
      </c>
      <c r="D2" s="2" t="s">
        <v>79</v>
      </c>
    </row>
    <row r="3" spans="1:4">
      <c r="A3" s="3" t="s">
        <v>214</v>
      </c>
    </row>
    <row r="4" spans="1:4">
      <c r="A4" s="4" t="s">
        <v>729</v>
      </c>
      <c r="B4" s="6" t="n">
        <v>0</v>
      </c>
      <c r="C4" s="6" t="n">
        <v>0</v>
      </c>
      <c r="D4" s="6" t="n">
        <v>0</v>
      </c>
    </row>
    <row r="5" spans="1:4">
      <c r="A5" s="4" t="s">
        <v>730</v>
      </c>
      <c r="B5" s="6" t="n">
        <v>40000000</v>
      </c>
      <c r="C5" s="6" t="n">
        <v>40000000</v>
      </c>
      <c r="D5" s="6" t="n">
        <v>4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732</v>
      </c>
    </row>
    <row r="4" spans="1:3">
      <c r="A4" s="4" t="s">
        <v>733</v>
      </c>
      <c r="B4" s="6" t="n">
        <v>449898</v>
      </c>
      <c r="C4" s="6" t="n">
        <v>83941</v>
      </c>
    </row>
    <row r="5" spans="1:3">
      <c r="A5" s="4" t="s">
        <v>734</v>
      </c>
      <c r="B5" s="5" t="n">
        <v>-2854</v>
      </c>
      <c r="C5" s="5" t="n">
        <v>-838</v>
      </c>
    </row>
    <row r="6" spans="1:3">
      <c r="A6" s="4" t="s">
        <v>735</v>
      </c>
      <c r="C6" s="5" t="n">
        <v>366795</v>
      </c>
    </row>
    <row r="7" spans="1:3">
      <c r="A7" s="4" t="s">
        <v>736</v>
      </c>
      <c r="B7" s="5" t="n">
        <v>-1805</v>
      </c>
    </row>
    <row r="8" spans="1:3">
      <c r="A8" s="4" t="s">
        <v>737</v>
      </c>
      <c r="B8" s="5" t="n">
        <v>5072</v>
      </c>
    </row>
    <row r="9" spans="1:3">
      <c r="A9" s="4" t="s">
        <v>738</v>
      </c>
      <c r="B9" s="5" t="n">
        <v>450311</v>
      </c>
      <c r="C9" s="5" t="n">
        <v>449898</v>
      </c>
    </row>
    <row r="10" spans="1:3">
      <c r="A10" s="4" t="s">
        <v>401</v>
      </c>
    </row>
    <row r="11" spans="1:3">
      <c r="A11" s="3" t="s">
        <v>732</v>
      </c>
    </row>
    <row r="12" spans="1:3">
      <c r="A12" s="4" t="s">
        <v>733</v>
      </c>
      <c r="B12" s="5" t="n">
        <v>9111</v>
      </c>
      <c r="C12" s="5" t="n">
        <v>9949</v>
      </c>
    </row>
    <row r="13" spans="1:3">
      <c r="A13" s="4" t="s">
        <v>734</v>
      </c>
      <c r="B13" s="5" t="n">
        <v>-202</v>
      </c>
      <c r="C13" s="5" t="n">
        <v>-838</v>
      </c>
    </row>
    <row r="14" spans="1:3">
      <c r="A14" s="4" t="s">
        <v>738</v>
      </c>
      <c r="B14" s="5" t="n">
        <v>8909</v>
      </c>
      <c r="C14" s="5" t="n">
        <v>9111</v>
      </c>
    </row>
    <row r="15" spans="1:3">
      <c r="A15" s="4" t="s">
        <v>739</v>
      </c>
    </row>
    <row r="16" spans="1:3">
      <c r="A16" s="3" t="s">
        <v>732</v>
      </c>
    </row>
    <row r="17" spans="1:3">
      <c r="A17" s="4" t="s">
        <v>733</v>
      </c>
      <c r="B17" s="5" t="n">
        <v>73992</v>
      </c>
      <c r="C17" s="5" t="n">
        <v>73992</v>
      </c>
    </row>
    <row r="18" spans="1:3">
      <c r="A18" s="4" t="s">
        <v>734</v>
      </c>
      <c r="B18" s="5" t="n">
        <v>-601</v>
      </c>
    </row>
    <row r="19" spans="1:3">
      <c r="A19" s="4" t="s">
        <v>737</v>
      </c>
      <c r="B19" s="5" t="n">
        <v>-2674</v>
      </c>
    </row>
    <row r="20" spans="1:3">
      <c r="A20" s="4" t="s">
        <v>738</v>
      </c>
      <c r="B20" s="5" t="n">
        <v>70717</v>
      </c>
      <c r="C20" s="5" t="n">
        <v>73992</v>
      </c>
    </row>
    <row r="21" spans="1:3">
      <c r="A21" s="4" t="s">
        <v>400</v>
      </c>
    </row>
    <row r="22" spans="1:3">
      <c r="A22" s="3" t="s">
        <v>732</v>
      </c>
    </row>
    <row r="23" spans="1:3">
      <c r="A23" s="4" t="s">
        <v>733</v>
      </c>
      <c r="B23" s="5" t="n">
        <v>366795</v>
      </c>
    </row>
    <row r="24" spans="1:3">
      <c r="A24" s="4" t="s">
        <v>734</v>
      </c>
      <c r="B24" s="5" t="n">
        <v>-2051</v>
      </c>
    </row>
    <row r="25" spans="1:3">
      <c r="A25" s="4" t="s">
        <v>735</v>
      </c>
      <c r="C25" s="5" t="n">
        <v>366795</v>
      </c>
    </row>
    <row r="26" spans="1:3">
      <c r="A26" s="4" t="s">
        <v>736</v>
      </c>
      <c r="B26" s="5" t="n">
        <v>-1805</v>
      </c>
    </row>
    <row r="27" spans="1:3">
      <c r="A27" s="4" t="s">
        <v>737</v>
      </c>
      <c r="B27" s="5" t="n">
        <v>7746</v>
      </c>
    </row>
    <row r="28" spans="1:3">
      <c r="A28" s="4" t="s">
        <v>738</v>
      </c>
      <c r="B28" s="6" t="n">
        <v>370685</v>
      </c>
      <c r="C28" s="6" t="n">
        <v>3667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3" t="s">
        <v>741</v>
      </c>
    </row>
    <row r="4" spans="1:3">
      <c r="A4" s="4" t="s">
        <v>622</v>
      </c>
      <c r="B4" s="6" t="n">
        <v>282169</v>
      </c>
      <c r="C4" s="6" t="n">
        <v>52827</v>
      </c>
    </row>
    <row r="5" spans="1:3">
      <c r="A5" s="4" t="s">
        <v>425</v>
      </c>
      <c r="C5" s="5" t="n">
        <v>242980</v>
      </c>
    </row>
    <row r="6" spans="1:3">
      <c r="A6" s="4" t="s">
        <v>742</v>
      </c>
      <c r="B6" s="5" t="n">
        <v>-26205</v>
      </c>
      <c r="C6" s="5" t="n">
        <v>-13043</v>
      </c>
    </row>
    <row r="7" spans="1:3">
      <c r="A7" s="4" t="s">
        <v>734</v>
      </c>
      <c r="B7" s="5" t="n">
        <v>17</v>
      </c>
      <c r="C7" s="5" t="n">
        <v>-595</v>
      </c>
    </row>
    <row r="8" spans="1:3">
      <c r="A8" s="4" t="s">
        <v>626</v>
      </c>
      <c r="B8" s="5" t="n">
        <v>255981</v>
      </c>
      <c r="C8" s="5" t="n">
        <v>282169</v>
      </c>
    </row>
    <row r="9" spans="1:3">
      <c r="A9" s="4" t="s">
        <v>401</v>
      </c>
    </row>
    <row r="10" spans="1:3">
      <c r="A10" s="3" t="s">
        <v>741</v>
      </c>
    </row>
    <row r="11" spans="1:3">
      <c r="A11" s="4" t="s">
        <v>622</v>
      </c>
      <c r="B11" s="5" t="n">
        <v>1952</v>
      </c>
      <c r="C11" s="5" t="n">
        <v>2328</v>
      </c>
    </row>
    <row r="12" spans="1:3">
      <c r="A12" s="4" t="s">
        <v>742</v>
      </c>
      <c r="B12" s="5" t="n">
        <v>-207</v>
      </c>
      <c r="C12" s="5" t="n">
        <v>-238</v>
      </c>
    </row>
    <row r="13" spans="1:3">
      <c r="A13" s="4" t="s">
        <v>734</v>
      </c>
      <c r="B13" s="5" t="n">
        <v>-27</v>
      </c>
      <c r="C13" s="5" t="n">
        <v>-138</v>
      </c>
    </row>
    <row r="14" spans="1:3">
      <c r="A14" s="4" t="s">
        <v>626</v>
      </c>
      <c r="B14" s="5" t="n">
        <v>1718</v>
      </c>
      <c r="C14" s="5" t="n">
        <v>1952</v>
      </c>
    </row>
    <row r="15" spans="1:3">
      <c r="A15" s="4" t="s">
        <v>739</v>
      </c>
    </row>
    <row r="16" spans="1:3">
      <c r="A16" s="3" t="s">
        <v>741</v>
      </c>
    </row>
    <row r="17" spans="1:3">
      <c r="A17" s="4" t="s">
        <v>622</v>
      </c>
      <c r="B17" s="5" t="n">
        <v>46417</v>
      </c>
      <c r="C17" s="5" t="n">
        <v>50499</v>
      </c>
    </row>
    <row r="18" spans="1:3">
      <c r="A18" s="4" t="s">
        <v>742</v>
      </c>
      <c r="B18" s="5" t="n">
        <v>-3533</v>
      </c>
      <c r="C18" s="5" t="n">
        <v>-3625</v>
      </c>
    </row>
    <row r="19" spans="1:3">
      <c r="A19" s="4" t="s">
        <v>734</v>
      </c>
      <c r="B19" s="5" t="n">
        <v>44</v>
      </c>
      <c r="C19" s="5" t="n">
        <v>-457</v>
      </c>
    </row>
    <row r="20" spans="1:3">
      <c r="A20" s="4" t="s">
        <v>626</v>
      </c>
      <c r="B20" s="5" t="n">
        <v>42928</v>
      </c>
      <c r="C20" s="5" t="n">
        <v>46417</v>
      </c>
    </row>
    <row r="21" spans="1:3">
      <c r="A21" s="4" t="s">
        <v>400</v>
      </c>
    </row>
    <row r="22" spans="1:3">
      <c r="A22" s="3" t="s">
        <v>741</v>
      </c>
    </row>
    <row r="23" spans="1:3">
      <c r="A23" s="4" t="s">
        <v>622</v>
      </c>
      <c r="B23" s="5" t="n">
        <v>233800</v>
      </c>
    </row>
    <row r="24" spans="1:3">
      <c r="A24" s="4" t="s">
        <v>425</v>
      </c>
      <c r="C24" s="5" t="n">
        <v>242980</v>
      </c>
    </row>
    <row r="25" spans="1:3">
      <c r="A25" s="4" t="s">
        <v>742</v>
      </c>
      <c r="B25" s="5" t="n">
        <v>-22465</v>
      </c>
      <c r="C25" s="5" t="n">
        <v>-9180</v>
      </c>
    </row>
    <row r="26" spans="1:3">
      <c r="A26" s="4" t="s">
        <v>626</v>
      </c>
      <c r="B26" s="6" t="n">
        <v>211335</v>
      </c>
      <c r="C26" s="6" t="n">
        <v>2338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9"/>
    <col customWidth="1" max="5" min="5" width="21"/>
  </cols>
  <sheetData>
    <row r="1" spans="1:5">
      <c r="A1" s="1" t="s">
        <v>743</v>
      </c>
      <c r="B1" s="2" t="s">
        <v>1</v>
      </c>
    </row>
    <row r="2" spans="1:5">
      <c r="B2" s="2" t="s">
        <v>744</v>
      </c>
      <c r="C2" s="2" t="s">
        <v>469</v>
      </c>
      <c r="D2" s="2" t="s">
        <v>470</v>
      </c>
      <c r="E2" s="2" t="s">
        <v>509</v>
      </c>
    </row>
    <row r="3" spans="1:5">
      <c r="A3" s="3" t="s">
        <v>745</v>
      </c>
    </row>
    <row r="4" spans="1:5">
      <c r="A4" s="4" t="s">
        <v>746</v>
      </c>
      <c r="B4" s="6" t="n">
        <v>26205</v>
      </c>
      <c r="C4" s="6" t="n">
        <v>13043</v>
      </c>
    </row>
    <row r="5" spans="1:5">
      <c r="A5" s="4" t="s">
        <v>148</v>
      </c>
      <c r="D5" s="4" t="s">
        <v>63</v>
      </c>
    </row>
    <row r="6" spans="1:5">
      <c r="A6" s="4" t="s">
        <v>747</v>
      </c>
      <c r="B6" s="6" t="n">
        <v>255981</v>
      </c>
      <c r="C6" s="6" t="n">
        <v>282169</v>
      </c>
      <c r="D6" s="6" t="n">
        <v>52827</v>
      </c>
    </row>
    <row r="7" spans="1:5">
      <c r="A7" s="4" t="s">
        <v>748</v>
      </c>
      <c r="B7" s="5" t="n">
        <v>0</v>
      </c>
      <c r="C7" s="5" t="n">
        <v>2</v>
      </c>
      <c r="D7" s="5" t="n">
        <v>4</v>
      </c>
    </row>
    <row r="8" spans="1:5">
      <c r="A8" s="4" t="s">
        <v>191</v>
      </c>
    </row>
    <row r="9" spans="1:5">
      <c r="A9" s="3" t="s">
        <v>745</v>
      </c>
    </row>
    <row r="10" spans="1:5">
      <c r="A10" s="4" t="s">
        <v>749</v>
      </c>
      <c r="C10" s="6" t="n">
        <v>240490</v>
      </c>
      <c r="E10" s="6" t="n">
        <v>240490</v>
      </c>
    </row>
    <row r="11" spans="1:5">
      <c r="A11" s="4" t="s">
        <v>746</v>
      </c>
      <c r="B11" s="6" t="n">
        <v>19700</v>
      </c>
      <c r="C11" s="6" t="n">
        <v>5200</v>
      </c>
    </row>
    <row r="12" spans="1:5">
      <c r="A12" s="4" t="s">
        <v>750</v>
      </c>
    </row>
    <row r="13" spans="1:5">
      <c r="A13" s="3" t="s">
        <v>745</v>
      </c>
    </row>
    <row r="14" spans="1:5">
      <c r="A14" s="4" t="s">
        <v>749</v>
      </c>
      <c r="B14" s="6" t="n">
        <v>226500</v>
      </c>
    </row>
    <row r="15" spans="1:5">
      <c r="A15" s="4" t="s">
        <v>751</v>
      </c>
      <c r="B15" s="4" t="s">
        <v>465</v>
      </c>
    </row>
    <row r="16" spans="1:5">
      <c r="A16" s="4" t="s">
        <v>752</v>
      </c>
    </row>
    <row r="17" spans="1:5">
      <c r="A17" s="3" t="s">
        <v>745</v>
      </c>
    </row>
    <row r="18" spans="1:5">
      <c r="A18" s="4" t="s">
        <v>749</v>
      </c>
      <c r="B18" s="6" t="n">
        <v>6300</v>
      </c>
    </row>
    <row r="19" spans="1:5">
      <c r="A19" s="4" t="s">
        <v>751</v>
      </c>
      <c r="B19" s="4" t="s">
        <v>753</v>
      </c>
    </row>
    <row r="20" spans="1:5">
      <c r="A20" s="4" t="s">
        <v>754</v>
      </c>
    </row>
    <row r="21" spans="1:5">
      <c r="A21" s="3" t="s">
        <v>745</v>
      </c>
    </row>
    <row r="22" spans="1:5">
      <c r="A22" s="4" t="s">
        <v>749</v>
      </c>
      <c r="B22" s="6" t="n">
        <v>7700</v>
      </c>
    </row>
    <row r="23" spans="1:5">
      <c r="A23" s="4" t="s">
        <v>755</v>
      </c>
    </row>
    <row r="24" spans="1:5">
      <c r="A24" s="3" t="s">
        <v>745</v>
      </c>
    </row>
    <row r="25" spans="1:5">
      <c r="A25" s="4" t="s">
        <v>749</v>
      </c>
      <c r="B25" s="5" t="n">
        <v>2500</v>
      </c>
    </row>
    <row r="26" spans="1:5">
      <c r="A26" s="4" t="s">
        <v>756</v>
      </c>
      <c r="B26" s="5" t="n">
        <v>200</v>
      </c>
    </row>
    <row r="27" spans="1:5">
      <c r="A27" s="4" t="s">
        <v>757</v>
      </c>
    </row>
    <row r="28" spans="1:5">
      <c r="A28" s="3" t="s">
        <v>745</v>
      </c>
    </row>
    <row r="29" spans="1:5">
      <c r="A29" s="4" t="s">
        <v>749</v>
      </c>
      <c r="B29" s="6" t="n">
        <v>2400</v>
      </c>
    </row>
    <row r="30" spans="1:5">
      <c r="A30" s="4" t="s">
        <v>751</v>
      </c>
      <c r="B30" s="4" t="s">
        <v>465</v>
      </c>
    </row>
    <row r="31" spans="1:5">
      <c r="A31" s="4" t="s">
        <v>758</v>
      </c>
    </row>
    <row r="32" spans="1:5">
      <c r="A32" s="3" t="s">
        <v>745</v>
      </c>
    </row>
    <row r="33" spans="1:5">
      <c r="A33" s="4" t="s">
        <v>749</v>
      </c>
      <c r="B33" s="6" t="n">
        <v>100</v>
      </c>
    </row>
    <row r="34" spans="1:5">
      <c r="A34" s="4" t="s">
        <v>751</v>
      </c>
      <c r="B34" s="4" t="s">
        <v>682</v>
      </c>
    </row>
    <row r="35" spans="1:5">
      <c r="A35" s="4" t="s">
        <v>739</v>
      </c>
    </row>
    <row r="36" spans="1:5">
      <c r="A36" s="3" t="s">
        <v>745</v>
      </c>
    </row>
    <row r="37" spans="1:5">
      <c r="A37" s="4" t="s">
        <v>756</v>
      </c>
      <c r="B37" s="6" t="n">
        <v>3500</v>
      </c>
    </row>
    <row r="38" spans="1:5">
      <c r="A38" s="4" t="s">
        <v>148</v>
      </c>
      <c r="D38" s="6" t="n">
        <v>900</v>
      </c>
    </row>
    <row r="39" spans="1:5">
      <c r="A39" s="4" t="s">
        <v>759</v>
      </c>
      <c r="B39" s="5" t="n">
        <v>3500</v>
      </c>
    </row>
    <row r="40" spans="1:5">
      <c r="A40" s="4" t="s">
        <v>760</v>
      </c>
      <c r="B40" s="5" t="n">
        <v>3500</v>
      </c>
    </row>
    <row r="41" spans="1:5">
      <c r="A41" s="4" t="s">
        <v>761</v>
      </c>
      <c r="B41" s="5" t="n">
        <v>3500</v>
      </c>
    </row>
    <row r="42" spans="1:5">
      <c r="A42" s="4" t="s">
        <v>762</v>
      </c>
      <c r="B42" s="5" t="n">
        <v>3500</v>
      </c>
    </row>
    <row r="43" spans="1:5">
      <c r="A43" s="4" t="s">
        <v>763</v>
      </c>
    </row>
    <row r="44" spans="1:5">
      <c r="A44" s="3" t="s">
        <v>745</v>
      </c>
    </row>
    <row r="45" spans="1:5">
      <c r="A45" s="4" t="s">
        <v>749</v>
      </c>
      <c r="B45" s="6" t="n">
        <v>46200</v>
      </c>
    </row>
    <row r="46" spans="1:5">
      <c r="A46" s="4" t="s">
        <v>764</v>
      </c>
    </row>
    <row r="47" spans="1:5">
      <c r="A47" s="3" t="s">
        <v>745</v>
      </c>
    </row>
    <row r="48" spans="1:5">
      <c r="A48" s="4" t="s">
        <v>751</v>
      </c>
      <c r="B48" s="4" t="s">
        <v>458</v>
      </c>
    </row>
    <row r="49" spans="1:5">
      <c r="A49" s="4" t="s">
        <v>765</v>
      </c>
    </row>
    <row r="50" spans="1:5">
      <c r="A50" s="3" t="s">
        <v>745</v>
      </c>
    </row>
    <row r="51" spans="1:5">
      <c r="A51" s="4" t="s">
        <v>749</v>
      </c>
      <c r="B51" s="6" t="n">
        <v>4100</v>
      </c>
    </row>
    <row r="52" spans="1:5">
      <c r="A52" s="4" t="s">
        <v>751</v>
      </c>
      <c r="B52" s="4" t="s">
        <v>458</v>
      </c>
    </row>
    <row r="53" spans="1:5">
      <c r="A53" s="4" t="s">
        <v>766</v>
      </c>
    </row>
    <row r="54" spans="1:5">
      <c r="A54" s="3" t="s">
        <v>745</v>
      </c>
    </row>
    <row r="55" spans="1:5">
      <c r="A55" s="4" t="s">
        <v>749</v>
      </c>
      <c r="B55" s="6" t="n">
        <v>900</v>
      </c>
    </row>
    <row r="56" spans="1:5">
      <c r="A56" s="4" t="s">
        <v>751</v>
      </c>
      <c r="B56" s="4" t="s">
        <v>541</v>
      </c>
    </row>
    <row r="57" spans="1:5">
      <c r="A57" s="4" t="s">
        <v>767</v>
      </c>
    </row>
    <row r="58" spans="1:5">
      <c r="A58" s="3" t="s">
        <v>745</v>
      </c>
    </row>
    <row r="59" spans="1:5">
      <c r="A59" s="4" t="s">
        <v>749</v>
      </c>
      <c r="B59" s="6" t="n">
        <v>400</v>
      </c>
    </row>
    <row r="60" spans="1:5">
      <c r="A60" s="4" t="s">
        <v>751</v>
      </c>
      <c r="B60" s="4" t="s">
        <v>541</v>
      </c>
    </row>
    <row r="61" spans="1:5">
      <c r="A61" s="4" t="s">
        <v>768</v>
      </c>
    </row>
    <row r="62" spans="1:5">
      <c r="A62" s="3" t="s">
        <v>745</v>
      </c>
    </row>
    <row r="63" spans="1:5">
      <c r="A63" s="4" t="s">
        <v>747</v>
      </c>
      <c r="D63" s="6" t="n">
        <v>900</v>
      </c>
    </row>
    <row r="64" spans="1:5">
      <c r="A64" s="4" t="s">
        <v>769</v>
      </c>
    </row>
    <row r="65" spans="1:5">
      <c r="A65" s="3" t="s">
        <v>745</v>
      </c>
    </row>
    <row r="66" spans="1:5">
      <c r="A66" s="4" t="s">
        <v>749</v>
      </c>
      <c r="B66" s="6" t="n">
        <v>2700</v>
      </c>
    </row>
    <row r="67" spans="1:5">
      <c r="A67" s="4" t="s">
        <v>751</v>
      </c>
      <c r="B67" s="4" t="s">
        <v>552</v>
      </c>
    </row>
    <row r="68" spans="1:5">
      <c r="A68" s="4" t="s">
        <v>746</v>
      </c>
      <c r="B68" s="6" t="n">
        <v>300</v>
      </c>
    </row>
    <row r="69" spans="1:5">
      <c r="A69" s="4" t="s">
        <v>770</v>
      </c>
      <c r="B69" s="5"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71</v>
      </c>
      <c r="B1" s="2" t="s">
        <v>430</v>
      </c>
      <c r="J1" s="2" t="s">
        <v>1</v>
      </c>
    </row>
    <row r="2" spans="1:12">
      <c r="B2" s="2" t="s">
        <v>513</v>
      </c>
      <c r="C2" s="2" t="s">
        <v>509</v>
      </c>
      <c r="D2" s="2" t="s">
        <v>517</v>
      </c>
      <c r="E2" s="2" t="s">
        <v>772</v>
      </c>
      <c r="F2" s="2" t="s">
        <v>514</v>
      </c>
      <c r="G2" s="2" t="s">
        <v>773</v>
      </c>
      <c r="H2" s="2" t="s">
        <v>774</v>
      </c>
      <c r="I2" s="2" t="s">
        <v>775</v>
      </c>
      <c r="J2" s="2" t="s">
        <v>776</v>
      </c>
      <c r="K2" s="2" t="s">
        <v>514</v>
      </c>
      <c r="L2" s="2" t="s">
        <v>515</v>
      </c>
    </row>
    <row r="3" spans="1:12">
      <c r="A3" s="3" t="s">
        <v>777</v>
      </c>
    </row>
    <row r="4" spans="1:12">
      <c r="A4" s="4" t="s">
        <v>778</v>
      </c>
      <c r="J4" s="5" t="n">
        <v>3</v>
      </c>
    </row>
    <row r="5" spans="1:12">
      <c r="A5" s="4" t="s">
        <v>779</v>
      </c>
      <c r="B5" s="6" t="n">
        <v>3063</v>
      </c>
      <c r="C5" s="6" t="n">
        <v>4147</v>
      </c>
      <c r="D5" s="6" t="n">
        <v>2031</v>
      </c>
      <c r="E5" s="6" t="n">
        <v>-1299</v>
      </c>
      <c r="F5" s="6" t="n">
        <v>-25015</v>
      </c>
      <c r="G5" s="6" t="n">
        <v>4630</v>
      </c>
      <c r="H5" s="6" t="n">
        <v>6953</v>
      </c>
      <c r="I5" s="6" t="n">
        <v>6001</v>
      </c>
    </row>
    <row r="6" spans="1:12">
      <c r="A6" s="4" t="s">
        <v>780</v>
      </c>
      <c r="J6" s="6" t="n">
        <v>26205</v>
      </c>
      <c r="K6" s="6" t="n">
        <v>13043</v>
      </c>
    </row>
    <row r="7" spans="1:12">
      <c r="A7" s="4" t="s">
        <v>301</v>
      </c>
    </row>
    <row r="8" spans="1:12">
      <c r="A8" s="3" t="s">
        <v>777</v>
      </c>
    </row>
    <row r="9" spans="1:12">
      <c r="A9" s="4" t="s">
        <v>781</v>
      </c>
      <c r="L9" s="6" t="n">
        <v>80800</v>
      </c>
    </row>
    <row r="10" spans="1:12">
      <c r="A10" s="4" t="s">
        <v>779</v>
      </c>
      <c r="L10" s="5" t="n">
        <v>3700</v>
      </c>
    </row>
    <row r="11" spans="1:12">
      <c r="A11" s="4" t="s">
        <v>782</v>
      </c>
      <c r="L11" s="5" t="n">
        <v>1200</v>
      </c>
    </row>
    <row r="12" spans="1:12">
      <c r="A12" s="4" t="s">
        <v>191</v>
      </c>
    </row>
    <row r="13" spans="1:12">
      <c r="A13" s="3" t="s">
        <v>777</v>
      </c>
    </row>
    <row r="14" spans="1:12">
      <c r="A14" s="4" t="s">
        <v>781</v>
      </c>
      <c r="K14" s="5" t="n">
        <v>40700</v>
      </c>
    </row>
    <row r="15" spans="1:12">
      <c r="A15" s="4" t="s">
        <v>779</v>
      </c>
      <c r="K15" s="5" t="n">
        <v>-2600</v>
      </c>
    </row>
    <row r="16" spans="1:12">
      <c r="A16" s="4" t="s">
        <v>782</v>
      </c>
      <c r="K16" s="5" t="n">
        <v>4300</v>
      </c>
    </row>
    <row r="17" spans="1:12">
      <c r="A17" s="4" t="s">
        <v>780</v>
      </c>
      <c r="J17" s="6" t="n">
        <v>19700</v>
      </c>
      <c r="K17" s="5" t="n">
        <v>5200</v>
      </c>
    </row>
    <row r="18" spans="1:12">
      <c r="A18" s="4" t="s">
        <v>783</v>
      </c>
    </row>
    <row r="19" spans="1:12">
      <c r="A19" s="3" t="s">
        <v>777</v>
      </c>
    </row>
    <row r="20" spans="1:12">
      <c r="A20" s="4" t="s">
        <v>784</v>
      </c>
      <c r="K20" s="5" t="n">
        <v>10900</v>
      </c>
      <c r="L20" s="5" t="n">
        <v>9800</v>
      </c>
    </row>
    <row r="21" spans="1:12">
      <c r="A21" s="4" t="s">
        <v>785</v>
      </c>
    </row>
    <row r="22" spans="1:12">
      <c r="A22" s="3" t="s">
        <v>777</v>
      </c>
    </row>
    <row r="23" spans="1:12">
      <c r="A23" s="4" t="s">
        <v>784</v>
      </c>
      <c r="K23" s="5" t="n">
        <v>10900</v>
      </c>
      <c r="L23" s="5" t="n">
        <v>9800</v>
      </c>
    </row>
    <row r="24" spans="1:12">
      <c r="A24" s="4" t="s">
        <v>786</v>
      </c>
    </row>
    <row r="25" spans="1:12">
      <c r="A25" s="3" t="s">
        <v>777</v>
      </c>
    </row>
    <row r="26" spans="1:12">
      <c r="A26" s="4" t="s">
        <v>784</v>
      </c>
      <c r="K26" s="6" t="n">
        <v>10900</v>
      </c>
      <c r="L26" s="6" t="n">
        <v>98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430</v>
      </c>
      <c r="J1" s="2" t="s">
        <v>1</v>
      </c>
    </row>
    <row r="2" spans="1:12">
      <c r="B2" s="2" t="s">
        <v>2</v>
      </c>
      <c r="C2" s="2" t="s">
        <v>382</v>
      </c>
      <c r="D2" s="2" t="s">
        <v>4</v>
      </c>
      <c r="E2" s="2" t="s">
        <v>431</v>
      </c>
      <c r="F2" s="2" t="s">
        <v>32</v>
      </c>
      <c r="G2" s="2" t="s">
        <v>432</v>
      </c>
      <c r="H2" s="2" t="s">
        <v>433</v>
      </c>
      <c r="I2" s="2" t="s">
        <v>434</v>
      </c>
      <c r="J2" s="2" t="s">
        <v>2</v>
      </c>
      <c r="K2" s="2" t="s">
        <v>32</v>
      </c>
      <c r="L2" s="2" t="s">
        <v>79</v>
      </c>
    </row>
    <row r="3" spans="1:12">
      <c r="A3" s="3" t="s">
        <v>777</v>
      </c>
    </row>
    <row r="4" spans="1:12">
      <c r="A4" s="4" t="s">
        <v>81</v>
      </c>
      <c r="B4" s="6" t="n">
        <v>202029</v>
      </c>
      <c r="C4" s="6" t="n">
        <v>204961</v>
      </c>
      <c r="D4" s="6" t="n">
        <v>214272</v>
      </c>
      <c r="E4" s="6" t="n">
        <v>212226</v>
      </c>
      <c r="F4" s="6" t="n">
        <v>183854</v>
      </c>
      <c r="G4" s="6" t="n">
        <v>154824</v>
      </c>
      <c r="H4" s="6" t="n">
        <v>164856</v>
      </c>
      <c r="I4" s="6" t="n">
        <v>163746</v>
      </c>
      <c r="J4" s="6" t="n">
        <v>833488</v>
      </c>
      <c r="K4" s="6" t="n">
        <v>667280</v>
      </c>
      <c r="L4" s="6" t="n">
        <v>488601</v>
      </c>
    </row>
    <row r="5" spans="1:12">
      <c r="A5" s="4" t="s">
        <v>85</v>
      </c>
      <c r="J5" s="5" t="n">
        <v>62488</v>
      </c>
      <c r="K5" s="5" t="n">
        <v>44482</v>
      </c>
      <c r="L5" s="5" t="n">
        <v>22146</v>
      </c>
    </row>
    <row r="6" spans="1:12">
      <c r="A6" s="4" t="s">
        <v>88</v>
      </c>
      <c r="B6" s="5" t="n">
        <v>12096</v>
      </c>
      <c r="C6" s="6" t="n">
        <v>18727</v>
      </c>
      <c r="D6" s="6" t="n">
        <v>16703</v>
      </c>
      <c r="E6" s="6" t="n">
        <v>11874</v>
      </c>
      <c r="F6" s="5" t="n">
        <v>-10848</v>
      </c>
      <c r="G6" s="6" t="n">
        <v>10122</v>
      </c>
      <c r="H6" s="6" t="n">
        <v>13589</v>
      </c>
      <c r="I6" s="6" t="n">
        <v>13934</v>
      </c>
      <c r="J6" s="5" t="n">
        <v>59400</v>
      </c>
      <c r="K6" s="5" t="n">
        <v>26797</v>
      </c>
      <c r="L6" s="5" t="n">
        <v>27687</v>
      </c>
    </row>
    <row r="7" spans="1:12">
      <c r="A7" s="4" t="s">
        <v>89</v>
      </c>
      <c r="J7" s="5" t="n">
        <v>63154</v>
      </c>
      <c r="K7" s="5" t="n">
        <v>29899</v>
      </c>
      <c r="L7" s="5" t="n">
        <v>10895</v>
      </c>
    </row>
    <row r="8" spans="1:12">
      <c r="A8" s="4" t="s">
        <v>788</v>
      </c>
      <c r="J8" s="5" t="n">
        <v>-9313</v>
      </c>
      <c r="K8" s="5" t="n">
        <v>-10518</v>
      </c>
      <c r="L8" s="5" t="n">
        <v>5786</v>
      </c>
    </row>
    <row r="9" spans="1:12">
      <c r="A9" s="4" t="s">
        <v>117</v>
      </c>
      <c r="J9" s="5" t="n">
        <v>7942</v>
      </c>
      <c r="K9" s="5" t="n">
        <v>-7431</v>
      </c>
      <c r="L9" s="5" t="n">
        <v>8217</v>
      </c>
    </row>
    <row r="10" spans="1:12">
      <c r="A10" s="4" t="s">
        <v>789</v>
      </c>
      <c r="B10" s="5" t="n">
        <v>1360386</v>
      </c>
      <c r="F10" s="5" t="n">
        <v>1380567</v>
      </c>
      <c r="J10" s="5" t="n">
        <v>1360386</v>
      </c>
      <c r="K10" s="5" t="n">
        <v>1380567</v>
      </c>
      <c r="L10" s="5" t="n">
        <v>712713</v>
      </c>
    </row>
    <row r="11" spans="1:12">
      <c r="A11" s="4" t="s">
        <v>790</v>
      </c>
      <c r="J11" s="5" t="n">
        <v>43820</v>
      </c>
      <c r="K11" s="5" t="n">
        <v>38553</v>
      </c>
      <c r="L11" s="5" t="n">
        <v>27602</v>
      </c>
    </row>
    <row r="12" spans="1:12">
      <c r="A12" s="4" t="s">
        <v>791</v>
      </c>
    </row>
    <row r="13" spans="1:12">
      <c r="A13" s="3" t="s">
        <v>777</v>
      </c>
    </row>
    <row r="14" spans="1:12">
      <c r="A14" s="4" t="s">
        <v>81</v>
      </c>
      <c r="J14" s="5" t="n">
        <v>248534</v>
      </c>
      <c r="K14" s="5" t="n">
        <v>261837</v>
      </c>
      <c r="L14" s="5" t="n">
        <v>278026</v>
      </c>
    </row>
    <row r="15" spans="1:12">
      <c r="A15" s="4" t="s">
        <v>85</v>
      </c>
      <c r="J15" s="5" t="n">
        <v>11676</v>
      </c>
      <c r="K15" s="5" t="n">
        <v>11496</v>
      </c>
      <c r="L15" s="5" t="n">
        <v>12000</v>
      </c>
    </row>
    <row r="16" spans="1:12">
      <c r="A16" s="4" t="s">
        <v>88</v>
      </c>
      <c r="J16" s="5" t="n">
        <v>22985</v>
      </c>
      <c r="K16" s="5" t="n">
        <v>26310</v>
      </c>
      <c r="L16" s="5" t="n">
        <v>31872</v>
      </c>
    </row>
    <row r="17" spans="1:12">
      <c r="A17" s="4" t="s">
        <v>789</v>
      </c>
      <c r="B17" s="5" t="n">
        <v>220152</v>
      </c>
      <c r="F17" s="5" t="n">
        <v>215163</v>
      </c>
      <c r="J17" s="5" t="n">
        <v>220152</v>
      </c>
      <c r="K17" s="5" t="n">
        <v>215163</v>
      </c>
      <c r="L17" s="5" t="n">
        <v>214291</v>
      </c>
    </row>
    <row r="18" spans="1:12">
      <c r="A18" s="4" t="s">
        <v>790</v>
      </c>
      <c r="J18" s="5" t="n">
        <v>11926</v>
      </c>
      <c r="K18" s="5" t="n">
        <v>15111</v>
      </c>
      <c r="L18" s="5" t="n">
        <v>10941</v>
      </c>
    </row>
    <row r="19" spans="1:12">
      <c r="A19" s="4" t="s">
        <v>792</v>
      </c>
    </row>
    <row r="20" spans="1:12">
      <c r="A20" s="3" t="s">
        <v>777</v>
      </c>
    </row>
    <row r="21" spans="1:12">
      <c r="A21" s="4" t="s">
        <v>81</v>
      </c>
      <c r="J21" s="5" t="n">
        <v>258816</v>
      </c>
      <c r="K21" s="5" t="n">
        <v>77183</v>
      </c>
      <c r="L21" s="5" t="n">
        <v>33351</v>
      </c>
    </row>
    <row r="22" spans="1:12">
      <c r="A22" s="4" t="s">
        <v>85</v>
      </c>
      <c r="J22" s="5" t="n">
        <v>28020</v>
      </c>
      <c r="K22" s="5" t="n">
        <v>11295</v>
      </c>
      <c r="L22" s="5" t="n">
        <v>1160</v>
      </c>
    </row>
    <row r="23" spans="1:12">
      <c r="A23" s="4" t="s">
        <v>88</v>
      </c>
      <c r="J23" s="5" t="n">
        <v>34744</v>
      </c>
      <c r="K23" s="5" t="n">
        <v>-3718</v>
      </c>
      <c r="L23" s="5" t="n">
        <v>1231</v>
      </c>
    </row>
    <row r="24" spans="1:12">
      <c r="A24" s="4" t="s">
        <v>789</v>
      </c>
      <c r="B24" s="5" t="n">
        <v>715575</v>
      </c>
      <c r="F24" s="5" t="n">
        <v>743191</v>
      </c>
      <c r="J24" s="5" t="n">
        <v>715575</v>
      </c>
      <c r="K24" s="5" t="n">
        <v>743191</v>
      </c>
      <c r="L24" s="5" t="n">
        <v>17196</v>
      </c>
    </row>
    <row r="25" spans="1:12">
      <c r="A25" s="4" t="s">
        <v>790</v>
      </c>
      <c r="J25" s="5" t="n">
        <v>5352</v>
      </c>
      <c r="K25" s="5" t="n">
        <v>728</v>
      </c>
      <c r="L25" s="5" t="n">
        <v>673</v>
      </c>
    </row>
    <row r="26" spans="1:12">
      <c r="A26" s="4" t="s">
        <v>793</v>
      </c>
    </row>
    <row r="27" spans="1:12">
      <c r="A27" s="3" t="s">
        <v>777</v>
      </c>
    </row>
    <row r="28" spans="1:12">
      <c r="A28" s="4" t="s">
        <v>81</v>
      </c>
      <c r="J28" s="5" t="n">
        <v>326138</v>
      </c>
      <c r="K28" s="5" t="n">
        <v>328260</v>
      </c>
      <c r="L28" s="5" t="n">
        <v>177224</v>
      </c>
    </row>
    <row r="29" spans="1:12">
      <c r="A29" s="4" t="s">
        <v>85</v>
      </c>
      <c r="J29" s="5" t="n">
        <v>22189</v>
      </c>
      <c r="K29" s="5" t="n">
        <v>21472</v>
      </c>
      <c r="L29" s="5" t="n">
        <v>9070</v>
      </c>
    </row>
    <row r="30" spans="1:12">
      <c r="A30" s="4" t="s">
        <v>88</v>
      </c>
      <c r="J30" s="5" t="n">
        <v>29516</v>
      </c>
      <c r="K30" s="5" t="n">
        <v>31700</v>
      </c>
      <c r="L30" s="5" t="n">
        <v>15732</v>
      </c>
    </row>
    <row r="31" spans="1:12">
      <c r="A31" s="4" t="s">
        <v>789</v>
      </c>
      <c r="B31" s="5" t="n">
        <v>416490</v>
      </c>
      <c r="F31" s="5" t="n">
        <v>417853</v>
      </c>
      <c r="J31" s="5" t="n">
        <v>416490</v>
      </c>
      <c r="K31" s="5" t="n">
        <v>417853</v>
      </c>
      <c r="L31" s="5" t="n">
        <v>444548</v>
      </c>
    </row>
    <row r="32" spans="1:12">
      <c r="A32" s="4" t="s">
        <v>790</v>
      </c>
      <c r="J32" s="5" t="n">
        <v>23077</v>
      </c>
      <c r="K32" s="5" t="n">
        <v>21341</v>
      </c>
      <c r="L32" s="5" t="n">
        <v>10947</v>
      </c>
    </row>
    <row r="33" spans="1:12">
      <c r="A33" s="4" t="s">
        <v>402</v>
      </c>
    </row>
    <row r="34" spans="1:12">
      <c r="A34" s="3" t="s">
        <v>777</v>
      </c>
    </row>
    <row r="35" spans="1:12">
      <c r="A35" s="4" t="s">
        <v>85</v>
      </c>
      <c r="J35" s="5" t="n">
        <v>603</v>
      </c>
      <c r="K35" s="5" t="n">
        <v>219</v>
      </c>
      <c r="L35" s="5" t="n">
        <v>-84</v>
      </c>
    </row>
    <row r="36" spans="1:12">
      <c r="A36" s="4" t="s">
        <v>88</v>
      </c>
      <c r="J36" s="5" t="n">
        <v>-27845</v>
      </c>
      <c r="K36" s="5" t="n">
        <v>-27495</v>
      </c>
      <c r="L36" s="5" t="n">
        <v>-21148</v>
      </c>
    </row>
    <row r="37" spans="1:12">
      <c r="A37" s="4" t="s">
        <v>89</v>
      </c>
      <c r="J37" s="5" t="n">
        <v>63154</v>
      </c>
      <c r="K37" s="5" t="n">
        <v>29899</v>
      </c>
      <c r="L37" s="5" t="n">
        <v>10895</v>
      </c>
    </row>
    <row r="38" spans="1:12">
      <c r="A38" s="4" t="s">
        <v>788</v>
      </c>
      <c r="J38" s="5" t="n">
        <v>-9313</v>
      </c>
      <c r="K38" s="5" t="n">
        <v>-10518</v>
      </c>
      <c r="L38" s="5" t="n">
        <v>5786</v>
      </c>
    </row>
    <row r="39" spans="1:12">
      <c r="A39" s="4" t="s">
        <v>117</v>
      </c>
      <c r="J39" s="5" t="n">
        <v>7942</v>
      </c>
      <c r="K39" s="5" t="n">
        <v>-7431</v>
      </c>
      <c r="L39" s="5" t="n">
        <v>8217</v>
      </c>
    </row>
    <row r="40" spans="1:12">
      <c r="A40" s="4" t="s">
        <v>789</v>
      </c>
      <c r="B40" s="6" t="n">
        <v>8169</v>
      </c>
      <c r="F40" s="6" t="n">
        <v>17319</v>
      </c>
      <c r="J40" s="5" t="n">
        <v>8169</v>
      </c>
      <c r="K40" s="5" t="n">
        <v>17319</v>
      </c>
      <c r="L40" s="5" t="n">
        <v>36678</v>
      </c>
    </row>
    <row r="41" spans="1:12">
      <c r="A41" s="4" t="s">
        <v>790</v>
      </c>
      <c r="J41" s="6" t="n">
        <v>3465</v>
      </c>
      <c r="K41" s="6" t="n">
        <v>1373</v>
      </c>
      <c r="L41" s="6" t="n">
        <v>504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30</v>
      </c>
      <c r="J1" s="2" t="s">
        <v>1</v>
      </c>
    </row>
    <row r="2" spans="1:12">
      <c r="B2" s="2" t="s">
        <v>2</v>
      </c>
      <c r="C2" s="2" t="s">
        <v>382</v>
      </c>
      <c r="D2" s="2" t="s">
        <v>4</v>
      </c>
      <c r="E2" s="2" t="s">
        <v>431</v>
      </c>
      <c r="F2" s="2" t="s">
        <v>32</v>
      </c>
      <c r="G2" s="2" t="s">
        <v>432</v>
      </c>
      <c r="H2" s="2" t="s">
        <v>433</v>
      </c>
      <c r="I2" s="2" t="s">
        <v>434</v>
      </c>
      <c r="J2" s="2" t="s">
        <v>2</v>
      </c>
      <c r="K2" s="2" t="s">
        <v>32</v>
      </c>
      <c r="L2" s="2" t="s">
        <v>79</v>
      </c>
    </row>
    <row r="3" spans="1:12">
      <c r="A3" s="3" t="s">
        <v>795</v>
      </c>
    </row>
    <row r="4" spans="1:12">
      <c r="A4" s="4" t="s">
        <v>81</v>
      </c>
      <c r="B4" s="6" t="n">
        <v>202029</v>
      </c>
      <c r="C4" s="6" t="n">
        <v>204961</v>
      </c>
      <c r="D4" s="6" t="n">
        <v>214272</v>
      </c>
      <c r="E4" s="6" t="n">
        <v>212226</v>
      </c>
      <c r="F4" s="6" t="n">
        <v>183854</v>
      </c>
      <c r="G4" s="6" t="n">
        <v>154824</v>
      </c>
      <c r="H4" s="6" t="n">
        <v>164856</v>
      </c>
      <c r="I4" s="6" t="n">
        <v>163746</v>
      </c>
      <c r="J4" s="6" t="n">
        <v>833488</v>
      </c>
      <c r="K4" s="6" t="n">
        <v>667280</v>
      </c>
      <c r="L4" s="6" t="n">
        <v>488601</v>
      </c>
    </row>
    <row r="5" spans="1:12">
      <c r="A5" s="4" t="s">
        <v>41</v>
      </c>
      <c r="B5" s="5" t="n">
        <v>322953</v>
      </c>
      <c r="F5" s="5" t="n">
        <v>318968</v>
      </c>
      <c r="J5" s="5" t="n">
        <v>322953</v>
      </c>
      <c r="K5" s="5" t="n">
        <v>318968</v>
      </c>
      <c r="L5" s="5" t="n">
        <v>278442</v>
      </c>
    </row>
    <row r="6" spans="1:12">
      <c r="A6" s="4" t="s">
        <v>796</v>
      </c>
    </row>
    <row r="7" spans="1:12">
      <c r="A7" s="3" t="s">
        <v>795</v>
      </c>
    </row>
    <row r="8" spans="1:12">
      <c r="A8" s="4" t="s">
        <v>81</v>
      </c>
      <c r="J8" s="5" t="n">
        <v>456102</v>
      </c>
      <c r="K8" s="5" t="n">
        <v>326747</v>
      </c>
      <c r="L8" s="5" t="n">
        <v>204360</v>
      </c>
    </row>
    <row r="9" spans="1:12">
      <c r="A9" s="4" t="s">
        <v>41</v>
      </c>
      <c r="B9" s="5" t="n">
        <v>176632</v>
      </c>
      <c r="F9" s="5" t="n">
        <v>183226</v>
      </c>
      <c r="J9" s="5" t="n">
        <v>176632</v>
      </c>
      <c r="K9" s="5" t="n">
        <v>183226</v>
      </c>
      <c r="L9" s="5" t="n">
        <v>129232</v>
      </c>
    </row>
    <row r="10" spans="1:12">
      <c r="A10" s="4" t="s">
        <v>797</v>
      </c>
    </row>
    <row r="11" spans="1:12">
      <c r="A11" s="3" t="s">
        <v>795</v>
      </c>
    </row>
    <row r="12" spans="1:12">
      <c r="A12" s="4" t="s">
        <v>81</v>
      </c>
      <c r="J12" s="5" t="n">
        <v>172895</v>
      </c>
      <c r="K12" s="5" t="n">
        <v>170921</v>
      </c>
      <c r="L12" s="5" t="n">
        <v>167665</v>
      </c>
    </row>
    <row r="13" spans="1:12">
      <c r="A13" s="4" t="s">
        <v>41</v>
      </c>
      <c r="B13" s="5" t="n">
        <v>78664</v>
      </c>
      <c r="F13" s="5" t="n">
        <v>77147</v>
      </c>
      <c r="J13" s="5" t="n">
        <v>78664</v>
      </c>
      <c r="K13" s="5" t="n">
        <v>77147</v>
      </c>
      <c r="L13" s="5" t="n">
        <v>82783</v>
      </c>
    </row>
    <row r="14" spans="1:12">
      <c r="A14" s="4" t="s">
        <v>798</v>
      </c>
    </row>
    <row r="15" spans="1:12">
      <c r="A15" s="3" t="s">
        <v>795</v>
      </c>
    </row>
    <row r="16" spans="1:12">
      <c r="A16" s="4" t="s">
        <v>81</v>
      </c>
      <c r="J16" s="5" t="n">
        <v>102853</v>
      </c>
      <c r="K16" s="5" t="n">
        <v>86564</v>
      </c>
      <c r="L16" s="5" t="n">
        <v>58470</v>
      </c>
    </row>
    <row r="17" spans="1:12">
      <c r="A17" s="4" t="s">
        <v>41</v>
      </c>
      <c r="B17" s="5" t="n">
        <v>33867</v>
      </c>
      <c r="F17" s="5" t="n">
        <v>35345</v>
      </c>
      <c r="J17" s="5" t="n">
        <v>33867</v>
      </c>
      <c r="K17" s="5" t="n">
        <v>35345</v>
      </c>
      <c r="L17" s="5" t="n">
        <v>32848</v>
      </c>
    </row>
    <row r="18" spans="1:12">
      <c r="A18" s="4" t="s">
        <v>799</v>
      </c>
    </row>
    <row r="19" spans="1:12">
      <c r="A19" s="3" t="s">
        <v>795</v>
      </c>
    </row>
    <row r="20" spans="1:12">
      <c r="A20" s="4" t="s">
        <v>81</v>
      </c>
      <c r="J20" s="5" t="n">
        <v>10980</v>
      </c>
      <c r="K20" s="5" t="n">
        <v>9759</v>
      </c>
      <c r="L20" s="5" t="n">
        <v>8657</v>
      </c>
    </row>
    <row r="21" spans="1:12">
      <c r="A21" s="4" t="s">
        <v>800</v>
      </c>
    </row>
    <row r="22" spans="1:12">
      <c r="A22" s="3" t="s">
        <v>795</v>
      </c>
    </row>
    <row r="23" spans="1:12">
      <c r="A23" s="4" t="s">
        <v>81</v>
      </c>
      <c r="J23" s="5" t="n">
        <v>54390</v>
      </c>
      <c r="K23" s="5" t="n">
        <v>39118</v>
      </c>
      <c r="L23" s="5" t="n">
        <v>25900</v>
      </c>
    </row>
    <row r="24" spans="1:12">
      <c r="A24" s="4" t="s">
        <v>41</v>
      </c>
      <c r="B24" s="5" t="n">
        <v>6308</v>
      </c>
      <c r="F24" s="5" t="n">
        <v>2971</v>
      </c>
      <c r="J24" s="5" t="n">
        <v>6308</v>
      </c>
      <c r="K24" s="5" t="n">
        <v>2971</v>
      </c>
      <c r="L24" s="5" t="n">
        <v>2637</v>
      </c>
    </row>
    <row r="25" spans="1:12">
      <c r="A25" s="4" t="s">
        <v>801</v>
      </c>
    </row>
    <row r="26" spans="1:12">
      <c r="A26" s="3" t="s">
        <v>795</v>
      </c>
    </row>
    <row r="27" spans="1:12">
      <c r="A27" s="4" t="s">
        <v>81</v>
      </c>
      <c r="J27" s="5" t="n">
        <v>36268</v>
      </c>
      <c r="K27" s="5" t="n">
        <v>34171</v>
      </c>
      <c r="L27" s="5" t="n">
        <v>23549</v>
      </c>
    </row>
    <row r="28" spans="1:12">
      <c r="A28" s="4" t="s">
        <v>41</v>
      </c>
      <c r="B28" s="5" t="n">
        <v>27482</v>
      </c>
      <c r="F28" s="5" t="n">
        <v>20279</v>
      </c>
      <c r="J28" s="5" t="n">
        <v>27482</v>
      </c>
      <c r="K28" s="5" t="n">
        <v>20279</v>
      </c>
      <c r="L28" s="5" t="n">
        <v>30942</v>
      </c>
    </row>
    <row r="29" spans="1:12">
      <c r="A29" s="4" t="s">
        <v>802</v>
      </c>
    </row>
    <row r="30" spans="1:12">
      <c r="A30" s="3" t="s">
        <v>795</v>
      </c>
    </row>
    <row r="31" spans="1:12">
      <c r="A31" s="4" t="s">
        <v>81</v>
      </c>
      <c r="J31" s="5" t="n">
        <v>377386</v>
      </c>
      <c r="K31" s="5" t="n">
        <v>340533</v>
      </c>
      <c r="L31" s="5" t="n">
        <v>284241</v>
      </c>
    </row>
    <row r="32" spans="1:12">
      <c r="A32" s="4" t="s">
        <v>41</v>
      </c>
      <c r="B32" s="6" t="n">
        <v>146321</v>
      </c>
      <c r="F32" s="6" t="n">
        <v>135742</v>
      </c>
      <c r="J32" s="6" t="n">
        <v>146321</v>
      </c>
      <c r="K32" s="6" t="n">
        <v>135742</v>
      </c>
      <c r="L32" s="6" t="n">
        <v>1492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9</v>
      </c>
    </row>
    <row r="3" spans="1:4">
      <c r="A3" s="3" t="s">
        <v>804</v>
      </c>
    </row>
    <row r="4" spans="1:4">
      <c r="A4" s="4" t="s">
        <v>805</v>
      </c>
      <c r="B4" s="6" t="n">
        <v>-32498</v>
      </c>
      <c r="C4" s="6" t="n">
        <v>-42450</v>
      </c>
      <c r="D4" s="6" t="n">
        <v>-9341</v>
      </c>
    </row>
    <row r="5" spans="1:4">
      <c r="A5" s="4" t="s">
        <v>806</v>
      </c>
      <c r="B5" s="5" t="n">
        <v>25189</v>
      </c>
      <c r="C5" s="5" t="n">
        <v>19500</v>
      </c>
      <c r="D5" s="5" t="n">
        <v>22513</v>
      </c>
    </row>
    <row r="6" spans="1:4">
      <c r="A6" s="4" t="s">
        <v>94</v>
      </c>
      <c r="B6" s="6" t="n">
        <v>-7309</v>
      </c>
      <c r="C6" s="6" t="n">
        <v>-22950</v>
      </c>
      <c r="D6" s="6" t="n">
        <v>131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9"/>
    <col customWidth="1" max="5" min="5" width="21"/>
    <col customWidth="1" max="6" min="6" width="29"/>
    <col customWidth="1" max="7" min="7" width="21"/>
  </cols>
  <sheetData>
    <row r="1" spans="1:7">
      <c r="A1" s="1" t="s">
        <v>807</v>
      </c>
      <c r="B1" s="2" t="s">
        <v>430</v>
      </c>
      <c r="C1" s="2" t="s">
        <v>1</v>
      </c>
    </row>
    <row r="2" spans="1:7">
      <c r="B2" s="2" t="s">
        <v>514</v>
      </c>
      <c r="C2" s="2" t="s">
        <v>468</v>
      </c>
      <c r="D2" s="2" t="s">
        <v>469</v>
      </c>
      <c r="E2" s="2" t="s">
        <v>510</v>
      </c>
      <c r="F2" s="2" t="s">
        <v>470</v>
      </c>
      <c r="G2" s="2" t="s">
        <v>808</v>
      </c>
    </row>
    <row r="3" spans="1:7">
      <c r="A3" s="3" t="s">
        <v>809</v>
      </c>
    </row>
    <row r="4" spans="1:7">
      <c r="A4" s="4" t="s">
        <v>810</v>
      </c>
      <c r="C4" s="6" t="n">
        <v>32498</v>
      </c>
      <c r="D4" s="6" t="n">
        <v>42450</v>
      </c>
      <c r="F4" s="6" t="n">
        <v>9341</v>
      </c>
    </row>
    <row r="5" spans="1:7">
      <c r="A5" s="4" t="s">
        <v>811</v>
      </c>
      <c r="D5" s="5" t="n">
        <v>11682</v>
      </c>
      <c r="F5" s="5" t="n">
        <v>9248</v>
      </c>
    </row>
    <row r="6" spans="1:7">
      <c r="A6" s="4" t="s">
        <v>812</v>
      </c>
      <c r="D6" s="6" t="n">
        <v>3800</v>
      </c>
      <c r="F6" s="6" t="n">
        <v>6000</v>
      </c>
    </row>
    <row r="7" spans="1:7">
      <c r="A7" s="4" t="s">
        <v>813</v>
      </c>
      <c r="C7" s="4" t="s">
        <v>814</v>
      </c>
      <c r="D7" s="4" t="s">
        <v>814</v>
      </c>
      <c r="F7" s="4" t="s">
        <v>814</v>
      </c>
    </row>
    <row r="8" spans="1:7">
      <c r="A8" s="4" t="s">
        <v>815</v>
      </c>
      <c r="C8" s="4" t="s">
        <v>816</v>
      </c>
      <c r="D8" s="4" t="s">
        <v>817</v>
      </c>
      <c r="F8" s="4" t="s">
        <v>818</v>
      </c>
    </row>
    <row r="9" spans="1:7">
      <c r="A9" s="4" t="s">
        <v>819</v>
      </c>
      <c r="C9" s="4" t="s">
        <v>820</v>
      </c>
    </row>
    <row r="10" spans="1:7">
      <c r="A10" s="4" t="s">
        <v>821</v>
      </c>
      <c r="F10" s="6" t="n">
        <v>1300</v>
      </c>
    </row>
    <row r="11" spans="1:7">
      <c r="A11" s="4" t="s">
        <v>822</v>
      </c>
      <c r="D11" s="6" t="n">
        <v>1299</v>
      </c>
      <c r="F11" s="5" t="n">
        <v>1971</v>
      </c>
    </row>
    <row r="12" spans="1:7">
      <c r="A12" s="4" t="s">
        <v>823</v>
      </c>
      <c r="C12" s="6" t="n">
        <v>2938</v>
      </c>
      <c r="D12" s="5" t="n">
        <v>2308</v>
      </c>
      <c r="F12" s="5" t="n">
        <v>1714</v>
      </c>
    </row>
    <row r="13" spans="1:7">
      <c r="A13" s="4" t="s">
        <v>824</v>
      </c>
      <c r="B13" s="6" t="n">
        <v>110021</v>
      </c>
      <c r="C13" s="5" t="n">
        <v>99591</v>
      </c>
      <c r="D13" s="5" t="n">
        <v>110021</v>
      </c>
      <c r="F13" s="5" t="n">
        <v>41347</v>
      </c>
    </row>
    <row r="14" spans="1:7">
      <c r="A14" s="4" t="s">
        <v>825</v>
      </c>
      <c r="C14" s="5" t="n">
        <v>1700</v>
      </c>
    </row>
    <row r="15" spans="1:7">
      <c r="A15" s="4" t="s">
        <v>826</v>
      </c>
      <c r="C15" s="6" t="n">
        <v>200</v>
      </c>
    </row>
    <row r="16" spans="1:7">
      <c r="A16" s="4" t="s">
        <v>827</v>
      </c>
      <c r="B16" s="5" t="n">
        <v>2400</v>
      </c>
      <c r="D16" s="6" t="n">
        <v>2400</v>
      </c>
      <c r="F16" s="6" t="n">
        <v>1400</v>
      </c>
    </row>
    <row r="17" spans="1:7">
      <c r="A17" s="4" t="s">
        <v>828</v>
      </c>
      <c r="F17" s="4" t="s">
        <v>829</v>
      </c>
    </row>
    <row r="18" spans="1:7">
      <c r="A18" s="4" t="s">
        <v>830</v>
      </c>
      <c r="C18" s="5" t="n">
        <v>0</v>
      </c>
      <c r="D18" s="5" t="n">
        <v>2</v>
      </c>
      <c r="F18" s="5" t="n">
        <v>4</v>
      </c>
    </row>
    <row r="19" spans="1:7">
      <c r="A19" s="4" t="s">
        <v>831</v>
      </c>
      <c r="C19" s="6" t="n">
        <v>4700</v>
      </c>
    </row>
    <row r="20" spans="1:7">
      <c r="A20" s="4" t="s">
        <v>832</v>
      </c>
      <c r="C20" s="5" t="n">
        <v>179</v>
      </c>
      <c r="D20" s="6" t="n">
        <v>2516</v>
      </c>
      <c r="F20" s="6" t="n">
        <v>3589</v>
      </c>
    </row>
    <row r="21" spans="1:7">
      <c r="A21" s="4" t="s">
        <v>833</v>
      </c>
      <c r="C21" s="5" t="n">
        <v>1100</v>
      </c>
    </row>
    <row r="22" spans="1:7">
      <c r="A22" s="4" t="s">
        <v>834</v>
      </c>
    </row>
    <row r="23" spans="1:7">
      <c r="A23" s="3" t="s">
        <v>809</v>
      </c>
    </row>
    <row r="24" spans="1:7">
      <c r="A24" s="4" t="s">
        <v>835</v>
      </c>
      <c r="C24" s="5" t="n">
        <v>1900</v>
      </c>
    </row>
    <row r="25" spans="1:7">
      <c r="A25" s="4" t="s">
        <v>370</v>
      </c>
    </row>
    <row r="26" spans="1:7">
      <c r="A26" s="3" t="s">
        <v>809</v>
      </c>
    </row>
    <row r="27" spans="1:7">
      <c r="A27" s="4" t="s">
        <v>811</v>
      </c>
      <c r="D27" s="5" t="n">
        <v>11700</v>
      </c>
    </row>
    <row r="28" spans="1:7">
      <c r="A28" s="4" t="s">
        <v>836</v>
      </c>
    </row>
    <row r="29" spans="1:7">
      <c r="A29" s="3" t="s">
        <v>809</v>
      </c>
    </row>
    <row r="30" spans="1:7">
      <c r="A30" s="4" t="s">
        <v>811</v>
      </c>
      <c r="D30" s="5" t="n">
        <v>7500</v>
      </c>
    </row>
    <row r="31" spans="1:7">
      <c r="A31" s="4" t="s">
        <v>837</v>
      </c>
    </row>
    <row r="32" spans="1:7">
      <c r="A32" s="3" t="s">
        <v>809</v>
      </c>
    </row>
    <row r="33" spans="1:7">
      <c r="A33" s="4" t="s">
        <v>811</v>
      </c>
      <c r="D33" s="5" t="n">
        <v>18700</v>
      </c>
    </row>
    <row r="34" spans="1:7">
      <c r="A34" s="4" t="s">
        <v>301</v>
      </c>
    </row>
    <row r="35" spans="1:7">
      <c r="A35" s="3" t="s">
        <v>809</v>
      </c>
    </row>
    <row r="36" spans="1:7">
      <c r="A36" s="4" t="s">
        <v>824</v>
      </c>
      <c r="F36" s="5" t="n">
        <v>43800</v>
      </c>
    </row>
    <row r="37" spans="1:7">
      <c r="A37" s="4" t="s">
        <v>832</v>
      </c>
      <c r="G37" s="6" t="n">
        <v>2800</v>
      </c>
    </row>
    <row r="38" spans="1:7">
      <c r="A38" s="4" t="s">
        <v>191</v>
      </c>
    </row>
    <row r="39" spans="1:7">
      <c r="A39" s="3" t="s">
        <v>809</v>
      </c>
    </row>
    <row r="40" spans="1:7">
      <c r="A40" s="4" t="s">
        <v>811</v>
      </c>
      <c r="B40" s="5" t="n">
        <v>18700</v>
      </c>
    </row>
    <row r="41" spans="1:7">
      <c r="A41" s="4" t="s">
        <v>824</v>
      </c>
      <c r="B41" s="5" t="n">
        <v>87600</v>
      </c>
      <c r="D41" s="5" t="n">
        <v>87600</v>
      </c>
    </row>
    <row r="42" spans="1:7">
      <c r="A42" s="4" t="s">
        <v>832</v>
      </c>
      <c r="E42" s="6" t="n">
        <v>2200</v>
      </c>
    </row>
    <row r="43" spans="1:7">
      <c r="A43" s="4" t="s">
        <v>838</v>
      </c>
    </row>
    <row r="44" spans="1:7">
      <c r="A44" s="3" t="s">
        <v>809</v>
      </c>
    </row>
    <row r="45" spans="1:7">
      <c r="A45" s="4" t="s">
        <v>839</v>
      </c>
      <c r="B45" s="5" t="n">
        <v>30</v>
      </c>
      <c r="C45" s="5" t="n">
        <v>65</v>
      </c>
      <c r="D45" s="5" t="n">
        <v>30</v>
      </c>
      <c r="F45" s="5" t="n">
        <v>31</v>
      </c>
    </row>
    <row r="46" spans="1:7">
      <c r="A46" s="4" t="s">
        <v>840</v>
      </c>
    </row>
    <row r="47" spans="1:7">
      <c r="A47" s="3" t="s">
        <v>809</v>
      </c>
    </row>
    <row r="48" spans="1:7">
      <c r="A48" s="4" t="s">
        <v>839</v>
      </c>
      <c r="B48" s="6" t="n">
        <v>300</v>
      </c>
      <c r="C48" s="6" t="n">
        <v>200</v>
      </c>
      <c r="D48" s="6" t="n">
        <v>300</v>
      </c>
      <c r="F48" s="5" t="n">
        <v>17</v>
      </c>
    </row>
    <row r="49" spans="1:7">
      <c r="A49" s="4" t="s">
        <v>796</v>
      </c>
    </row>
    <row r="50" spans="1:7">
      <c r="A50" s="3" t="s">
        <v>809</v>
      </c>
    </row>
    <row r="51" spans="1:7">
      <c r="A51" s="4" t="s">
        <v>811</v>
      </c>
      <c r="F51" s="6" t="n">
        <v>14800</v>
      </c>
    </row>
  </sheetData>
  <mergeCells count="2">
    <mergeCell ref="A1:A2"/>
    <mergeCell ref="C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1</v>
      </c>
      <c r="B1" s="2" t="s">
        <v>1</v>
      </c>
    </row>
    <row r="2" spans="1:4">
      <c r="B2" s="2" t="s">
        <v>2</v>
      </c>
      <c r="C2" s="2" t="s">
        <v>32</v>
      </c>
      <c r="D2" s="2" t="s">
        <v>79</v>
      </c>
    </row>
    <row r="3" spans="1:4">
      <c r="A3" s="3" t="s">
        <v>842</v>
      </c>
    </row>
    <row r="4" spans="1:4">
      <c r="A4" s="4" t="s">
        <v>843</v>
      </c>
      <c r="B4" s="6" t="n">
        <v>0</v>
      </c>
      <c r="C4" s="6" t="n">
        <v>0</v>
      </c>
      <c r="D4" s="6" t="n">
        <v>0</v>
      </c>
    </row>
    <row r="5" spans="1:4">
      <c r="A5" s="4" t="s">
        <v>844</v>
      </c>
      <c r="B5" s="5" t="n">
        <v>1017</v>
      </c>
      <c r="C5" s="5" t="n">
        <v>420</v>
      </c>
      <c r="D5" s="5" t="n">
        <v>37</v>
      </c>
    </row>
    <row r="6" spans="1:4">
      <c r="A6" s="4" t="s">
        <v>806</v>
      </c>
      <c r="B6" s="5" t="n">
        <v>6968</v>
      </c>
      <c r="C6" s="5" t="n">
        <v>5940</v>
      </c>
      <c r="D6" s="5" t="n">
        <v>7082</v>
      </c>
    </row>
    <row r="7" spans="1:4">
      <c r="A7" s="4" t="s">
        <v>845</v>
      </c>
      <c r="B7" s="5" t="n">
        <v>7985</v>
      </c>
      <c r="C7" s="5" t="n">
        <v>6360</v>
      </c>
      <c r="D7" s="5" t="n">
        <v>7119</v>
      </c>
    </row>
    <row r="8" spans="1:4">
      <c r="A8" s="3" t="s">
        <v>846</v>
      </c>
    </row>
    <row r="9" spans="1:4">
      <c r="A9" s="4" t="s">
        <v>843</v>
      </c>
      <c r="B9" s="5" t="n">
        <v>-11033</v>
      </c>
      <c r="C9" s="5" t="n">
        <v>-13391</v>
      </c>
      <c r="D9" s="5" t="n">
        <v>1625</v>
      </c>
    </row>
    <row r="10" spans="1:4">
      <c r="A10" s="4" t="s">
        <v>844</v>
      </c>
      <c r="B10" s="5" t="n">
        <v>-6440</v>
      </c>
      <c r="C10" s="5" t="n">
        <v>-1869</v>
      </c>
      <c r="D10" s="5" t="n">
        <v>-382</v>
      </c>
    </row>
    <row r="11" spans="1:4">
      <c r="A11" s="4" t="s">
        <v>847</v>
      </c>
      <c r="B11" s="5" t="n">
        <v>1882</v>
      </c>
      <c r="D11" s="5" t="n">
        <v>-1434</v>
      </c>
    </row>
    <row r="12" spans="1:4">
      <c r="A12" s="4" t="s">
        <v>806</v>
      </c>
      <c r="B12" s="5" t="n">
        <v>-1707</v>
      </c>
      <c r="C12" s="5" t="n">
        <v>-1618</v>
      </c>
      <c r="D12" s="5" t="n">
        <v>-1142</v>
      </c>
    </row>
    <row r="13" spans="1:4">
      <c r="A13" s="4" t="s">
        <v>848</v>
      </c>
      <c r="B13" s="5" t="n">
        <v>-17298</v>
      </c>
      <c r="C13" s="5" t="n">
        <v>-16878</v>
      </c>
      <c r="D13" s="5" t="n">
        <v>-1333</v>
      </c>
    </row>
    <row r="14" spans="1:4">
      <c r="A14" s="4" t="s">
        <v>849</v>
      </c>
      <c r="B14" s="6" t="n">
        <v>-9313</v>
      </c>
      <c r="C14" s="6" t="n">
        <v>-10518</v>
      </c>
      <c r="D14" s="6" t="n">
        <v>57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0</v>
      </c>
      <c r="B1" s="2" t="s">
        <v>430</v>
      </c>
      <c r="C1" s="2" t="s">
        <v>1</v>
      </c>
    </row>
    <row r="2" spans="1:3">
      <c r="B2" s="2" t="s">
        <v>2</v>
      </c>
      <c r="C2" s="2" t="s">
        <v>2</v>
      </c>
    </row>
    <row r="3" spans="1:3">
      <c r="A3" s="3" t="s">
        <v>222</v>
      </c>
    </row>
    <row r="4" spans="1:3">
      <c r="A4" s="4" t="s">
        <v>851</v>
      </c>
      <c r="B4" s="6" t="n">
        <v>998</v>
      </c>
      <c r="C4" s="6" t="n">
        <v>9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9</v>
      </c>
    </row>
    <row r="3" spans="1:4">
      <c r="A3" s="3" t="s">
        <v>222</v>
      </c>
    </row>
    <row r="4" spans="1:4">
      <c r="A4" s="4" t="s">
        <v>853</v>
      </c>
      <c r="B4" s="6" t="n">
        <v>-2490</v>
      </c>
      <c r="C4" s="6" t="n">
        <v>-7803</v>
      </c>
      <c r="D4" s="6" t="n">
        <v>4478</v>
      </c>
    </row>
    <row r="5" spans="1:4">
      <c r="A5" s="4" t="s">
        <v>854</v>
      </c>
      <c r="B5" s="5" t="n">
        <v>1882</v>
      </c>
      <c r="D5" s="5" t="n">
        <v>-1434</v>
      </c>
    </row>
    <row r="6" spans="1:4">
      <c r="A6" s="4" t="s">
        <v>855</v>
      </c>
      <c r="B6" s="5" t="n">
        <v>-2545</v>
      </c>
      <c r="C6" s="5" t="n">
        <v>-1343</v>
      </c>
      <c r="D6" s="5" t="n">
        <v>2736</v>
      </c>
    </row>
    <row r="7" spans="1:4">
      <c r="A7" s="4" t="s">
        <v>856</v>
      </c>
      <c r="B7" s="5" t="n">
        <v>-1558</v>
      </c>
      <c r="C7" s="5" t="n">
        <v>-1592</v>
      </c>
      <c r="D7" s="5" t="n">
        <v>-362</v>
      </c>
    </row>
    <row r="8" spans="1:4">
      <c r="A8" s="4" t="s">
        <v>823</v>
      </c>
      <c r="B8" s="5" t="n">
        <v>-2938</v>
      </c>
      <c r="C8" s="5" t="n">
        <v>-2308</v>
      </c>
      <c r="D8" s="5" t="n">
        <v>-1714</v>
      </c>
    </row>
    <row r="9" spans="1:4">
      <c r="A9" s="4" t="s">
        <v>822</v>
      </c>
      <c r="C9" s="5" t="n">
        <v>1299</v>
      </c>
      <c r="D9" s="5" t="n">
        <v>1971</v>
      </c>
    </row>
    <row r="10" spans="1:4">
      <c r="A10" s="4" t="s">
        <v>857</v>
      </c>
      <c r="B10" s="5" t="n">
        <v>-282</v>
      </c>
      <c r="C10" s="5" t="n">
        <v>-623</v>
      </c>
      <c r="D10" s="5" t="n">
        <v>-529</v>
      </c>
    </row>
    <row r="11" spans="1:4">
      <c r="A11" s="4" t="s">
        <v>858</v>
      </c>
      <c r="B11" s="5" t="n">
        <v>-994</v>
      </c>
    </row>
    <row r="12" spans="1:4">
      <c r="A12" s="4" t="s">
        <v>859</v>
      </c>
      <c r="B12" s="5" t="n">
        <v>-388</v>
      </c>
      <c r="C12" s="5" t="n">
        <v>1852</v>
      </c>
      <c r="D12" s="5" t="n">
        <v>640</v>
      </c>
    </row>
    <row r="13" spans="1:4">
      <c r="A13" s="4" t="s">
        <v>849</v>
      </c>
      <c r="B13" s="6" t="n">
        <v>-9313</v>
      </c>
      <c r="C13" s="6" t="n">
        <v>-10518</v>
      </c>
      <c r="D13" s="6" t="n">
        <v>57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32</v>
      </c>
      <c r="D1" s="2" t="s">
        <v>79</v>
      </c>
      <c r="E1" s="2" t="s">
        <v>420</v>
      </c>
    </row>
    <row r="2" spans="1:5">
      <c r="A2" s="3" t="s">
        <v>861</v>
      </c>
    </row>
    <row r="3" spans="1:5">
      <c r="A3" s="4" t="s">
        <v>862</v>
      </c>
      <c r="B3" s="6" t="n">
        <v>43336</v>
      </c>
      <c r="C3" s="6" t="n">
        <v>42345</v>
      </c>
      <c r="D3" s="6" t="n">
        <v>35411</v>
      </c>
    </row>
    <row r="4" spans="1:5">
      <c r="A4" s="4" t="s">
        <v>385</v>
      </c>
      <c r="B4" s="5" t="n">
        <v>1580</v>
      </c>
      <c r="C4" s="5" t="n">
        <v>1554</v>
      </c>
      <c r="D4" s="5" t="n">
        <v>1949</v>
      </c>
    </row>
    <row r="5" spans="1:5">
      <c r="A5" s="4" t="s">
        <v>863</v>
      </c>
      <c r="B5" s="5" t="n">
        <v>86492</v>
      </c>
      <c r="C5" s="5" t="n">
        <v>91947</v>
      </c>
      <c r="D5" s="5" t="n">
        <v>15944</v>
      </c>
    </row>
    <row r="6" spans="1:5">
      <c r="A6" s="4" t="s">
        <v>864</v>
      </c>
      <c r="B6" s="5" t="n">
        <v>1771</v>
      </c>
      <c r="C6" s="5" t="n">
        <v>897</v>
      </c>
      <c r="D6" s="5" t="n">
        <v>1924</v>
      </c>
    </row>
    <row r="7" spans="1:5">
      <c r="A7" s="4" t="s">
        <v>865</v>
      </c>
      <c r="B7" s="5" t="n">
        <v>133179</v>
      </c>
      <c r="C7" s="5" t="n">
        <v>136743</v>
      </c>
      <c r="D7" s="5" t="n">
        <v>55228</v>
      </c>
    </row>
    <row r="8" spans="1:5">
      <c r="A8" s="3" t="s">
        <v>866</v>
      </c>
    </row>
    <row r="9" spans="1:5">
      <c r="A9" s="4" t="s">
        <v>385</v>
      </c>
      <c r="B9" s="5" t="n">
        <v>1165</v>
      </c>
      <c r="C9" s="5" t="n">
        <v>1666</v>
      </c>
      <c r="D9" s="5" t="n">
        <v>2411</v>
      </c>
    </row>
    <row r="10" spans="1:5">
      <c r="A10" s="4" t="s">
        <v>36</v>
      </c>
      <c r="B10" s="5" t="n">
        <v>960</v>
      </c>
      <c r="C10" s="5" t="n">
        <v>4490</v>
      </c>
      <c r="D10" s="5" t="n">
        <v>2035</v>
      </c>
    </row>
    <row r="11" spans="1:5">
      <c r="A11" s="4" t="s">
        <v>867</v>
      </c>
      <c r="B11" s="5" t="n">
        <v>1602</v>
      </c>
      <c r="C11" s="5" t="n">
        <v>2778</v>
      </c>
      <c r="D11" s="5" t="n">
        <v>3029</v>
      </c>
    </row>
    <row r="12" spans="1:5">
      <c r="A12" s="4" t="s">
        <v>868</v>
      </c>
      <c r="B12" s="5" t="n">
        <v>10296</v>
      </c>
      <c r="C12" s="5" t="n">
        <v>8313</v>
      </c>
      <c r="D12" s="5" t="n">
        <v>1196</v>
      </c>
    </row>
    <row r="13" spans="1:5">
      <c r="A13" s="4" t="s">
        <v>869</v>
      </c>
      <c r="B13" s="5" t="n">
        <v>5759</v>
      </c>
      <c r="C13" s="5" t="n">
        <v>3242</v>
      </c>
      <c r="D13" s="5" t="n">
        <v>290</v>
      </c>
    </row>
    <row r="14" spans="1:5">
      <c r="A14" s="4" t="s">
        <v>870</v>
      </c>
      <c r="B14" s="5" t="n">
        <v>414</v>
      </c>
      <c r="C14" s="5" t="n">
        <v>1141</v>
      </c>
      <c r="D14" s="5" t="n">
        <v>1141</v>
      </c>
    </row>
    <row r="15" spans="1:5">
      <c r="A15" s="4" t="s">
        <v>871</v>
      </c>
      <c r="B15" s="5" t="n">
        <v>4581</v>
      </c>
      <c r="C15" s="5" t="n">
        <v>4958</v>
      </c>
      <c r="D15" s="5" t="n">
        <v>1853</v>
      </c>
    </row>
    <row r="16" spans="1:5">
      <c r="A16" s="4" t="s">
        <v>872</v>
      </c>
      <c r="B16" s="5" t="n">
        <v>1741</v>
      </c>
    </row>
    <row r="17" spans="1:5">
      <c r="A17" s="4" t="s">
        <v>873</v>
      </c>
      <c r="B17" s="5" t="n">
        <v>11160</v>
      </c>
      <c r="C17" s="5" t="n">
        <v>2510</v>
      </c>
      <c r="D17" s="5" t="n">
        <v>1926</v>
      </c>
    </row>
    <row r="18" spans="1:5">
      <c r="A18" s="4" t="s">
        <v>874</v>
      </c>
      <c r="B18" s="5" t="n">
        <v>37678</v>
      </c>
      <c r="C18" s="5" t="n">
        <v>29098</v>
      </c>
      <c r="D18" s="5" t="n">
        <v>13881</v>
      </c>
    </row>
    <row r="19" spans="1:5">
      <c r="A19" s="4" t="s">
        <v>875</v>
      </c>
      <c r="B19" s="5" t="n">
        <v>-4090</v>
      </c>
      <c r="C19" s="5" t="n">
        <v>-2376</v>
      </c>
      <c r="E19" s="6" t="n">
        <v>-1434</v>
      </c>
    </row>
    <row r="20" spans="1:5">
      <c r="A20" s="4" t="s">
        <v>876</v>
      </c>
      <c r="B20" s="5" t="n">
        <v>33588</v>
      </c>
      <c r="C20" s="5" t="n">
        <v>26722</v>
      </c>
      <c r="D20" s="5" t="n">
        <v>13881</v>
      </c>
    </row>
    <row r="21" spans="1:5">
      <c r="A21" s="4" t="s">
        <v>876</v>
      </c>
      <c r="B21" s="5" t="n">
        <v>0</v>
      </c>
      <c r="C21" s="5" t="n">
        <v>0</v>
      </c>
      <c r="D21" s="5" t="n">
        <v>0</v>
      </c>
    </row>
    <row r="22" spans="1:5">
      <c r="A22" s="4" t="s">
        <v>877</v>
      </c>
      <c r="B22" s="6" t="n">
        <v>-99591</v>
      </c>
      <c r="C22" s="6" t="n">
        <v>-110021</v>
      </c>
      <c r="D22" s="6" t="n">
        <v>-413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222</v>
      </c>
    </row>
    <row r="3" spans="1:3">
      <c r="A3" s="4" t="s">
        <v>879</v>
      </c>
      <c r="B3" s="6" t="n">
        <v>4469</v>
      </c>
      <c r="C3" s="6" t="n">
        <v>-14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4"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9</v>
      </c>
    </row>
    <row r="3" spans="1:4">
      <c r="A3" s="3" t="s">
        <v>222</v>
      </c>
    </row>
    <row r="4" spans="1:4">
      <c r="A4" s="4" t="s">
        <v>424</v>
      </c>
      <c r="B4" s="6" t="n">
        <v>2376</v>
      </c>
      <c r="D4" s="6" t="n">
        <v>1434</v>
      </c>
    </row>
    <row r="5" spans="1:4">
      <c r="A5" s="4" t="s">
        <v>425</v>
      </c>
      <c r="B5" s="5" t="n">
        <v>1882</v>
      </c>
      <c r="C5" s="6" t="n">
        <v>2376</v>
      </c>
    </row>
    <row r="6" spans="1:4">
      <c r="A6" s="4" t="s">
        <v>881</v>
      </c>
      <c r="B6" s="5" t="n">
        <v>-168</v>
      </c>
      <c r="D6" s="6" t="n">
        <v>-1434</v>
      </c>
    </row>
    <row r="7" spans="1:4">
      <c r="A7" s="4" t="s">
        <v>428</v>
      </c>
      <c r="B7" s="6" t="n">
        <v>4090</v>
      </c>
      <c r="C7" s="6" t="n">
        <v>23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9</v>
      </c>
    </row>
    <row r="3" spans="1:4">
      <c r="A3" s="3" t="s">
        <v>222</v>
      </c>
    </row>
    <row r="4" spans="1:4">
      <c r="A4" s="4" t="s">
        <v>622</v>
      </c>
      <c r="B4" s="6" t="n">
        <v>5724</v>
      </c>
      <c r="C4" s="6" t="n">
        <v>3834</v>
      </c>
      <c r="D4" s="6" t="n">
        <v>873</v>
      </c>
    </row>
    <row r="5" spans="1:4">
      <c r="A5" s="4" t="s">
        <v>832</v>
      </c>
      <c r="B5" s="5" t="n">
        <v>179</v>
      </c>
      <c r="C5" s="5" t="n">
        <v>2516</v>
      </c>
      <c r="D5" s="5" t="n">
        <v>3589</v>
      </c>
    </row>
    <row r="6" spans="1:4">
      <c r="A6" s="4" t="s">
        <v>883</v>
      </c>
      <c r="B6" s="5" t="n">
        <v>-1162</v>
      </c>
      <c r="C6" s="5" t="n">
        <v>-626</v>
      </c>
      <c r="D6" s="5" t="n">
        <v>-628</v>
      </c>
    </row>
    <row r="7" spans="1:4">
      <c r="A7" s="4" t="s">
        <v>626</v>
      </c>
      <c r="B7" s="6" t="n">
        <v>4741</v>
      </c>
      <c r="C7" s="6" t="n">
        <v>5724</v>
      </c>
      <c r="D7" s="6" t="n">
        <v>38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30</v>
      </c>
      <c r="J1" s="2" t="s">
        <v>1</v>
      </c>
    </row>
    <row r="2" spans="1:12">
      <c r="B2" s="2" t="s">
        <v>2</v>
      </c>
      <c r="C2" s="2" t="s">
        <v>382</v>
      </c>
      <c r="D2" s="2" t="s">
        <v>4</v>
      </c>
      <c r="E2" s="2" t="s">
        <v>431</v>
      </c>
      <c r="F2" s="2" t="s">
        <v>32</v>
      </c>
      <c r="G2" s="2" t="s">
        <v>432</v>
      </c>
      <c r="H2" s="2" t="s">
        <v>433</v>
      </c>
      <c r="I2" s="2" t="s">
        <v>434</v>
      </c>
      <c r="J2" s="2" t="s">
        <v>2</v>
      </c>
      <c r="K2" s="2" t="s">
        <v>32</v>
      </c>
      <c r="L2" s="2" t="s">
        <v>79</v>
      </c>
    </row>
    <row r="3" spans="1:12">
      <c r="A3" s="3" t="s">
        <v>225</v>
      </c>
    </row>
    <row r="4" spans="1:12">
      <c r="A4" s="4" t="s">
        <v>117</v>
      </c>
      <c r="J4" s="6" t="n">
        <v>7942</v>
      </c>
      <c r="K4" s="6" t="n">
        <v>-7431</v>
      </c>
      <c r="L4" s="6" t="n">
        <v>8217</v>
      </c>
    </row>
    <row r="5" spans="1:12">
      <c r="A5" s="4" t="s">
        <v>105</v>
      </c>
      <c r="B5" s="5" t="n">
        <v>27241</v>
      </c>
      <c r="C5" s="5" t="n">
        <v>27159</v>
      </c>
      <c r="D5" s="5" t="n">
        <v>27024</v>
      </c>
      <c r="E5" s="5" t="n">
        <v>26869</v>
      </c>
      <c r="F5" s="5" t="n">
        <v>26840</v>
      </c>
      <c r="G5" s="5" t="n">
        <v>26839</v>
      </c>
      <c r="H5" s="5" t="n">
        <v>19215</v>
      </c>
      <c r="I5" s="5" t="n">
        <v>18996</v>
      </c>
      <c r="J5" s="5" t="n">
        <v>27016</v>
      </c>
      <c r="K5" s="5" t="n">
        <v>21181</v>
      </c>
      <c r="L5" s="5" t="n">
        <v>17887</v>
      </c>
    </row>
    <row r="6" spans="1:12">
      <c r="A6" s="4" t="s">
        <v>885</v>
      </c>
      <c r="B6" s="5" t="n">
        <v>180</v>
      </c>
      <c r="C6" s="5" t="n">
        <v>163</v>
      </c>
      <c r="D6" s="5" t="n">
        <v>163</v>
      </c>
      <c r="G6" s="5" t="n">
        <v>328</v>
      </c>
      <c r="H6" s="5" t="n">
        <v>367</v>
      </c>
      <c r="I6" s="5" t="n">
        <v>384</v>
      </c>
      <c r="J6" s="5" t="n">
        <v>138</v>
      </c>
      <c r="L6" s="5" t="n">
        <v>366</v>
      </c>
    </row>
    <row r="7" spans="1:12">
      <c r="A7" s="4" t="s">
        <v>886</v>
      </c>
      <c r="B7" s="5" t="n">
        <v>27421</v>
      </c>
      <c r="C7" s="5" t="n">
        <v>27322</v>
      </c>
      <c r="D7" s="5" t="n">
        <v>27187</v>
      </c>
      <c r="E7" s="5" t="n">
        <v>26869</v>
      </c>
      <c r="F7" s="5" t="n">
        <v>26840</v>
      </c>
      <c r="G7" s="5" t="n">
        <v>27167</v>
      </c>
      <c r="H7" s="5" t="n">
        <v>19582</v>
      </c>
      <c r="I7" s="5" t="n">
        <v>19380</v>
      </c>
      <c r="J7" s="5" t="n">
        <v>27154</v>
      </c>
      <c r="K7" s="5" t="n">
        <v>21181</v>
      </c>
      <c r="L7" s="5" t="n">
        <v>18253</v>
      </c>
    </row>
    <row r="8" spans="1:12">
      <c r="A8" s="4" t="s">
        <v>887</v>
      </c>
      <c r="B8" s="7" t="n">
        <v>0.11</v>
      </c>
      <c r="C8" s="7" t="n">
        <v>0.15</v>
      </c>
      <c r="D8" s="7" t="n">
        <v>0.08</v>
      </c>
      <c r="E8" s="7" t="n">
        <v>-0.05</v>
      </c>
      <c r="F8" s="7" t="n">
        <v>-0.93</v>
      </c>
      <c r="G8" s="7" t="n">
        <v>0.17</v>
      </c>
      <c r="H8" s="7" t="n">
        <v>0.36</v>
      </c>
      <c r="I8" s="7" t="n">
        <v>0.32</v>
      </c>
      <c r="J8" s="7" t="n">
        <v>0.29</v>
      </c>
      <c r="K8" s="7" t="n">
        <v>-0.35</v>
      </c>
      <c r="L8" s="7" t="n">
        <v>0.46</v>
      </c>
    </row>
    <row r="9" spans="1:12">
      <c r="A9" s="4" t="s">
        <v>888</v>
      </c>
      <c r="B9" s="7" t="n">
        <v>0.11</v>
      </c>
      <c r="C9" s="7" t="n">
        <v>0.15</v>
      </c>
      <c r="D9" s="7" t="n">
        <v>0.07000000000000001</v>
      </c>
      <c r="E9" s="7" t="n">
        <v>-0.05</v>
      </c>
      <c r="F9" s="7" t="n">
        <v>-0.93</v>
      </c>
      <c r="G9" s="7" t="n">
        <v>0.17</v>
      </c>
      <c r="H9" s="7" t="n">
        <v>0.36</v>
      </c>
      <c r="I9" s="7" t="n">
        <v>0.31</v>
      </c>
      <c r="J9" s="7" t="n">
        <v>0.29</v>
      </c>
      <c r="K9" s="7" t="n">
        <v>-0.35</v>
      </c>
      <c r="L9" s="7" t="n">
        <v>0.4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79</v>
      </c>
    </row>
    <row r="3" spans="1:3">
      <c r="A3" s="3" t="s">
        <v>225</v>
      </c>
    </row>
    <row r="4" spans="1:3">
      <c r="A4" s="4" t="s">
        <v>890</v>
      </c>
      <c r="B4" s="5" t="n">
        <v>163200</v>
      </c>
      <c r="C4" s="5" t="n">
        <v>98000</v>
      </c>
    </row>
    <row r="5" spans="1:3">
      <c r="A5" s="4" t="s">
        <v>891</v>
      </c>
      <c r="B5" s="7" t="n">
        <v>19.63</v>
      </c>
      <c r="C5" s="7" t="n">
        <v>19.63</v>
      </c>
    </row>
    <row r="6" spans="1:3">
      <c r="A6" s="4" t="s">
        <v>892</v>
      </c>
      <c r="B6" s="7" t="n">
        <v>25.16</v>
      </c>
      <c r="C6" s="7" t="n">
        <v>22.4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3</v>
      </c>
      <c r="B1" s="2" t="s">
        <v>1</v>
      </c>
    </row>
    <row r="2" spans="1:4">
      <c r="B2" s="2" t="s">
        <v>2</v>
      </c>
      <c r="C2" s="2" t="s">
        <v>32</v>
      </c>
      <c r="D2" s="2" t="s">
        <v>79</v>
      </c>
    </row>
    <row r="3" spans="1:4">
      <c r="A3" s="3" t="s">
        <v>894</v>
      </c>
    </row>
    <row r="4" spans="1:4">
      <c r="A4" s="4" t="s">
        <v>895</v>
      </c>
      <c r="B4" s="6" t="n">
        <v>8600000</v>
      </c>
      <c r="C4" s="6" t="n">
        <v>5800000</v>
      </c>
      <c r="D4" s="6" t="n">
        <v>4500000</v>
      </c>
    </row>
    <row r="5" spans="1:4">
      <c r="A5" s="4" t="s">
        <v>896</v>
      </c>
      <c r="B5" s="5" t="n">
        <v>0</v>
      </c>
    </row>
    <row r="6" spans="1:4">
      <c r="A6" s="4" t="s">
        <v>614</v>
      </c>
    </row>
    <row r="7" spans="1:4">
      <c r="A7" s="3" t="s">
        <v>894</v>
      </c>
    </row>
    <row r="8" spans="1:4">
      <c r="A8" s="4" t="s">
        <v>897</v>
      </c>
      <c r="B8" s="5" t="n">
        <v>0</v>
      </c>
    </row>
    <row r="9" spans="1:4">
      <c r="A9" s="4" t="s">
        <v>619</v>
      </c>
    </row>
    <row r="10" spans="1:4">
      <c r="A10" s="3" t="s">
        <v>894</v>
      </c>
    </row>
    <row r="11" spans="1:4">
      <c r="A11" s="4" t="s">
        <v>897</v>
      </c>
      <c r="B11" s="6" t="n">
        <v>6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513</v>
      </c>
    </row>
    <row r="2" spans="1:2">
      <c r="A2" s="3" t="s">
        <v>228</v>
      </c>
    </row>
    <row r="3" spans="1:2">
      <c r="A3" s="5" t="n">
        <v>2017</v>
      </c>
      <c r="B3" s="6" t="n">
        <v>7824</v>
      </c>
    </row>
    <row r="4" spans="1:2">
      <c r="A4" s="5" t="n">
        <v>2018</v>
      </c>
      <c r="B4" s="5" t="n">
        <v>6830</v>
      </c>
    </row>
    <row r="5" spans="1:2">
      <c r="A5" s="5" t="n">
        <v>2019</v>
      </c>
      <c r="B5" s="5" t="n">
        <v>5785</v>
      </c>
    </row>
    <row r="6" spans="1:2">
      <c r="A6" s="5" t="n">
        <v>2020</v>
      </c>
      <c r="B6" s="5" t="n">
        <v>4882</v>
      </c>
    </row>
    <row r="7" spans="1:2">
      <c r="A7" s="5" t="n">
        <v>2021</v>
      </c>
      <c r="B7" s="5" t="n">
        <v>2802</v>
      </c>
    </row>
    <row r="8" spans="1:2">
      <c r="A8" s="4" t="s">
        <v>584</v>
      </c>
      <c r="B8" s="5" t="n">
        <v>3149</v>
      </c>
    </row>
    <row r="9" spans="1:2">
      <c r="A9" s="4" t="s">
        <v>587</v>
      </c>
      <c r="B9" s="6" t="n">
        <v>312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99</v>
      </c>
      <c r="B1" s="2" t="s">
        <v>430</v>
      </c>
      <c r="J1" s="2" t="s">
        <v>900</v>
      </c>
      <c r="K1" s="2" t="s">
        <v>1</v>
      </c>
    </row>
    <row r="2" spans="1:13">
      <c r="B2" s="2" t="s">
        <v>2</v>
      </c>
      <c r="C2" s="2" t="s">
        <v>382</v>
      </c>
      <c r="D2" s="2" t="s">
        <v>4</v>
      </c>
      <c r="E2" s="2" t="s">
        <v>431</v>
      </c>
      <c r="F2" s="2" t="s">
        <v>32</v>
      </c>
      <c r="G2" s="2" t="s">
        <v>432</v>
      </c>
      <c r="H2" s="2" t="s">
        <v>433</v>
      </c>
      <c r="I2" s="2" t="s">
        <v>434</v>
      </c>
      <c r="J2" s="2" t="s">
        <v>79</v>
      </c>
      <c r="K2" s="2" t="s">
        <v>2</v>
      </c>
      <c r="L2" s="2" t="s">
        <v>32</v>
      </c>
      <c r="M2" s="2" t="s">
        <v>79</v>
      </c>
    </row>
    <row r="3" spans="1:13">
      <c r="A3" s="3" t="s">
        <v>901</v>
      </c>
    </row>
    <row r="4" spans="1:13">
      <c r="A4" s="4" t="s">
        <v>902</v>
      </c>
      <c r="J4" s="6" t="n">
        <v>0</v>
      </c>
      <c r="M4" s="6" t="n">
        <v>0</v>
      </c>
    </row>
    <row r="5" spans="1:13">
      <c r="A5" s="4" t="s">
        <v>81</v>
      </c>
      <c r="B5" s="6" t="n">
        <v>202029000</v>
      </c>
      <c r="C5" s="6" t="n">
        <v>204961000</v>
      </c>
      <c r="D5" s="6" t="n">
        <v>214272000</v>
      </c>
      <c r="E5" s="6" t="n">
        <v>212226000</v>
      </c>
      <c r="F5" s="6" t="n">
        <v>183854000</v>
      </c>
      <c r="G5" s="6" t="n">
        <v>154824000</v>
      </c>
      <c r="H5" s="6" t="n">
        <v>164856000</v>
      </c>
      <c r="I5" s="6" t="n">
        <v>163746000</v>
      </c>
      <c r="K5" s="6" t="n">
        <v>833488000</v>
      </c>
      <c r="L5" s="6" t="n">
        <v>667280000</v>
      </c>
      <c r="M5" s="5" t="n">
        <v>488601000</v>
      </c>
    </row>
    <row r="6" spans="1:13">
      <c r="A6" s="4" t="s">
        <v>104</v>
      </c>
      <c r="B6" s="6" t="n">
        <v>3063000</v>
      </c>
      <c r="C6" s="6" t="n">
        <v>4147000</v>
      </c>
      <c r="D6" s="6" t="n">
        <v>2031000</v>
      </c>
      <c r="E6" s="6" t="n">
        <v>-1299000</v>
      </c>
      <c r="F6" s="5" t="n">
        <v>-25015000</v>
      </c>
      <c r="G6" s="6" t="n">
        <v>4630000</v>
      </c>
      <c r="H6" s="6" t="n">
        <v>6953000</v>
      </c>
      <c r="I6" s="6" t="n">
        <v>6001000</v>
      </c>
    </row>
    <row r="7" spans="1:13">
      <c r="A7" s="4" t="s">
        <v>903</v>
      </c>
    </row>
    <row r="8" spans="1:13">
      <c r="A8" s="3" t="s">
        <v>901</v>
      </c>
    </row>
    <row r="9" spans="1:13">
      <c r="A9" s="4" t="s">
        <v>45</v>
      </c>
      <c r="B9" s="4" t="s">
        <v>373</v>
      </c>
      <c r="K9" s="4" t="s">
        <v>373</v>
      </c>
    </row>
    <row r="10" spans="1:13">
      <c r="A10" s="4" t="s">
        <v>301</v>
      </c>
    </row>
    <row r="11" spans="1:13">
      <c r="A11" s="3" t="s">
        <v>901</v>
      </c>
    </row>
    <row r="12" spans="1:13">
      <c r="A12" s="4" t="s">
        <v>902</v>
      </c>
      <c r="F12" s="5" t="n">
        <v>3700000</v>
      </c>
      <c r="J12" s="5" t="n">
        <v>2800000</v>
      </c>
      <c r="L12" s="5" t="n">
        <v>3700000</v>
      </c>
      <c r="M12" s="5" t="n">
        <v>2800000</v>
      </c>
    </row>
    <row r="13" spans="1:13">
      <c r="A13" s="4" t="s">
        <v>904</v>
      </c>
      <c r="K13" s="6" t="n">
        <v>3700000</v>
      </c>
      <c r="L13" s="5" t="n">
        <v>2800000</v>
      </c>
    </row>
    <row r="14" spans="1:13">
      <c r="A14" s="4" t="s">
        <v>81</v>
      </c>
      <c r="K14" s="5" t="n">
        <v>100000</v>
      </c>
      <c r="L14" s="5" t="n">
        <v>100000</v>
      </c>
    </row>
    <row r="15" spans="1:13">
      <c r="A15" s="4" t="s">
        <v>905</v>
      </c>
      <c r="F15" s="6" t="n">
        <v>200000</v>
      </c>
      <c r="L15" s="6" t="n">
        <v>200000</v>
      </c>
    </row>
    <row r="16" spans="1:13">
      <c r="A16" s="4" t="s">
        <v>906</v>
      </c>
    </row>
    <row r="17" spans="1:13">
      <c r="A17" s="3" t="s">
        <v>901</v>
      </c>
    </row>
    <row r="18" spans="1:13">
      <c r="A18" s="4" t="s">
        <v>45</v>
      </c>
      <c r="F18" s="4" t="s">
        <v>373</v>
      </c>
      <c r="L18" s="4" t="s">
        <v>373</v>
      </c>
    </row>
    <row r="19" spans="1:13">
      <c r="A19" s="4" t="s">
        <v>81</v>
      </c>
      <c r="J19" s="5" t="n">
        <v>36000</v>
      </c>
      <c r="K19" s="5" t="n">
        <v>65700000</v>
      </c>
      <c r="L19" s="6" t="n">
        <v>55400000</v>
      </c>
      <c r="M19" s="5" t="n">
        <v>50500000</v>
      </c>
    </row>
    <row r="20" spans="1:13">
      <c r="A20" s="4" t="s">
        <v>905</v>
      </c>
      <c r="B20" s="6" t="n">
        <v>100000</v>
      </c>
      <c r="J20" s="6" t="n">
        <v>200000</v>
      </c>
      <c r="K20" s="5" t="n">
        <v>100000</v>
      </c>
      <c r="M20" s="5" t="n">
        <v>200000</v>
      </c>
    </row>
    <row r="21" spans="1:13">
      <c r="A21" s="4" t="s">
        <v>104</v>
      </c>
      <c r="K21" s="6" t="n">
        <v>13100000</v>
      </c>
      <c r="L21" s="6" t="n">
        <v>11100000</v>
      </c>
      <c r="M21" s="6" t="n">
        <v>9000000</v>
      </c>
    </row>
    <row r="22" spans="1:13">
      <c r="A22" s="4" t="s">
        <v>907</v>
      </c>
      <c r="L22" s="4" t="s">
        <v>438</v>
      </c>
    </row>
  </sheetData>
  <mergeCells count="3">
    <mergeCell ref="A1:A2"/>
    <mergeCell ref="B1:I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79</v>
      </c>
    </row>
    <row r="3" spans="1:4">
      <c r="A3" s="3" t="s">
        <v>901</v>
      </c>
    </row>
    <row r="4" spans="1:4">
      <c r="A4" s="4" t="s">
        <v>733</v>
      </c>
      <c r="B4" s="6" t="n">
        <v>38462</v>
      </c>
    </row>
    <row r="5" spans="1:4">
      <c r="A5" s="4" t="s">
        <v>909</v>
      </c>
      <c r="C5" s="6" t="n">
        <v>1999</v>
      </c>
    </row>
    <row r="6" spans="1:4">
      <c r="A6" s="4" t="s">
        <v>910</v>
      </c>
      <c r="B6" s="5" t="n">
        <v>5938</v>
      </c>
      <c r="C6" s="5" t="n">
        <v>5001</v>
      </c>
      <c r="D6" s="6" t="n">
        <v>831</v>
      </c>
    </row>
    <row r="7" spans="1:4">
      <c r="A7" s="4" t="s">
        <v>738</v>
      </c>
      <c r="B7" s="5" t="n">
        <v>40694</v>
      </c>
      <c r="C7" s="5" t="n">
        <v>38462</v>
      </c>
    </row>
    <row r="8" spans="1:4">
      <c r="A8" s="4" t="s">
        <v>372</v>
      </c>
    </row>
    <row r="9" spans="1:4">
      <c r="A9" s="3" t="s">
        <v>901</v>
      </c>
    </row>
    <row r="10" spans="1:4">
      <c r="A10" s="4" t="s">
        <v>733</v>
      </c>
      <c r="B10" s="5" t="n">
        <v>38462</v>
      </c>
      <c r="C10" s="5" t="n">
        <v>34331</v>
      </c>
      <c r="D10" s="5" t="n">
        <v>35595</v>
      </c>
    </row>
    <row r="11" spans="1:4">
      <c r="A11" s="4" t="s">
        <v>909</v>
      </c>
      <c r="C11" s="5" t="n">
        <v>1999</v>
      </c>
    </row>
    <row r="12" spans="1:4">
      <c r="A12" s="4" t="s">
        <v>911</v>
      </c>
      <c r="C12" s="5" t="n">
        <v>-2868</v>
      </c>
      <c r="D12" s="5" t="n">
        <v>-2538</v>
      </c>
    </row>
    <row r="13" spans="1:4">
      <c r="A13" s="4" t="s">
        <v>910</v>
      </c>
      <c r="B13" s="5" t="n">
        <v>6427</v>
      </c>
      <c r="C13" s="5" t="n">
        <v>5440</v>
      </c>
      <c r="D13" s="5" t="n">
        <v>1646</v>
      </c>
    </row>
    <row r="14" spans="1:4">
      <c r="A14" s="4" t="s">
        <v>912</v>
      </c>
      <c r="B14" s="5" t="n">
        <v>-3706</v>
      </c>
    </row>
    <row r="15" spans="1:4">
      <c r="A15" s="4" t="s">
        <v>913</v>
      </c>
      <c r="B15" s="5" t="n">
        <v>-489</v>
      </c>
      <c r="C15" s="5" t="n">
        <v>-440</v>
      </c>
      <c r="D15" s="5" t="n">
        <v>-372</v>
      </c>
    </row>
    <row r="16" spans="1:4">
      <c r="A16" s="4" t="s">
        <v>738</v>
      </c>
      <c r="B16" s="6" t="n">
        <v>40694</v>
      </c>
      <c r="C16" s="6" t="n">
        <v>38462</v>
      </c>
      <c r="D16" s="6" t="n">
        <v>343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01</v>
      </c>
    </row>
    <row r="3" spans="1:3">
      <c r="A3" s="4" t="s">
        <v>389</v>
      </c>
      <c r="B3" s="6" t="n">
        <v>31295</v>
      </c>
      <c r="C3" s="6" t="n">
        <v>24663</v>
      </c>
    </row>
    <row r="4" spans="1:3">
      <c r="A4" s="4" t="s">
        <v>915</v>
      </c>
      <c r="B4" s="5" t="n">
        <v>22522</v>
      </c>
      <c r="C4" s="5" t="n">
        <v>22847</v>
      </c>
    </row>
    <row r="5" spans="1:3">
      <c r="A5" s="4" t="s">
        <v>47</v>
      </c>
      <c r="B5" s="5" t="n">
        <v>53817</v>
      </c>
      <c r="C5" s="5" t="n">
        <v>47510</v>
      </c>
    </row>
    <row r="6" spans="1:3">
      <c r="A6" s="4" t="s">
        <v>392</v>
      </c>
      <c r="B6" s="5" t="n">
        <v>13549</v>
      </c>
      <c r="C6" s="5" t="n">
        <v>11171</v>
      </c>
    </row>
    <row r="7" spans="1:3">
      <c r="A7" s="4" t="s">
        <v>61</v>
      </c>
      <c r="B7" s="6" t="n">
        <v>13549</v>
      </c>
      <c r="C7" s="6" t="n">
        <v>111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30</v>
      </c>
      <c r="J1" s="2" t="s">
        <v>1</v>
      </c>
    </row>
    <row r="2" spans="1:12">
      <c r="B2" s="2" t="s">
        <v>2</v>
      </c>
      <c r="C2" s="2" t="s">
        <v>382</v>
      </c>
      <c r="D2" s="2" t="s">
        <v>4</v>
      </c>
      <c r="E2" s="2" t="s">
        <v>431</v>
      </c>
      <c r="F2" s="2" t="s">
        <v>32</v>
      </c>
      <c r="G2" s="2" t="s">
        <v>432</v>
      </c>
      <c r="H2" s="2" t="s">
        <v>433</v>
      </c>
      <c r="I2" s="2" t="s">
        <v>434</v>
      </c>
      <c r="J2" s="2" t="s">
        <v>2</v>
      </c>
      <c r="K2" s="2" t="s">
        <v>32</v>
      </c>
      <c r="L2" s="2" t="s">
        <v>79</v>
      </c>
    </row>
    <row r="3" spans="1:12">
      <c r="A3" s="3" t="s">
        <v>234</v>
      </c>
    </row>
    <row r="4" spans="1:12">
      <c r="A4" s="4" t="s">
        <v>81</v>
      </c>
      <c r="B4" s="6" t="n">
        <v>202029</v>
      </c>
      <c r="C4" s="6" t="n">
        <v>204961</v>
      </c>
      <c r="D4" s="6" t="n">
        <v>214272</v>
      </c>
      <c r="E4" s="6" t="n">
        <v>212226</v>
      </c>
      <c r="F4" s="6" t="n">
        <v>183854</v>
      </c>
      <c r="G4" s="6" t="n">
        <v>154824</v>
      </c>
      <c r="H4" s="6" t="n">
        <v>164856</v>
      </c>
      <c r="I4" s="6" t="n">
        <v>163746</v>
      </c>
      <c r="J4" s="6" t="n">
        <v>833488</v>
      </c>
      <c r="K4" s="6" t="n">
        <v>667280</v>
      </c>
      <c r="L4" s="6" t="n">
        <v>488601</v>
      </c>
    </row>
    <row r="5" spans="1:12">
      <c r="A5" s="4" t="s">
        <v>88</v>
      </c>
      <c r="B5" s="5" t="n">
        <v>12096</v>
      </c>
      <c r="C5" s="5" t="n">
        <v>18727</v>
      </c>
      <c r="D5" s="5" t="n">
        <v>16703</v>
      </c>
      <c r="E5" s="5" t="n">
        <v>11874</v>
      </c>
      <c r="F5" s="5" t="n">
        <v>-10848</v>
      </c>
      <c r="G5" s="5" t="n">
        <v>10122</v>
      </c>
      <c r="H5" s="5" t="n">
        <v>13589</v>
      </c>
      <c r="I5" s="5" t="n">
        <v>13934</v>
      </c>
      <c r="J5" s="5" t="n">
        <v>59400</v>
      </c>
      <c r="K5" s="5" t="n">
        <v>26797</v>
      </c>
      <c r="L5" s="5" t="n">
        <v>27687</v>
      </c>
    </row>
    <row r="6" spans="1:12">
      <c r="A6" s="4" t="s">
        <v>104</v>
      </c>
      <c r="B6" s="5" t="n">
        <v>3063</v>
      </c>
      <c r="C6" s="5" t="n">
        <v>4147</v>
      </c>
      <c r="D6" s="5" t="n">
        <v>2031</v>
      </c>
      <c r="E6" s="5" t="n">
        <v>-1299</v>
      </c>
      <c r="F6" s="5" t="n">
        <v>-25015</v>
      </c>
      <c r="G6" s="5" t="n">
        <v>4630</v>
      </c>
      <c r="H6" s="5" t="n">
        <v>6953</v>
      </c>
      <c r="I6" s="5" t="n">
        <v>6001</v>
      </c>
    </row>
    <row r="7" spans="1:12">
      <c r="A7" s="4" t="s">
        <v>102</v>
      </c>
      <c r="B7" s="6" t="n">
        <v>-10212</v>
      </c>
      <c r="C7" s="6" t="n">
        <v>8740</v>
      </c>
      <c r="D7" s="6" t="n">
        <v>-973</v>
      </c>
      <c r="E7" s="6" t="n">
        <v>4418</v>
      </c>
      <c r="F7" s="6" t="n">
        <v>-28929</v>
      </c>
      <c r="G7" s="6" t="n">
        <v>-2121</v>
      </c>
      <c r="H7" s="6" t="n">
        <v>10955</v>
      </c>
      <c r="I7" s="6" t="n">
        <v>-11856</v>
      </c>
      <c r="J7" s="6" t="n">
        <v>1973</v>
      </c>
      <c r="K7" s="6" t="n">
        <v>-31951</v>
      </c>
      <c r="L7" s="6" t="n">
        <v>-9945</v>
      </c>
    </row>
    <row r="8" spans="1:12">
      <c r="A8" s="4" t="s">
        <v>917</v>
      </c>
      <c r="B8" s="7" t="n">
        <v>0.11</v>
      </c>
      <c r="C8" s="7" t="n">
        <v>0.15</v>
      </c>
      <c r="D8" s="7" t="n">
        <v>0.08</v>
      </c>
      <c r="E8" s="7" t="n">
        <v>-0.05</v>
      </c>
      <c r="F8" s="7" t="n">
        <v>-0.93</v>
      </c>
      <c r="G8" s="7" t="n">
        <v>0.17</v>
      </c>
      <c r="H8" s="7" t="n">
        <v>0.36</v>
      </c>
      <c r="I8" s="7" t="n">
        <v>0.32</v>
      </c>
      <c r="J8" s="7" t="n">
        <v>0.29</v>
      </c>
      <c r="K8" s="7" t="n">
        <v>-0.35</v>
      </c>
      <c r="L8" s="7" t="n">
        <v>0.46</v>
      </c>
    </row>
    <row r="9" spans="1:12">
      <c r="A9" s="4" t="s">
        <v>918</v>
      </c>
      <c r="B9" s="7" t="n">
        <v>0.11</v>
      </c>
      <c r="C9" s="7" t="n">
        <v>0.15</v>
      </c>
      <c r="D9" s="7" t="n">
        <v>0.07000000000000001</v>
      </c>
      <c r="E9" s="7" t="n">
        <v>-0.05</v>
      </c>
      <c r="F9" s="7" t="n">
        <v>-0.93</v>
      </c>
      <c r="G9" s="7" t="n">
        <v>0.17</v>
      </c>
      <c r="H9" s="7" t="n">
        <v>0.36</v>
      </c>
      <c r="I9" s="7" t="n">
        <v>0.31</v>
      </c>
      <c r="J9" s="7" t="n">
        <v>0.29</v>
      </c>
      <c r="K9" s="7" t="n">
        <v>-0.35</v>
      </c>
      <c r="L9" s="7" t="n">
        <v>0.45</v>
      </c>
    </row>
    <row r="10" spans="1:12">
      <c r="A10" s="3" t="s">
        <v>919</v>
      </c>
    </row>
    <row r="11" spans="1:12">
      <c r="A11" s="4" t="s">
        <v>920</v>
      </c>
      <c r="B11" s="5" t="n">
        <v>27241</v>
      </c>
      <c r="C11" s="5" t="n">
        <v>27159</v>
      </c>
      <c r="D11" s="5" t="n">
        <v>27024</v>
      </c>
      <c r="E11" s="5" t="n">
        <v>26869</v>
      </c>
      <c r="F11" s="5" t="n">
        <v>26840</v>
      </c>
      <c r="G11" s="5" t="n">
        <v>26839</v>
      </c>
      <c r="H11" s="5" t="n">
        <v>19215</v>
      </c>
      <c r="I11" s="5" t="n">
        <v>18996</v>
      </c>
      <c r="J11" s="5" t="n">
        <v>27016</v>
      </c>
      <c r="K11" s="5" t="n">
        <v>21181</v>
      </c>
      <c r="L11" s="5" t="n">
        <v>17887</v>
      </c>
    </row>
    <row r="12" spans="1:12">
      <c r="A12" s="4" t="s">
        <v>885</v>
      </c>
      <c r="B12" s="5" t="n">
        <v>180</v>
      </c>
      <c r="C12" s="5" t="n">
        <v>163</v>
      </c>
      <c r="D12" s="5" t="n">
        <v>163</v>
      </c>
      <c r="G12" s="5" t="n">
        <v>328</v>
      </c>
      <c r="H12" s="5" t="n">
        <v>367</v>
      </c>
      <c r="I12" s="5" t="n">
        <v>384</v>
      </c>
      <c r="J12" s="5" t="n">
        <v>138</v>
      </c>
      <c r="L12" s="5" t="n">
        <v>366</v>
      </c>
    </row>
    <row r="13" spans="1:12">
      <c r="A13" s="4" t="s">
        <v>921</v>
      </c>
      <c r="B13" s="5" t="n">
        <v>27421</v>
      </c>
      <c r="C13" s="5" t="n">
        <v>27322</v>
      </c>
      <c r="D13" s="5" t="n">
        <v>27187</v>
      </c>
      <c r="E13" s="5" t="n">
        <v>26869</v>
      </c>
      <c r="F13" s="5" t="n">
        <v>26840</v>
      </c>
      <c r="G13" s="5" t="n">
        <v>27167</v>
      </c>
      <c r="H13" s="5" t="n">
        <v>19582</v>
      </c>
      <c r="I13" s="5" t="n">
        <v>19380</v>
      </c>
      <c r="J13" s="5" t="n">
        <v>27154</v>
      </c>
      <c r="K13" s="5" t="n">
        <v>21181</v>
      </c>
      <c r="L13" s="5" t="n">
        <v>1825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10:24Z</dcterms:created>
  <dcterms:modified xmlns:dcterms="http://purl.org/dc/terms/" xmlns:xsi="http://www.w3.org/2001/XMLSchema-instance" xsi:type="dcterms:W3CDTF">2017-03-16T14:10:24Z</dcterms:modified>
</cp:coreProperties>
</file>